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Stateme5" sheetId="5" r:id="rId5"/>
    <s:sheet name="Consolidated Condensed Stateme6" sheetId="6" r:id="rId6"/>
    <s:sheet name="Consolidated Condensed Stateme7" sheetId="7" r:id="rId7"/>
    <s:sheet name="Consolidated Condensed Stateme8" sheetId="8" r:id="rId8"/>
    <s:sheet name="Consolidated Condensed Stateme9" sheetId="9" r:id="rId9"/>
    <s:sheet name="Basis of Presentation" sheetId="10" r:id="rId10"/>
    <s:sheet name="Income (Loss) Per Share" sheetId="11" r:id="rId11"/>
    <s:sheet name="Stock Compensation" sheetId="12" r:id="rId12"/>
    <s:sheet name="Securities" sheetId="13" r:id="rId13"/>
    <s:sheet name="Loans" sheetId="14" r:id="rId14"/>
    <s:sheet name="Real Estate and Other Assets Ow" sheetId="15" r:id="rId15"/>
    <s:sheet name="Investments in Affiliated Compa" sheetId="16" r:id="rId16"/>
    <s:sheet name="Fair Value of Assets and Liabil" sheetId="17" r:id="rId17"/>
    <s:sheet name="Derivative Instruments" sheetId="18" r:id="rId18"/>
    <s:sheet name="Effect of New Accounting Pronou" sheetId="19" r:id="rId19"/>
    <s:sheet name="Income Taxes" sheetId="20" r:id="rId20"/>
    <s:sheet name="Other Assets" sheetId="21" r:id="rId21"/>
    <s:sheet name="Esop Plan" sheetId="22" r:id="rId22"/>
    <s:sheet name="Loans (Policies)" sheetId="23" r:id="rId23"/>
    <s:sheet name="Income (Loss) Per Share (Tables" sheetId="24" r:id="rId24"/>
    <s:sheet name="Stock Compensation (Tables)" sheetId="25" r:id="rId25"/>
    <s:sheet name="Securities (Tables)" sheetId="26" r:id="rId26"/>
    <s:sheet name="Loans (Tables)" sheetId="27" r:id="rId27"/>
    <s:sheet name="Real Estate and Other Assets 28" sheetId="28" r:id="rId28"/>
    <s:sheet name="Investments in Affiliated Com29" sheetId="29" r:id="rId29"/>
    <s:sheet name="Fair Value of Assets and Liab30" sheetId="30" r:id="rId30"/>
    <s:sheet name="Other Assets (Tables)" sheetId="31" r:id="rId31"/>
    <s:sheet name="Esop Plan (Tables)" sheetId="32" r:id="rId32"/>
    <s:sheet name="Income (Loss) Per Share - Addit" sheetId="33" r:id="rId33"/>
    <s:sheet name="Income (Loss) Per Share - Recon" sheetId="34" r:id="rId34"/>
    <s:sheet name="Stock Compensation - Additional" sheetId="35" r:id="rId35"/>
    <s:sheet name="Stock Compensation - Company's " sheetId="36" r:id="rId36"/>
    <s:sheet name="Securities - Additional Informa" sheetId="37" r:id="rId37"/>
    <s:sheet name="Securities - Amortized Cost of " sheetId="38" r:id="rId38"/>
    <s:sheet name="Securities - Maturities of Debt" sheetId="39" r:id="rId39"/>
    <s:sheet name="Loans - Components of Loans Rec" sheetId="40" r:id="rId40"/>
    <s:sheet name="Loans - Additional Information " sheetId="41" r:id="rId41"/>
    <s:sheet name="Loans - Non-Accrual Loans (Deta" sheetId="42" r:id="rId42"/>
    <s:sheet name="Loans - Allowance for Loan Loss" sheetId="43" r:id="rId43"/>
    <s:sheet name="Loans - Loan Balances by Loan C" sheetId="44" r:id="rId44"/>
    <s:sheet name="Loans - Allowance for Loan Lo45" sheetId="45" r:id="rId45"/>
    <s:sheet name="Loans - Loans by Classification" sheetId="46" r:id="rId46"/>
    <s:sheet name="Loans - Impaired Loans by Class" sheetId="47" r:id="rId47"/>
    <s:sheet name="Loans - Summary of the Activity" sheetId="48" r:id="rId48"/>
    <s:sheet name="Real Estate and Other Assets 49" sheetId="49" r:id="rId49"/>
    <s:sheet name="Real Estate and Other Assets 50" sheetId="50" r:id="rId50"/>
    <s:sheet name="Real Estate and Other Assets 51" sheetId="51" r:id="rId51"/>
    <s:sheet name="Investments in Affiliated Com52" sheetId="52" r:id="rId52"/>
    <s:sheet name="Investments in Affiliated Com53" sheetId="53" r:id="rId53"/>
    <s:sheet name="Investments in Affiliated Com54" sheetId="54" r:id="rId54"/>
    <s:sheet name="Investments in Affiliated Com55" sheetId="55" r:id="rId55"/>
    <s:sheet name="Investments in Affiliated Com56" sheetId="56" r:id="rId56"/>
    <s:sheet name="Fair Value of Assets and Liab57" sheetId="57" r:id="rId57"/>
    <s:sheet name="Fair Value of Assets and Liab58" sheetId="58" r:id="rId58"/>
    <s:sheet name="Fair Value of Assets and Liab59" sheetId="59" r:id="rId59"/>
    <s:sheet name="Fair Value of Assets and Liab60" sheetId="60" r:id="rId60"/>
    <s:sheet name="Fair Value of Assets and Liab61" sheetId="61" r:id="rId61"/>
    <s:sheet name="Fair Value of Assets and Liab62" sheetId="62" r:id="rId62"/>
    <s:sheet name="Derivative Instruments - Additi" sheetId="63" r:id="rId63"/>
    <s:sheet name="Income Taxes - Additional Infor" sheetId="64" r:id="rId64"/>
    <s:sheet name="Other Assets - Additional Infor" sheetId="65" r:id="rId65"/>
    <s:sheet name="Other Assets - Schedule of Inve" sheetId="66" r:id="rId66"/>
    <s:sheet name="Esop Plan - Additional Informat" sheetId="67" r:id="rId67"/>
    <s:sheet name="Esop Plan - Summary of Shares H" sheetId="68" r:id="rId68"/>
  </s:sheets>
  <s:definedNames/>
  <s:calcPr calcId="124519" calcMode="auto" fullCalcOnLoad="1"/>
</s:workbook>
</file>

<file path=xl/sharedStrings.xml><?xml version="1.0" encoding="utf-8"?>
<sst xmlns="http://schemas.openxmlformats.org/spreadsheetml/2006/main" uniqueCount="683">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HFBC</t>
  </si>
  <si>
    <t>Entity Registrant Name</t>
  </si>
  <si>
    <t>HOPFED BANCORP INC</t>
  </si>
  <si>
    <t>Entity Central Index Key</t>
  </si>
  <si>
    <t>Current Fiscal Year End Date</t>
  </si>
  <si>
    <t>--12-31</t>
  </si>
  <si>
    <t>Entity Filer Category</t>
  </si>
  <si>
    <t>Accelerated Filer</t>
  </si>
  <si>
    <t>Entity Common Stock, Shares Outstanding</t>
  </si>
  <si>
    <t>Consolidated Condensed Statements of Financial Condition - USD ($) $ in Thousands</t>
  </si>
  <si>
    <t>Dec. 31, 2014</t>
  </si>
  <si>
    <t>Assets</t>
  </si>
  <si>
    <t>Cash and due from banks</t>
  </si>
  <si>
    <t>Interest-earning deposits</t>
  </si>
  <si>
    <t>Cash and cash equivalents</t>
  </si>
  <si>
    <t>Federal Home Loan Bank stock, at cost</t>
  </si>
  <si>
    <t>Securities available for sale</t>
  </si>
  <si>
    <t>Loans held for sale</t>
  </si>
  <si>
    <t>Loans receivable, net of allowance for loan losses of $5,534 at June 30, 2015, and $6,289 at December 31, 2014</t>
  </si>
  <si>
    <t>Accrued interest receivable</t>
  </si>
  <si>
    <t>Real estate and other assets owned</t>
  </si>
  <si>
    <t>Bank owned life insurance</t>
  </si>
  <si>
    <t>Premises and equipment, net</t>
  </si>
  <si>
    <t>Deferred tax assets</t>
  </si>
  <si>
    <t>Intangible asset</t>
  </si>
  <si>
    <t>Other assets</t>
  </si>
  <si>
    <t>Total assets</t>
  </si>
  <si>
    <t>Deposits:</t>
  </si>
  <si>
    <t>Non-interest-bearing accounts</t>
  </si>
  <si>
    <t>Interest-bearing accounts</t>
  </si>
  <si>
    <t>Interest bearing checking accounts</t>
  </si>
  <si>
    <t>Savings and money market accounts</t>
  </si>
  <si>
    <t>Other time deposits</t>
  </si>
  <si>
    <t>Total deposits</t>
  </si>
  <si>
    <t>Advances from Federal Home Loan Bank</t>
  </si>
  <si>
    <t>Repurchase agreements</t>
  </si>
  <si>
    <t>Subordinated debentures</t>
  </si>
  <si>
    <t>Advances from borrowers for taxes and insurance</t>
  </si>
  <si>
    <t>Dividends payable</t>
  </si>
  <si>
    <t>Accrued expenses and other liabilities</t>
  </si>
  <si>
    <t>Total liabilities</t>
  </si>
  <si>
    <t>Stockholders' equity</t>
  </si>
  <si>
    <t>Preferred stock, par value $0.01 per share; authorized - 500,000 shares; no shares issued and outstanding at June 30, 2015, and December 31, 2014.</t>
  </si>
  <si>
    <t>Common stock, par value $.01 per share; authorized 15,000,000 shares; 7,950,436 issued and 6,977,245 outstanding at June 30, 2015, and 7,949,665 issued and 7,171,282 outstanding at December 31, 2014</t>
  </si>
  <si>
    <t>Additional paid-in-capital</t>
  </si>
  <si>
    <t>Retained earnings</t>
  </si>
  <si>
    <t>Treasury stock</t>
  </si>
  <si>
    <t>Unallocated ESOP shares (at cost, 570,830 shares at June 30, 2015, and no shares at December 31, 2014)</t>
  </si>
  <si>
    <t>Accumulated other comprehensive income, net of taxes</t>
  </si>
  <si>
    <t>Total stockholders' equity</t>
  </si>
  <si>
    <t>Total liabilities and stockholders' equity</t>
  </si>
  <si>
    <t>Consolidated Condensed Statements of Financial Condition (Parenthetical) - USD ($) $ in Thousands</t>
  </si>
  <si>
    <t>Statement of Financial Position [Abstract]</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allocated ESOP shares</t>
  </si>
  <si>
    <t>Consolidated Condensed Statements of Income (Loss) - USD ($) $ in Thousands</t>
  </si>
  <si>
    <t>3 Months Ended</t>
  </si>
  <si>
    <t>Jun. 30, 2014</t>
  </si>
  <si>
    <t>Interest income:</t>
  </si>
  <si>
    <t>Loans receivable</t>
  </si>
  <si>
    <t>Securities available for sale - taxable</t>
  </si>
  <si>
    <t>Securities available for sale - nontaxable</t>
  </si>
  <si>
    <t>Total interest income</t>
  </si>
  <si>
    <t>Interest expense:</t>
  </si>
  <si>
    <t>Deposits</t>
  </si>
  <si>
    <t>Total interest expense</t>
  </si>
  <si>
    <t>Net interest income</t>
  </si>
  <si>
    <t>Provision for loan losses</t>
  </si>
  <si>
    <t>Net interest income after provision for loan losses</t>
  </si>
  <si>
    <t>Non-interest income:</t>
  </si>
  <si>
    <t>Service charges</t>
  </si>
  <si>
    <t>Merchant card income</t>
  </si>
  <si>
    <t>Mortgage origination revenue</t>
  </si>
  <si>
    <t>Gain on sale of securities</t>
  </si>
  <si>
    <t>Income from bank owned life insurance</t>
  </si>
  <si>
    <t>Financial services commission</t>
  </si>
  <si>
    <t>Other operating income</t>
  </si>
  <si>
    <t>Total non-interest income</t>
  </si>
  <si>
    <t>Non-interest expenses:</t>
  </si>
  <si>
    <t>Salaries and benefits</t>
  </si>
  <si>
    <t>Occupancy</t>
  </si>
  <si>
    <t>Data processing</t>
  </si>
  <si>
    <t>Bank franchise tax</t>
  </si>
  <si>
    <t>Intangible amortization</t>
  </si>
  <si>
    <t>Professional services</t>
  </si>
  <si>
    <t>Deposit insurance and examination</t>
  </si>
  <si>
    <t>Advertising</t>
  </si>
  <si>
    <t>Postage and communications</t>
  </si>
  <si>
    <t>Supplies</t>
  </si>
  <si>
    <t>Loss on real estate owned</t>
  </si>
  <si>
    <t>Real estate owned</t>
  </si>
  <si>
    <t>Other operating</t>
  </si>
  <si>
    <t>Total non-interest expense</t>
  </si>
  <si>
    <t>Income (loss) before income tax</t>
  </si>
  <si>
    <t>Income tax expense (benefit)</t>
  </si>
  <si>
    <t>Net income (loss)</t>
  </si>
  <si>
    <t>Net income (loss) per share:</t>
  </si>
  <si>
    <t>Basic</t>
  </si>
  <si>
    <t>Diluted</t>
  </si>
  <si>
    <t>Dividend per share</t>
  </si>
  <si>
    <t>Weighted average shares outstanding - basic</t>
  </si>
  <si>
    <t>Weighted average shares outstanding - diluted</t>
  </si>
  <si>
    <t>Consolidated Condensed Statements of Comprehensive Income (Loss) - USD ($) $ in Thousands</t>
  </si>
  <si>
    <t>Statement of Comprehensive Income [Abstract]</t>
  </si>
  <si>
    <t>Unrealized gains on securities for which a portion of an other than temporary impairment has been recorded in earnings:</t>
  </si>
  <si>
    <t>Unrealized holding gains arising during the period</t>
  </si>
  <si>
    <t>Income tax expense</t>
  </si>
  <si>
    <t>Other comprehensive income on available for sale for sale securities with other than temporary impairment</t>
  </si>
  <si>
    <t>Unrealized gain (loss) on investment securities available for sale, net of tax effect of $907 and ($1,340) for the three month periods ended June 30, 2015, and June 30, 2014, respectively; and $379 and ($2,260) for the six month periods ended June 30, 2015, and June 30, 2014, respectively;</t>
  </si>
  <si>
    <t>Unrealized gain on derivatives, net of tax effect of ($32) and ($31) for the three month periods ended June 30, 2015, and June 30, 2014, respectively; and of ($65) and ($56) for the six month periods ending June 30, 2015, and June 30, 2014, respectively;</t>
  </si>
  <si>
    <t>Reclassification adjustment for gains included in net income, net of tax effect of $28 and $82 for the three month periods ended June 30, 2015, and June 30, 2014, respectively; and $153 and $86 the six month periods ended June 30, 2015, and June 30, 2014, respectively;</t>
  </si>
  <si>
    <t>Other comprehensive income (loss) on available for sale without other than temporary impairment</t>
  </si>
  <si>
    <t>Total other comprehensive income (loss)</t>
  </si>
  <si>
    <t>Comprehensive income (loss)</t>
  </si>
  <si>
    <t>Consolidated Condensed Statements of Comprehensive Income (Loss) (Parenthetical) - USD ($) $ in Thousands</t>
  </si>
  <si>
    <t>Unrealized gain (loss) on investment securities available for sale, tax effect</t>
  </si>
  <si>
    <t>Unrealized gain on derivatives, tax effect</t>
  </si>
  <si>
    <t>Reclassification adjustment for other than temporary impairment included in net income, tax effect</t>
  </si>
  <si>
    <t>Consolidated Condensed Statement of Stockholders' Equity - USD ($) $ in Thousands</t>
  </si>
  <si>
    <t>Total</t>
  </si>
  <si>
    <t>Common Stock [Member]</t>
  </si>
  <si>
    <t>Preferred Stock [Member]</t>
  </si>
  <si>
    <t>Additional Capital Surplus [Member]</t>
  </si>
  <si>
    <t>Retained Earnings [Member]</t>
  </si>
  <si>
    <t>Treasury Stock Common [Member]</t>
  </si>
  <si>
    <t>Accumulated Other Comprehensive Income [Member]</t>
  </si>
  <si>
    <t>Additional Common Stock [Member]</t>
  </si>
  <si>
    <t>Capital Surplus [Member]</t>
  </si>
  <si>
    <t>Unearned Esop Shares [Member]</t>
  </si>
  <si>
    <t>Beginning balance at Dec. 31, 2013</t>
  </si>
  <si>
    <t>Beginning balance, shares at Dec. 31, 2013</t>
  </si>
  <si>
    <t>Consolidated net income</t>
  </si>
  <si>
    <t>Restricted stock awards/issued</t>
  </si>
  <si>
    <t>Restricted stock awards/issued, shares</t>
  </si>
  <si>
    <t>Repurchase of treasury stock</t>
  </si>
  <si>
    <t>Repurchase of treasury stock, shares</t>
  </si>
  <si>
    <t>Compensation expense, restricted stock awards</t>
  </si>
  <si>
    <t>Net change in unrealized gain on securities available for sale, net of income taxes</t>
  </si>
  <si>
    <t>Net change in unrealized loss on derivatives, net of income tax benefit</t>
  </si>
  <si>
    <t>Cash dividend to common stockholders</t>
  </si>
  <si>
    <t>Ending balance at Jun. 30, 2014</t>
  </si>
  <si>
    <t>Ending balance, shares at Jun. 30, 2014</t>
  </si>
  <si>
    <t>Beginning balance at Dec. 31, 2014</t>
  </si>
  <si>
    <t>Beginning balance, shares at Dec. 31, 2014</t>
  </si>
  <si>
    <t>Treasury stock reissued</t>
  </si>
  <si>
    <t>Treasury stock reissued, shares</t>
  </si>
  <si>
    <t>ESOP shares committed to release</t>
  </si>
  <si>
    <t>Change in price of ESOP shares</t>
  </si>
  <si>
    <t>Ending balance at Jun. 30, 2015</t>
  </si>
  <si>
    <t>Ending balance, shares at Jun. 30, 2015</t>
  </si>
  <si>
    <t>Consolidated Condensed Statement of Stockholders' Equity (Parenthetical) - USD ($) $ in Thousands</t>
  </si>
  <si>
    <t>Net change in unrealized gain on securities available for sale, income taxes</t>
  </si>
  <si>
    <t>Net change in unrealized loss on derivatives, income tax benefit</t>
  </si>
  <si>
    <t>Consolidated Condensed Statements of Cash Flows - USD ($) $ in Thousands</t>
  </si>
  <si>
    <t>Cash flows from operating activities:</t>
  </si>
  <si>
    <t>Net cash provided by operating activities</t>
  </si>
  <si>
    <t>Cash flows from investing activities</t>
  </si>
  <si>
    <t>Proceeds from sales, calls and maturities of securities available for sale</t>
  </si>
  <si>
    <t>Purchase of securities available for sale</t>
  </si>
  <si>
    <t>Net (increase) decrease in loans</t>
  </si>
  <si>
    <t>Proceeds from sale of foreclosed assets</t>
  </si>
  <si>
    <t>Purchase of premises and equipment</t>
  </si>
  <si>
    <t>Net cash provided by (used in) investing activities</t>
  </si>
  <si>
    <t>Cash flows from financing activities:</t>
  </si>
  <si>
    <t>Net decrease in demand deposits</t>
  </si>
  <si>
    <t>Net decrease in time and other deposits</t>
  </si>
  <si>
    <t>Increase in advances from borrowers for taxes and insurance</t>
  </si>
  <si>
    <t>Repayment of advances from Federal Home Loan Bank</t>
  </si>
  <si>
    <t>Net decrease in repurchase agreements</t>
  </si>
  <si>
    <t>Cash used to repurchase treasury stock</t>
  </si>
  <si>
    <t>Dividends paid on common stock</t>
  </si>
  <si>
    <t>Net cash used in financing activities</t>
  </si>
  <si>
    <t>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vesting and financing activities:</t>
  </si>
  <si>
    <t>Loans charged off</t>
  </si>
  <si>
    <t>Foreclosures and in substance foreclosures of loans during period</t>
  </si>
  <si>
    <t>Net unrealized gains (losses) on investment securities classified as available for sale</t>
  </si>
  <si>
    <t>Increase (decrease) in deferred tax asset related to unrealized gains on investments</t>
  </si>
  <si>
    <t>Dividends declared and payable</t>
  </si>
  <si>
    <t>Issue of treasury stock to ESOP</t>
  </si>
  <si>
    <t>Basis of Presentation</t>
  </si>
  <si>
    <t>Organization, Consolidation and Presentation of Financial Statements [Abstract]</t>
  </si>
  <si>
    <t>(1) BASIS OF PRESENTATION
HopFed Bancorp, Inc. (the “Company”) was formed at the
direction of Heritage Bank USA Inc., formerly Hopkinsville Federal
Savings Bank (the “Bank”), to become the holding
company of the Bank upon the conversion of the Bank from a
federally chartered mutual savings bank to a federally chartered
stock savings bank. The conversion was consummated on
February 6, 1998. The Company’s primary assets are the
outstanding capital stock of the converted Bank, and its sole
business is that of the converted Bank.
On June 5, 2013, the Bank’s legal name became Heritage
Bank USA Inc. and the Bank was granted a commercial bank charter by
the Kentucky Department of Financial Institutions
(“KDFI”). On June 5, 2013, the Bank became subject
to regulation by the KDFI and the Federal Deposit Insurance
Corporation (“FDIC”). On the same day, HopFed Bancorp
was granted a bank holding company charter by the Federal Reserve
Bank of Saint Louis (“FED”) and as such regulated by
the FED.
The Bank operates a mortgage division, Heritage Mortgage Services,
in Clarksville, Tennessee with agents located in several of its
markets. The Bank has a financial services division, Heritage
Solutions, with offices in Murray, Kentucky, Kingston Springs,
Tennessee, and Pleasant View, Tennessee. Heritage Wealth Management
agents travel throughout western Kentucky and middle Tennessee
offering fixed and variable annuities, mutual funds and brokerage
services. In October of 2014, the Bank opened a loan production
office in Nashville, Tennessee.
The accompanying unaudited financial statements have been prepared
in accordance with accounting principles generally accepted
(“GAAP”) in the United States of America for interim
financial information and with the instructions to Form 10-Q
The accompanying unaudited financial statements should be read in
conjunction with the Consolidated Financial Statements and the
Notes thereto included in the Company’s Annual Report on Form
10-K for the year ended December 31, 2014. The accounting
policies followed by the Company are set forth in the Summary of
Significant Accounting Policies in the Company’s
December 31, 2014, Consolidated Financial Statements.</t>
  </si>
  <si>
    <t>Income (Loss) Per Share</t>
  </si>
  <si>
    <t>Earnings Per Share [Abstract]</t>
  </si>
  <si>
    <t>(2) INCOME (LOSS) PER SHARE
The following schedule reconciles the numerators and denominators
of the basic and diluted income (loss) per share
(“IPS”) computations for the three and six month
periods ended June 30, 2015, and June 30, 2014. For the
three and six month periods ended June 30, 2015, the
Company’s financial statements reflect a liability adequate
to release of 29,170 shares from the HopFed Bancorp, Inc. 2015
Employee Stock Ownership Plan (the “ESOP”). Therefore,
the Company has included 29,170 shares held by the ESOP in the IPS
calculation. The Company has excluded 570,830 unearned shares
purchased and owned by the ESOP from our IPS computations. Diluted
common shares arise from the potentially dilutive effect of the
Company’s stock options and warrants outstanding.
Three Month Period Ended
2015 2014
Basic IPS:
Net income (loss) ($ 117,000 ) $ 925,000
Average common shares outstanding 6,425,687 7,376,726
Net income (loss) per share ($ 0.02 ) $ 0.13
Diluted IPS
Net income (loss) ($ 117,000 ) $ 925,000
Average common shares outstanding 6,425,687 7,376,726
Dilutive effect of stock options — —
Average diluted shares outstanding 6,425,687 7,376,726
Net income (loss) per share, diluted ($ 0.02 ) $ 0.13
Six Month Period Ended
2015 2014
Basic IPS:
Net income $ 1,238,000 $ 1,279,000
Average common shares outstanding 6,588,845 7,396,627
Net income per share $ 0.19 $ 0.17
Diluted IPS
Net income $ 1,238,000 $ 1,279,000
Average common shares outstanding 6,588,845 7,396,627
Dilutive effect of stock options — —
Average diluted shares outstanding 6,588,845 7,396,627
Net income per share, diluted $ 0.19 $ 0.17</t>
  </si>
  <si>
    <t>Stock Compensation</t>
  </si>
  <si>
    <t>Disclosure of Compensation Related Costs, Share-based Payments [Abstract]</t>
  </si>
  <si>
    <t>(3) STOCK COMPENSATION
The Company incurred compensation cost related to the HopFed
Bancorp, Inc. 2004 Long Term Incentive Plan of $49,000 and $98,000
for the three and six month periods ended June 30, 2015, and
$35,000 and $65,000 for the three and six month periods ended
June 30, 2014, respectively. The Company issued 771 shares
during the three and six month periods ended June 30, 2015.
The Company issued 20,238 shares of restricted stock during the
three and six month periods ended June 30, 2014. The table
below provides a detail of the Company’s future compensation
expense related to restricted stock vesting at June 30,
2015:
Year Ending December 31, Future
2015 $ 89,875
2016 135,283
2017 48,459
2018 5,630
2019 725
Total $ 279,972
The compensation committee may make additional awards of restricted
stock, thereby increasing the future expense related to this plan.
In addition, award vesting may be accelerated due to certain events
as outlined in the restricted stock award agreement. Any
acceleration of vesting will change the timing of, but not the
aggregate amount of, compensation expense incurred.</t>
  </si>
  <si>
    <t>Securities</t>
  </si>
  <si>
    <t>Cash and Cash Equivalents [Abstract]</t>
  </si>
  <si>
    <t>(4) SECURITIES
Management evaluates securities for other-than-temporary impairment
at least on a quarterly basis, and more frequently when economic or
market concerns warrant such evaluations.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June 30, 2015, the Company has 61 securities with
unrealized losses. The carrying amount of securities and their
estimated fair values at June 30, 2015, were as follows:
June 30, 2015
Amortized Gross Gross Estimated
(Dollars in
Thousands)
Restricted:
FHLB stock $ 4,428
—
— 4,428
Available for sale
U.S. Treasury securities $ 2,001 10
— 2,011
Agency debt securities 92,585 1,971 (539 ) 94,017
Taxable municipal bonds 8,428 150 (78 ) 8,500
Tax free municipal bonds 49,143 2,511 (202 ) 51,452
Trust preferred securities 1,608 195
— 1,803
Mortgage-backed securities:
GNMA 21,874 252 (124 ) 22,002
FNMA 32,733 423 (112 ) 33,044
FHLMC 5,657 30 (34 ) 5,653
SLMA CMO 3,806
— (23 ) 3,783
AGENCY CMO 25,316 186 (94 ) 25,408
$ 243,151 5,728 (1,206 ) 247,673
The carrying amount of securities and their estimated fair values
at December 31, 2014, was as follows:
December 31, 2014
Amortized Gross Gross Estimated
(Dollars in
Thousands)
Restricted:
FHLB stock $ 4,428
—
— 4,428
Available for sale
U.S. Treasury securities $ 3,977 3
— 3,980
Agency debt securities 101,654 2,125 (527 ) 103,252
Tax free municipal bonds 57,399 3,814 (166 ) 61,047
Taxable municipal bonds 11,871 235 (63 ) 12,043
Trust preferred securities 1,600
— (111 ) 1,489
Commercial bonds 2,000 7
— 2,007
Mortgage-backed securities:
GNMA 27,535 670 (122 ) 28,083
FNMA 50,617 694 (536 ) 50,775
FHLMC 3,276 38
— 3,314
SLMA CMO 9,895
— (252 ) 9,643
AGENCY CMO 28,024 176 (205 ) 27,995
$ 297,848 7,762 (1,982 ) 303,628
The scheduled maturities of debt securities available for sale at
June 30, 2015, were as follows:
June 30, 2015 Amortized Estimated
Due within one year $ 4,830 $ 4,927
Due in one to five years 16,675 16,972
Due in five to ten years 40,668 41,210
Due after ten years 26,089 27,452
88,262 90,561
Amortizing agency bonds 65,503 67,222
Mortgage-backed securities 89,386 89,890
Total unrestricted securities available for sale $ 243,151 $ 247,673
The scheduled maturities of debt securities available for sale at
December 31, 2014, were as follows:
December 31, 2014 Amortized Estimated
Due within one year $ 4,830 $ 4,927
Due in one to five years 21,564 21,818
Due in five to ten years 41,683 42,613
Due after ten years 33,119 35,380
101,196 104,738
Amortizing agency bonds 77,305 79,080
Mortgage-backed securities 119,347 119,810
Total unrestricted securities available for sale $ 297,848 $ 303,628
The estimated fair value and unrealized loss amounts of temporarily
impaired investments as of June 30, 2015, are as follows:
Less than 12 months 12 months or longer Total
Estimated Unrealized Estimated Unrealized Estimated Unrealized
(Dollars in
Thousands)
Available for sale
U.S. Agency debt securities $ 20,573 (172 ) 14,473 (367 ) 35,046 (539 )
Taxable municipals 2,043 (15 ) 2,994 (63 ) 5,037 (78 )
Tax free municipals 1,475 (3 ) 6,209 (199 ) 7,684 (202 )
Mortgage-backed securities:
GNMA 4,954 (38 ) 11,177 (86 ) 16,131 (124 )
FNMA 7,338 (62 ) 3,068 (50 ) 10,406 (112 )
FHLMC 2,663 (34 )
—
— 2,663 (34 )
SLMA CMOs 183 (2 ) 3,600 (21 ) 3,783 (23 )
AGENCY CMOs 8,245 (29 ) 1,970 (65 ) 10,215 (94 )
Total available for sale $ 47,474 (355 ) 43,491 (851 ) 90,965 (1,206 )
The estimated fair value and unrealized loss amounts of temporarily
impaired investments as of December 31, 2014, were as
follows:
Less than 12 months 12 months or longer Total
December 31, 2014 Estimated Unrealized Estimated Unrealized Estimated Unrealized
Available for sale
U.S. Agency debt securities $ 14,021 (20 ) 29,156 (507 ) 43,177 (527 )
Taxable municipals
—
— 4,785 (63 ) 4,785 (63 )
Tax free municipals
—
— 6,647 (166 ) 6,647 (166 )
Trust preferred securities
—
— 1,489 (111 ) 1,489 (111 )
Mortgage-backed securities:
GNMA 12,568 (108 ) 2,895 (14 ) 15,463 (122 )
FNMA
—
— 18,927 (536 ) 18,927 (536 )
SLMA CMOs 1,923 (14 ) 7,720 (238 ) 9,643 (252 )
AGENCY CMOs 9,545 (91 ) 7,685 (114 ) 17,230 (205 )
Total available for sale $ 38,057 (233 ) 79,304 (1,749 ) 117,361 (1,982 )
At June 30, 2015, securities with a book value of
approximately $162.8 million and a market value of approximately
$168.2 million were pledged to various municipalities for deposits
in excess of FDIC limits as required by law.
At June 30, 2015, securities with a book and market value of
$42.2 million were sold under agreements to repurchase from various
customers. Furthermore, the Company has a wholesale repurchase
agreement with third party secured by investments with a combined
book value of $6.9 million and a market value of $7.1 million. The
repurchase agreement is in the amount of $6.0 million and has a
maturity of September 18, 2016, and is currently callable on a
quarterly basis and has a fixed rate of interest of 4.36%.</t>
  </si>
  <si>
    <t>Loans</t>
  </si>
  <si>
    <t>Receivables [Abstract]</t>
  </si>
  <si>
    <t>(5) LOANS
The components of loans receivable in the consolidated balance
sheets as of June 30, 2015, and December 31, 2014, were as
follows:
June 30, 2015 June 30, 2015 December 31, 2014 December 31, 2014
Amount Percent Amount Percent
(Dollars in
thousands, except percentages)
Real estate loans
One-to-four family (closed end) first mortgages $ 146,285 26.1 % $ 150,551 27.6 %
Second mortgages (closed end) 2,046 0.4 % 2,102 0.4 %
Home equity lines of credit 33,803 6.0 % 34,238 6.3 %
Multi-family 22,580 4.0 % 25,991 4.8 %
Construction 27,072 4.8 % 24,241 4.4 %
Land 24,521 4.4 % 26,654 4.9 %
Farmland 41,224 7.4 % 42,874 7.8 %
Non-residential real estate 160,039 28.5 % 150,596 27.6 %
Total mortgage loans 457,570 81.6 % 457,247 83.8 %
Consumer loans 16,011 2.9 % 14,438 2.6 %
Commercial loans 87,148 15.5 % 74,154 13.6 %
Total other loans 103,159 18.4 % 88,592 16.2 %
Total loans, gross 560,729 100.0 % 545,839 100.0 %
Deferred loan cost, net of income (389 ) (286 )
Less allowance for loan losses (5,534 ) (6,289 )
Total loans $ 554,806 $ 539,264
The allowance for loan losses totaled $5.5 million at June 30,
2015, $6.3 million at December 31, 2014, and $8.4 million at
June 30, 2014, respectively. The ratio of the allowance for
loan losses to total loans was 0.99% at June 30, 2015, 1.15%
at December 31, 2014, and 1.53% at June 30, 2014. The
following table indicates the type and level of non-accrual loans
at the periods indicated below:
June 30, 2015 December 31, 2014 June 30, 2014
(Dollars in Thousands)
One-to-four family mortgages $ 1,456 1,501 524
Home equity line of credit 48
— 29
Multi-family 1,827 95
—
Land 1,982 215 1,217
Non-residential real estate 520 1,159 6,520
Farmland 209 115 13
Consumer loans
—
— 1
Commercial loans 1,014 90 431
Total non-accrual loans $ 7,056 3,175 8,735
The following table provides a detail of the Company’s
activity in the allowance for loan loss account by loan type for
the six month period ended June 30, 2015:
Six month period ended June 30, 2015 Balance Charge off Recovery General Specific Ending
One-to-four family mortgages $ 1,198 (88 ) 21 61 (194 ) 998
Home equity line of credit 181 (92 ) 3 89 15 196
Junior liens 14
— 2 (2 ) (4 ) 10
Multi-family 85
—
—
— (12 ) 73
Construction 146
—
—
— 20 166
Land 1,123 (631 )
— 84 597 1,173
Non-residential real estate 2,083 (222 ) 2 (73 ) (150 ) 1,640
Farmland 461
—
— — (94 ) 367
Consumer loans 494 (177 ) 73 91 (134 ) 347
Commercial loans 504 (147 ) 16 222 (31 ) 564
$ 6,289 (1,357 ) 117 472 13 5,534
The following table provides a detail of the Company’s
activity in the allowance for loan loss account by loan type for
the year ended December 31, 2014:
Year ended December 31, 2014 Balance Charge off Recovery General Specific Ending
One-to-four family mortgages $ 2,048 (233 ) 24 (304 ) (337 ) 1,198
Home equity line of credit 218 (83 ) 3 (37 ) 80 181
Junior liens 39
— 9 (25 ) (9 ) 14
Multi-family 466
—
— (381 )
— 85
Construction 88 (139 ) 9 58 130 146
Land 1,305
—
— (74 ) (108 ) 1,123
Non-residential real estate 2,719 (66 ) 864 (1,368 ) (66 ) 2,083
Farmland 510
—
— 542 (591 ) 461
Consumer loans 541 (415 ) 109 (13 ) 272 494
Commercial loans 748 (296 ) 94 (244 ) 202 504
$ 8,682 (1,232 ) 1,112 (1,846 ) (427 ) 6,289
The table below presents loan balances at June 30, 2015, by loan
classification allocated between past due, performing and
non-performing:
30 – 89 Impaired Loans
Currently
Days
Non-accrual
Special Currently Performing
June 30, 2015 Performing Past Due Loans Mention Substandard Doubtful Total
(Dollars in
Thousands)
One-to-four family mortgages $ 142,987 398 1,456 42 1,402
— 146,285
Home equity line of credit 33,113 69 48
— 573
— 33,803
Junior liens 1,992
—
— 38 16
— 2,046
Multi-family 17,818 140 1,827 1,655 1,140
— 22,580
Construction 26,972 100
—
—
—
— 27,072
Land 14,425
— 1,982 44 8,070
— 24,521
Non-residential real estate 149,565 162 520 640 9,152
— 160,039
Farmland 40,143 168 209 681 23
— 41,224
Consumer loans 15,790 13
— 14 194
— 16,011
Commercial loans 84,772 126 1,014 169 1,067
— 87,148
Total $ 527,577 1,176 7,056 3,283 21,637
— 560,729
The table below presents loan balances at December 31, 2014,
by loan classification allocated between past due, performing and
non-performing:
30 - 89 Impaired Loans
Currently
Days
Non-accrual
Special Currently Performing
Performing Past Due Loans Mention Substandard Doubtful Total
One-to-four family mortgages $ 145,372 757 1,501 203 2,718
— 150,551
Home equity line of credit 33,338 143
—
— 757
— 34,238
Junior liens 2,025
—
— 40 37
— 2,102
Multi-family 20,066
— 95 2,904 2,926
— 25,991
Construction 24,241
—
—
—
—
— 24,241
Land 14,674 654 215 362 10,749
— 26,654
Non-residential real estate 131,854
— 1,159 5,492 12,091
— 150,596
Farmland 40,057 64 115 516 2,122
— 42,874
Consumer loans 14,104 14
— 21 299
— 14,438
Commercial loans 71,191 55 90 325 2,493
— 74,154
Total $ 496,922 1,687 3,175 9,863 34,192
— 545,839
The following table presents the balance in the allowance for loan
losses and the recorded investment in loans as of June 30,
2015, and December 31, 2014, by portfolio segment and based on
the impairment method as of June 30, 2015, and
December 31, 2014.
Commercial Land Commercial Residential Consumer Total
June 30, 2015:
Allowance for loan losses:
Ending allowance balance attributable to loans:
Individually evaluated for impairment $ 91 116 445 46 48 $ 746
Collectively evaluated for impairment 473 1,223 1,635 1,158 299 4,788
Total ending allowance balance $ 564 1,339 2,080 1,204 347 $ 5,534
Loans:
Loans individually evaluated for impairment $ 2,081 10,052 12,871 3,495 194 $ 28,693
Loans collectively evaluated for impairment 85,067 41,541 210,972 178,639 15,817 532,036
Total ending loans balance $ 87,148 51,593 223,843 182,134 16,011 $ 560,729
Commercial Land Commercial Residential Consumer Total
December 31, 2014:
Allowance for loan losses:
Ending allowance balance attributable to loans:
Individually evaluated for impairment $
— 663 738 51 62 $ 1,514
Collectively evaluated for impairment 504 606 1,891 1,342 432 4,775
Total ending allowance balance $ 504 1,269 2,629 1,393 494 $ 6,289
Loans:
Loans individually evaluated for impairment $ 2,583 10,964 18,508 5,013 299 $ 37,367
Loans collectively evaluated for impairment 71,571 39,931 200,953 181,878 14,139 508,472
Total ending loans balance $ 74,154 50,895 219,461 186,891 14,438 $ 545,839
All loans listed as 30-89 days past due and non-accrual are not
performing as agreed. Loans listed as special mentioned,
substandard and doubtful are paying as agreed. However, the
customer’s financial statements may indicate weaknesses in
their current cash flow, the customer’s industry may be in
decline due to current economic conditions, collateral values used
to secure the loan may be declining, or the Company may be
concerned about the customer’s future business prospects.
The Company does not originate loans it considers sub-prime and is
not aware of any exposure to the additional credit concerns
associated with sub-prime lending in either the Company’s
loan or investment portfolios. The Company does have a significant
amount of construction and land development loans. Management
reports to the Company’s Board of Directors on the status of
the Company’s specific construction and development loans as
well as the market trends in those markets in which the Company
actively participates.
The Company’s annualized net charge off ratios for six month
periods ended June 30, 2015, June 30, 2014, and the
year ended December 31, 2014, was 0.45%, 0.16% and 0.02%,
respectively. The ratios of allowance for loan losses to
non-accrual loans at June 30, 2015, June 30, 2014,
and December 31, 2014, were 78.4%, 95.6%, and 198.08%,
respectively.
The determination of the allowance for loan losses is based on
management’s analysis, performed on a quarterly basis.
Various factors are considered, including the market value of the
underlying collateral, growth and composition of the loan
portfolio, the relationship of the allowance for loan losses to
outstanding loans, historical loss experience, delinquency trends
and prevailing economic conditions. Although management believes
its allowance for loan losses is adequate, there can be no
assurance that additional allowances will not be required or that
losses on loans will not be incurred.
The Company conducts annual reviews on all loan relationships above
one million to ascertain the borrowers continued ability to service
their debt as agreed. In addition to the credit relationships
mentioned above, management may classify any credit relationship
once it becomes aware of adverse credit trends for that customer.
Typically, the annual review consists of updated financial
statements for borrowers and any guarantors, a review of the
borrower’s credit history with the Company and other
creditors, and current income tax information.
As a result of this review, management will classify loans based on
their credit risk. Additionally, the Company provides a risk grade
for all loans past due more than sixty days. The Company uses the
following risk definitions for risk grades:
Satisfactory
Watch out-of asset-based asset-based one-time
Special Mention
A Substandard past-due
A loan classified Doubtful charge-off
A loan is considered to be impaired when management determines that
it is possible that the Company will be unable to collect all
principal and interest payments due in accordance with the
contractual terms of the loan agreement. The value of individually
impaired loans is measured based on the present value of expected
payments or using the fair value of the collateral less cost to
sell if the loan is collateral dependent. Currently, it is
management’s practice to classify all substandard or doubtful
loans as impaired. At June 30, 2015, December 31,
2014, and June 30, 2014, the Company’s impaired loans
totaled $28.7 million, $37.4 million and $37.7 million,
respectively.
At June 30, 2015, December 31, 2014 and
June 30, 2014, the Company’s specific reserve for
impaired loans totaled $746,000, $1.5 million and $1.5 million
respectively. Loans by classification type and the related
allowance amounts at June 30, 2015, are as follows:
Specific Reserve
Reserve for
Special Impaired Loans for Performing
June 30, 2015 Pass Mention Substandard Doubful Total Impairment Loans
(Dollars in
Thousands)
One-to-four family mortgages $ 143,385 42 2,858
— 146,285 46 952
Home equity line of credit 33,182
— 621
— 33,803
— 196
Junior liens 1,992 38 16
— 2,046
— 10
Multi-family 17,958 1,655 2,967
— 22,580
— 73
Construction 27,072
—
—
— 27,072
— 166
Land 14,425 44 10,052
— 24,521 116 1,057
Non-residential real estate 149,727 640 9,672
— 160,039 445 1,195
Farmland 40,311 681 232
— 41,224
— 367
Consumer loans 15,803 14 194
— 16,011 48 299
Commercial loans 84,898 169 2,081
— 87,148 91 473
Total $ 528,753 3,283 28,693
— 560,729 746 4,788
Loans by classification type and the related valuation allowance
amounts at December 31, 2014, are as follows:
Special Impaired Loans
Specific Allowance for
Allowance For Loans
Pass Mention Substandard Doubtful Total Impairment Not Impaired
December 31, 2014
One-to-four family mortgages $ 146,129 203 4,219
— 150,551 51 1,147
Home equity line of credit 33,481
— 757
— 34,238
— 181
Junior lien 2,025 40 37
— 2,102
— 14
Multi-family 20,066 2,904 3,021
— 25,991
— 85
Construction 24,241
—
—
— 24,241
— 146
Land 15,328 362 10,964
— 26,654 663 460
Non-residential real estate 131,854 5,492 13,250
— 150,596 738 1,345
Farmland 40,121 516 2,237
— 42,874
— 461
Consumer loans 14,118 21 299
— 14,438 62 432
Commercial loans 71,246 325 2,583
— 74,154
— 504
Total $ 498,609 9,863 37,367
— 545,839 1,514 4,775
Impaired loans by classification type and the related valuation
allowance amounts at June 30, 2015, were as follows:
For the three month period ended
At June 30, 2015 June 30, 2015
Unpaid Average Interest
Recorded Principal Related Recorded Income
Investment Balance Allowance Investment Recognized
Impaired loans with no recorded reserve
One-to-four family mortgages $ 2,148 2,175
— 2,408 11
Home equity line of credit 621 621
— 693
—
Junior liens 16 16
— 18
—
Multi-family 2,967 2,967
— 2,982 34
Construction
—
—
—
—
—
Land 9,456 10,087
— 8,376 20
Farmland 232 232
— 237
—
Non-residential real estate 8,949 8,949
— 9,580 18
Consumer loans 3 3
— 5
—
Commercial loans 1,727 1,727
— 1,607 21
Total 26,119 26,777
— 25,906 104
Impaired loans with a specific allowance:
One-to-four family mortgages 710 710 46 712
—
Home equity line of credit
—
—
—
—
—
Junior liens
—
—
—
—
—
Multi-family
—
—
—
—
—
Construction
—
—
—
—
—
Land 596 596 116 2,009
—
Farmland
—
—
—
—
—
Non-residential real estate 723 723 445 952
—
Consumer loans 191 191 48 185
—
Commercial loans 354 354 91 529 16
Total 2,574 2,574 746 4,387 16
Total impaired loans $ 28,693 29,351 746 30,293 120
Impaired loans by classification type and the related valuation
allowance amounts at December 31, 2014, were as follows:
For the year
ended
At December 31, 2014 December 31, 2014
Unpaid Average Interest
Recorded Principal Related Recorded Income
Investment Balance Allowance Investment Recognized
Impaired loans with no specific allowance
One-to-four family mortgages $ 3,501 3,501
— 2,972 176
Home equity line of credit 757 757
— 690 35
Junior liens 37 37
— 39 2
Multi-family 3,021 3,021
— 1,342 190
Construction
—
—
— 29
—
Land 7,740 7,740
— 8,978 339
Non-residential real estate 12,057 12,057
— 8,672 669
Farmland 2,237 2,237 3,968 125
Consumer loans 51 51
— 36 3
Commercial loans 2,583 2,583
— 2,246 154
Total 31,984 31,984
— 28,972 1,693
Impaired loans with a specific allowance
One-to-four family mortgages $ 718 718 51 1,434 44
Home equity line of credit
—
—
—
—
—
Junior liens
—
—
—
—
—
Multi-family
—
—
—
—
—
Construction
—
—
—
—
—
Land 3,224 4,737 663 3,418 160
Non-residential real estate 1,193 1,258 738 3,617 69
Farmland
—
—
— 619
—
Consumer loans 248 248 62 355
—
Commercial loans
—
—
— 100
—
Total 5,383 6,961 1,514 9,543 273
Total impaired loans $ 37,367 38,945 1,514 38,515 1,966
On a periodic basis, the Bank may modify the terms of certain
loans. In evaluating whether a restructuring constitutes a troubled
debt restructuring (TDR), Financial Accounting Standards Board has
issued Accounting Standards Update 310 (ASU 310), A Creditor’s
Determination of Whether a Restructuring is a Troubled Debt
Restructuring.
• The restructuring constitutes a
concession
• The debtor is experiencing financial
difficulties
ASU 310 provides the following guidance for the Bank’s
evaluation of whether it has granted a concession as follows:
• If a debtor does not otherwise have
access to funds at a market interest rate for debt with similar
risk characteristics as the restructured debt, the restructured
debt would be considered a below market rate, which may indicate
that the Bank may have granted a concession. In that circumstance,
the Bank should consider all aspects of the restructuring in
determining whether it has granted a concession, the creditor must
make a separate assessment about whether the debtor is experiencing
financial difficulties to determine whether the restructuring
constitutes a TDR.
• A temporary or permanent increase in
the interest rate on a loan as a result of a restructuring does not
eliminate the possibility of the restructuring from being
considered a concession if the new interest rate on the loan is
below the market interest rate for loans of similar risk
characteristics.
• A restructuring that results in a
delay in payment that is insignificant is not a concession.
However, the Bank must consider a variety of factors in assessing
whether a restructuring resulting in a delay in payment is
insignificant.
At December 31, 2014, and June 30, 2015, the Company had
two loans classified as performing TDRs. At June 30, 2015, the
terms of both loans are interest only and are paying as agreed.
There was no activity in loans classified as TDRs for the six month
ended June 30, 2015. A summary of the activity in loans
classified as TDRs for the six month period ended June 30, 2015, is
as follows:
Balance at New Loss or Transferred to Removed Non-accrual Balance at
(Dollars in
Thousands)
Non-residential real estate $ 3,284
—
—
—
— 3,284
Total performing TDR $ 3,284
—
—
—
— 3,284
A summary of the activity in loans classified as TDRs for the
twelve month period ended December 31, 2014, is as follows:
Balance at New Loss or Transferred to Removed Non-accrual Balance
(Dollars in
Thousands)
One-to-four family mortgages $
—
—
—
—
— $
—
Non-residential real estate
— 10,271
— (6,987 )
— 3,284
Commercial loans
—
—
—
—
—
—
Total performing TDR $
— 10,271
— (6,987 )
— $ 3,284</t>
  </si>
  <si>
    <t>Real Estate and Other Assets Owned</t>
  </si>
  <si>
    <t>Text Block [Abstract]</t>
  </si>
  <si>
    <t>(6) REAL ESTATE AND OTHER ASSETS
OWNED
The Company’s real estate and other assets owned represent
properties and personal collateral acquired through customer loan
defaults. The property is recorded at the lower of cost or fair
value less estimated cost to sell and carrying cost at the date
acquired. Any difference between the book value and estimated
market value is recognized as a charge off through the allowance
for loan loss account. Additional real estate owned and other asset
losses may be determined on individual properties at specific
intervals or at the time of disposal. In general, the Company will
obtain a new appraisal on all real estate owned with a book balance
in excess of $250,000 on an annual basis. Additional losses are
recognized as a non-interest expense.
At June 30, 2015, December 31, 2014, and
June 30, 2014, the composition of the Company’s balances
in both real estate and assets owned and non-accrual loans are as
follows:
June 30, 2015 December 31, 2014 June 30, 2014
(Dollars in
Thousands)
One-to-four family mortgages $ 115 159 356
Land 943 1,768 934
Non-residential real estate 737
— 200
Total other assets owned $ 1,795 1,927 1,490
Total non-accrual loans $ 7,056 3,175 8,735
Total non-performing assets $ 8,851 5,102 10,225
Non-performing assets / Total assets 1.01 % 0.55 % 1.08 %
The following is a summary of the activity in the Company’s
real estate and other assets owned for the six month period ending
June 30, 2015:
Balance Activity During 2015 Reduction
Gain (Loss) Balance
12/31/2014 Foreclosures Proceeds in Values on Sale 6/30/2015
(Dollars in
Thousands)
One-to-four family mortgages $ 159 105 (116 )
— (33 ) 115
Land 1,768
— (124 )
— (701 ) 943
Non-residential real estate
— 737
—
—
— 737
Total $ 1,927 842 (240 )
— (734 ) 1,795
The following is a summary of the activity in the Company’s
real estate and other assets owned for the year ended
December 31, 2014:
Activity During 2014
Balance Foreclosures Sales Reduction Gain Balance
(Dollars in
Thousands)
One-to-four family mortgages $ 350 461 (667 ) (5 ) 20 159
Land 1,124 943 (123 ) (157 ) (19 ) 1,768
Non-residential real estate 200 175 (328 )
— (47 )
—
Total $ 1,674 1,579 (1,118 ) (162 ) (46 ) 1,927</t>
  </si>
  <si>
    <t>Investments in Affiliated Companies</t>
  </si>
  <si>
    <t>Investments in and Advances to Affiliates, Schedule of Investments [Abstract]</t>
  </si>
  <si>
    <t>(7) INVESTMENTS IN AFFILIATED
COMPANIES
Investments in affiliated companies accounted for under the equity
method consist of 100% of the common stock of HopFed Capital Trust
1 (“Trust”), a wholly-owned statutory business trust.
The Trust was formed on September 25, 2003. Summary financial
information for the Trust follows (dollars in thousands):
Summary Statements of Financial Condition
At At
Assets - investment in subordinated debentures issued by HopFed
Bancorp, Inc. $ 10,310 10,310
Liabilities
—
—
Stockholder’s equity – trust preferred securities 10,000 10,000
Common stock (100% Owned by HopFed Bancorp, Inc.) 310 310
Total stockholders’ equity $ 10,310 10,310
Summary Statement of Income
Three Month Periods Six Month Period
2015 2014 2015 2014
Income – interest income from subordinated debentures issued
by HopFed Bancorp, Inc. $ 89 87 $ 174 173
Net income $ 89 87 $ 174 173
Summary Statement of Stockholders’ Equity
(For the six month period ended June 30, 2015)
Trust Common Retained Total
Beginning balances, December 31, 2014 $ 10,000 310
— 10,310
Net income
—
— 174 174
Dividends:
Trust preferred securities
—
— (169 ) (169 )
Common paid to HopFed Bancorp, Inc.
—
— (5 ) (5 )
Ending balances, June 30, 2015 $ 10,000 310
— 10,310</t>
  </si>
  <si>
    <t>Fair Value of Assets and Liabilities</t>
  </si>
  <si>
    <t>Fair Value Disclosures [Abstract]</t>
  </si>
  <si>
    <t xml:space="preserve">(8) FAIR VALUE OF ASSETS AND
LIABILITIES
In September 2006, the FASB issued ASC 820-10, Fair Value
Measurements
• Level 1 is for assets and liabilities
that management has obtained quoted prices (unadjusted for
transaction cost)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Company’s $1.8 million trust preferred is the only investment
instrument classified as a Level 3 asset. The Company determines
the value of the instrument by using the present value of scheduled
future cash flows and discount accretion to determine an estimated
market value for the security.
The fair values of securities available for sale are determined by
a matrix pricing, which is a mathematical technique that is widely
used in the industry to value debt securities without exclusively
using quoted prices for the individual securities in the
Company’s portfolio but rather by relying on the securities
relationship to other benchmark quoted securities. Impaired loans
are valued at the net present value of expected payments using the
fair value of any assigned collateral. The liability associated
with the Company’s derivative is obtained from a quoted value
supplied by our correspondent banker. The value of real estate
owned is obtained from appraisals completed on properties at the
time of acquisition and annually thereafter.
Assets and Liabilities Measured on a Recurring Basis
The assets and liabilities measured at fair value on a recurring
basis at June 30, 2015, are summarized below:
June 30, 2015
Description Total carrying Quoted Prices Significant Significant
Assets
Available for sale securities $ 247,673 2,010 243,860 1,803
Liabilities
Interest rate swap $ 198
— 198
—
The assets and liabilities measured at fair value on a recurring
basis at December 31, 2014, are summarized below
December 31, 2014
Description Total carrying Quoted Prices Significant Significant
Assets
Available for sale securities $ 303,628
— 302,139 1,489
Liabilities
Interest rate swap $ 390
— 390
—
The assets and liabilities measured at fair value on a
non-recurring basis are summarized below for June 30,
2015:
June 30, 2015
Description Total carrying Quoted Prices Significant Significant
(Dollars in
Thousands)
Assets
Other real estate and other assets owned $ 1,795
—
— $ 1,795
Impaired loans, net of reserve of $746 $ 1,828
—
— $ 1,828
The assets and liabilities measured at fair value on a
non-recurring basis are summarized below for December 31,
2014:
December 31, 2014
Description Total carrying Quoted Prices Significant Significant
Assets
Other real estate and other assets owned $ 1,927
—
— $ 1,927
Impaired loans, net of reserve of $1,514 $ 3,869
—
— $ 3,869
The table below includes a roll-forward of the consolidated
condensed statement of financial condition items for the six month
periods ended June 30, 2015, and June 30, 2014, (including the
change in fair value) for assets and liabilities classified by
HopFed Bancorp, Inc. within level 3 of the valuation hierarchy for
assets and liabilities measured at fair value on a recurring basis.
When a determination is made to classify an asset or liability
within level 3 of the valuation hierarchy, the determination is
based upon the significance of the unobservable factors to the
overall fair value measurement. However, since level 3 assets and
liabilitie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2015 2014
Six month period ended June 30, Other Assets Other Liabilities Other Assets Other Liabilities
(Dollars in
Fair value, January 1, $ 1,489
— 1,489
—
Change in unrealized losses included in other comprehensive income
for assets and liabilities still held at June 30, 306
—
—
—
Accretion of previous discounted amounts 8
Purchases, issuances and settlements, net
—
—
—
—
Transfers in and/or out of Level 3
—
—
—
—
Fair value, June 30, $ 1,803
— 1,489
—
The estimated fair values of financial instruments were as follows
at June 30, 2015:
Carrying Estimated Quoted Prices Using Significant
Financial Assets:
Cash and due from banks $ 16,538 16,538 16,538
—
—
Interest-earning deposits 3,145 3,145 3,145
—
—
Securities available for sale 247,673 247,673 2,010 243,860 1,803
Federal Home Loan Bank stock 4,428 4,428
— 4,428
—
Loans held for sale 2,470 2,470
— 2,470
—
Loans receivable 554,806 554,193
—
— 554,193
Accrued interest receivable 3,873 3,873
— 3,873
—
Financial liabilities:
Deposits 717,519 700,283
— 700,283
—
Advances from borrowers for taxes and insurance 792 792
— 792
—
Advances from Federal Home Loan Bank 9,000 9,136
— 9,136
—
Repurchase agreements 48,224 48,485
— 48,485
—
Subordinated debentures 10,310 10,099
—
— 10,099
Off-balance-sheet liabilities:
Market value of interest rate swap 198 198
— 198
—
The estimated fair values of financial instruments were as follows
at December 31, 2014:
Carrying Estimated Quoted Prices Using Significant
Financial Assets:
Cash and due from banks $ 34,389 34,389 34,389
—
—
Interest-earning deposits 6,050 6,050 6,050
—
—
Securities available for sale 303,628 303,628
— 302,139 1,489
Federal Home Loan Bank stock 4,428 4,428
— 4,428
—
Loans held for sale 1,444 1,444
— 1,444
—
Loans receivable 539,264 537,493
—
— 537,493
Accrued interest receivable 4,576 4,576
— 4,576
—
Financial liabilities:
Deposits 731,308 714,750
— 714,750
—
Advances from borrowers for taxes and insurance 513 513
— 513
—
Advances from Federal Home Loan Bank 34,000 34,217
— 34,217
—
Repurchase agreements 57,358 57,688
— 57,688
—
Subordinated debentures 10,310 10,099
—
— 10,099
Off-balance-sheet liabilities:
Market value of interest rate swap 390 390
— 390
— </t>
  </si>
  <si>
    <t>Derivative Instruments</t>
  </si>
  <si>
    <t>Derivative Instruments and Hedging Activities Disclosure [Abstract]</t>
  </si>
  <si>
    <t>(9) DERIVATIVE INSTRUMENTS
Under guidelines of Financial Accounting Standards Board
(“FASB”) ASC 815 , Derivative Instruments and Hedging
Activities
A derivative instrument designated in a hedge relationship to
mitigate exposure to changes in the fair value of an asset,
liability or firm commitment attributable to a particular risk,
such as interest rate risk, are considered fair value hedges under
ASC 815. Derivative instruments designated in a hedge relationship
to mitigate exposure to variability in expected future cash flows,
or other types of forecasted transactions, are considered cash flow
hedges. Cash value hedges are accounted for by recording the fair
value of the derivative instrument and the fair value related to
the risk being hedged of the hedged asset or liability on the
consolidated statement of financial position with corresponding
offsets recorded in the consolidated statement of financial
position.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come or expense recorded on the
hedged asset or liability.
Under both the fair value and cash flow hedge methods, derivative
gains and losses not effective in hedging the change in fair value
or expected cash flows of the hedged item are recognized
immediately in the income statement. At the hedge’s inception
and at least quarterly thereafter, a formal assessment is performed
to determine whether changes in the fair values or cash flows of
the derivative instrument has been highly effective in offsetting
changes in the fair values or cash flows of the hedged items and
whether they are expected to be highly effective in the future. If
it is determined a derivative instrument has not been, or will not
continue to be highly effective as a hedge, hedged accounting is
discontinued. ASC 815 basis adjustments recorded on hedged assets
and liabilities are amortized over the remaining life of the hedged
item beginning no later than when hedge accounting ceases. There
were no fair value hedging gains or losses, as a result of hedge
ineffectiveness, recognized for the six month period ended
June 30, 2015, or the year ended December 31, 2014.
In October of 2008, the Bank entered into an interest rate swap
agreement for a term of seven years and an amount of $10.0 million.
The Bank will pay a fixed rate of 7.27% for seven years and receive
an amount equal to the three-month London Interbank Lending Rate
(LIBOR) plus 3.10%. The interest rate swap is classified as a cash
flow hedge by the Bank and will be tested quarterly for
effectiveness. At June 30, 2015, and December 31, 2014,
the cost of the Bank to terminate the cash flow hedge was
approximately $198,000 and $390,000, respectively. The interest
rate swap agreement expires October 8, 2015.</t>
  </si>
  <si>
    <t>Effect of New Accounting Pronouncements</t>
  </si>
  <si>
    <t>Accounting Changes and Error Corrections [Abstract]</t>
  </si>
  <si>
    <t>(10) EFFECT OF NEW ACCOUNTING
PRONOUNCEMENTS
In January 2014, the FASB issued ASU No. 2014-04, Receivables-Troubled Debt
Restructurings by Creditors (Subtopic 310-40): Reclassification of
Residential Real Estate Collateralized Consumer Mortgage Loans upon
Foreclosure.
On June 12, 2014, the FASB issued ASU 2014-11, which makes
limited amendments to the guidance in ASC 860 on accounting for
certain repurchase agreements (“repos”). ASU 2014-1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ASU 2014-11 also amends ASC 860 to
clarify that repos and securities lending transactions that do not
meet all of the de-recognition criteria in ASC 860-10-40-5 should
be accounted for as secured borrowings. In addition, the ASU
provides examples of repurchase and securities lending arrangements
that illustrate whether a transferor has maintained effective
control over the transferred financial assets. For public business
entities, the accounting changes are effective for the first
interim or annual period beginning after December 15, 2014.
The adoption of ASU 2014-11 did not have a material impact on the
Company’s financial position or results of operations.
ASU 2014-1, which amends FASB ASC Topic 323 , Investments –
Equity Method and Joint Ventures
ASU No. 2014-12, “Accounting for
Share-Based Payments When the Terms of an Award Provide That a
Performance Target Could Be Achieved after the Requisite Service
Period.”
The requisite service period ends when the employee can cease
rendering service and still be eligible to vest in the award if the
performance target is achieved. The Company adopted ASU
No. 2014-12 effective January 1, 2015. Entities may apply
the amendments in this ASU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As of March 31, 2015, the Company
did not have any share-based payment awards that included
performance targets that could be achieved after the requisite
service period. As such, the adoption of ASU No. 2014-12 did
not have a material impact on the Company’s Consolidated
Financial Statements.
ASU 2015-01, “Income Statement -
Extraordinary and Unusual Items (Subtopic 225-20) –
Simplifying Income Statement Presentation by Eliminating the
Concept of Extraordinary Items.”
ASU No. 2015-02, “Amendments to the
Consolidation Analysis.” Revenue from Contracts with
Customers Revenue
Recognition
Effective January 1, 2015, the Company adopted new guidance related
to Receivables
Other accounting standards that have been issued or proposed by the
FASB or other standards-setting bodies are not expected to have a
material impact on the Company’s financial position, results
of operations or cash flows.</t>
  </si>
  <si>
    <t>Income Taxes</t>
  </si>
  <si>
    <t>Income Tax Disclosure [Abstract]</t>
  </si>
  <si>
    <t>(11) INCOME TAXES
The Company and its subsidiaries file consolidated federal income
tax returns and Tennessee excise tax returns. The Company and its
non-bank subsidiaries filed consolidated Kentucky income tax
returns. The Bank is exempt from Kentucky corporate income tax. The
Company has no unrecognized tax benefits and has accrued any
interest or penalties for uncertain tax positions. The effective
tax rate differs from the statutory federal rate of 34% and
Tennessee excise rate of 6.50% due to investments in qualified
municipal securities; bank owned life insurance, income apportioned
to Kentucky and certain non-deductible expenses.</t>
  </si>
  <si>
    <t>Other Assets</t>
  </si>
  <si>
    <t>Deferred Costs, Capitalized, Prepaid, and Other Assets Disclosure [Abstract]</t>
  </si>
  <si>
    <t xml:space="preserve">(12) OTHER ASSETS
The Company has invested in two flow-through limited liability
entities that manage and invest in affordable housing projects that
qualify for historic, low-income and elderly housing tax
credits. At June 30, 2015, the Company’s total
investment in each entity was $422,000 and $1.0 million,
respectively. The Company has no future capital commitments to
either entity. The amounts recognized in net income for these
investments for the three and six month periods below include:
For the three months ended
For the six months ended
June 30, June 30,
2015 2014 2015 2014
Investment loss included in pre-tax income $ 55 51 $ 110 102
Tax credits recognized in provision for income taxes $ 24 20 $ 48 40 </t>
  </si>
  <si>
    <t>Esop Plan</t>
  </si>
  <si>
    <t>(13) ESOP PLAN
All Company employees participate in the 2015 HopFed Bancorp, Inc.
Employee Stock Ownership Plan (ESOP). The ESOP purchased 600,000
shares of the Company’s common stock from the Company on
March 2, 2015, at $13.14 per share. The ESOP borrowed $7.9
million from the Company for the purchase of the stock, using the
600,000 shares of common stock as collateral. The Company makes
discretionary contributions to the ESOP. The ESOP utilizes these
contributions along with the dividends on the 600,000 held by the
ESOP to repay the loan from the Company. When loan payments are
made, ESOP shares are released based on reduction in the principal
balance of the loan.
The shares are allocated to participants based on relative
compensation. Employees who are not employed at the
December 31 st
At June 30, 2015, the ESOP has not made a loan payment to the
Company. At June 30, 2015, the Company has an accrued ESOP
contribution liability of approximately $437,000. At June 30,
2015, the Company has calculated that our current accrual would be
sufficient to release 29,170 shares of ESOP shares to participants.
At June 30, 2015, shares held by the ESOP were as follows:
Accrued to allocate to Participants 29,170
Unearned ESOP shares 570,830
Total ESOP shares 600,000
Fair value of unearned shares $ 6,450,375</t>
  </si>
  <si>
    <t>Loans (Policies)</t>
  </si>
  <si>
    <t>Troubled Debt Restructuring</t>
  </si>
  <si>
    <t>On a periodic basis, the Bank may modify the terms of certain
loans. In evaluating whether a restructuring constitutes a troubled
debt restructuring (TDR), Financial Accounting Standards Board has
issued Accounting Standards Update 310 (ASU 310), A
Creditor’s Determination of Whether a Restructuring is a
Troubled Debt Restructuring.
• The restructuring constitutes a
concession
• The debtor is experiencing financial
difficulties
ASU 310 provides the following guidance for the Bank’s
evaluation of whether it has granted a concession as follows:
• If a debtor does not otherwise have
access to funds at a market interest rate for debt with similar
risk characteristics as the restructured debt, the restructured
debt would be considered a below market rate, which may indicate
that the Bank may have granted a concession. In that circumstance,
the Bank should consider all aspects of the restructuring in
determining whether it has granted a concession, the creditor must
make a separate assessment about whether the debtor is experiencing
financial difficulties to determine whether the restructuring
constitutes a TDR.
• A temporary or permanent increase in
the interest rate on a loan as a result of a restructuring does not
eliminate the possibility of the restructuring from being
considered a concession if the new interest rate on the loan is
below the market interest rate for loans of similar risk
characteristics.
• A restructuring that results in a
delay in payment that is insignificant is not a concession.
However, the Bank must consider a variety of factors in assessing
whether a restructuring resulting in a delay in payment is
insignificant.</t>
  </si>
  <si>
    <t>Fair Value Measurement</t>
  </si>
  <si>
    <t>In September 2006, the FASB issued ASC 820-10, Fair Value
Measurements
• Level 1 is for assets and liabilities
that management has obtained quoted prices (unadjusted for
transaction cost)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Company’s $1.8 million trust preferred is the only investment
instrument classified as a Level 3 asset. The Company determines
the value of the instrument by using the present value of scheduled
future cash flows and discount accretion to determine an estimated
market value for the security.
The fair values of securities available for sale are determined by
a matrix pricing, which is a mathematical technique that is widely
used in the industry to value debt securities without exclusively
using quoted prices for the individual securities in the
Company’s portfolio but rather by relying on the securities
relationship to other benchmark quoted securities. Impaired loans
are valued at the net present value of expected payments using the
fair value of any assigned collateral. The liability associated
with the Company’s derivative is obtained from a quoted value
supplied by our correspondent banker. The value of real estate
owned is obtained from appraisals completed on properties at the
time of acquisition and annually thereafter.</t>
  </si>
  <si>
    <t>Derivative Instruments and Hedging Activities</t>
  </si>
  <si>
    <t>Under guidelines of Financial Accounting Standards Board
(“FASB”) ASC 815 , Derivative Instruments and Hedging
Activities
A derivative instrument designated in a hedge relationship to
mitigate exposure to changes in the fair value of an asset,
liability or firm commitment attributable to a particular risk,
such as interest rate risk, are considered fair value hedges under
ASC 815. Derivative instruments designated in a hedge relationship
to mitigate exposure to variability in expected future cash flows,
or other types of forecasted transactions, are considered cash flow
hedges. Cash value hedges are accounted for by recording the fair
value of the derivative instrument and the fair value related to
the risk being hedged of the hedged asset or liability on the
consolidated statement of financial position with corresponding
offsets recorded in the consolidated statement of financial
position.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come or expense recorded on the
hedged asset or liability.
Under both the fair value and cash flow hedge methods, derivative
gains and losses not effective in hedging the change in fair value
or expected cash flows of the hedged item are recognized
immediately in the income statement. At the hedge’s inception
and at least quarterly thereafter, a formal assessment is performed
to determine whether changes in the fair values or cash flows of
the derivative instrument has been highly effective in offsetting
changes in the fair values or cash flows of the hedged items and
whether they are expected to be highly effective in the future. If
it is determined a derivative instrument has not been, or will not
continue to be highly effective as a hedge, hedged accounting is
discontinued. ASC 815 basis adjustments recorded on hedged assets
and liabilities are amortized over the remaining life of the hedged
item beginning no later than when hedge accounting ceases. There
were no fair value hedging gains or losses, as a result of hedge
ineffectiveness, recognized for the six month period ended
June 30, 2015, or the year ended December 31, 2014.
In October of 2008, the Bank entered into an interest rate swap
agreement for a term of seven years and an amount of $10.0 million.
The Bank will pay a fixed rate of 7.27% for seven years and receive
an amount equal to the three-month London Interbank Lending Rate
(LIBOR) plus 3.10%. The interest rate swap is classified as a cash
flow hedge by the Bank and will be tested quarterly for
effectiveness. At June 30, 2015, and December 31, 2014,
the cost of the Bank to terminate the cash flow hedge was
approximately $198,000 and $390,000, respectively. The interest
rate swap agreement expires October 8, 2015.</t>
  </si>
  <si>
    <t>Receivables-Troubled Debt Restructurings by Creditors</t>
  </si>
  <si>
    <t>In January 2014, the FASB issued ASU No. 2014-04,
Receivables-Troubled Debt Restructurings by Creditors (Subtopic
310-40): Reclassification of Residential Real Estate Collateralized
Consumer Mortgage Loans upon Foreclosure.</t>
  </si>
  <si>
    <t>Repurchase Agreements</t>
  </si>
  <si>
    <t>On June 12, 2014, the FASB issued ASU 2014-11, which makes
limited amendments to the guidance in ASC 860 on accounting for
certain repurchase agreements (“repos”). ASU 2014-1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ASU 2014-11 also amends ASC 860 to
clarify that repos and securities lending transactions that do not
meet all of the de-recognition criteria in ASC 860-10-40-5 should
be accounted for as secured borrowings. In addition, the ASU
provides examples of repurchase and securities lending arrangements
that illustrate whether a transferor has maintained effective
control over the transferred financial assets. For public business
entities, the accounting changes are effective for the first
interim or annual period beginning after December 15, 2014.
The adoption of ASU 2014-11 did not have a material impact on the
Company’s financial position or results of operations.</t>
  </si>
  <si>
    <t>Investments - Equity Method and Joint Ventures</t>
  </si>
  <si>
    <t>ASU 2014-1, which amends FASB ASC Topic 323 ,
Investments – Equity Method and Joint
Ventures</t>
  </si>
  <si>
    <t>Accounting for Share-Based Payments When the Terms of an Award Provide That a Performance Target Could Be Achieved after the Requisite Service Period</t>
  </si>
  <si>
    <t>ASU No. 2014-12, “Accounting for Share-Based Payments
When the Terms of an Award Provide That a Performance Target Could
Be Achieved after the Requisite Service Period.”
The requisite service period ends when the employee can cease
rendering service and still be eligible to vest in the award if the
performance target is achieved. The Company adopted ASU
No. 2014-12 effective January 1, 2015. Entities may apply
the amendments in this ASU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As of March 31, 2015, the Company
did not have any share-based payment awards that included
performance targets that could be achieved after the requisite
service period. As such, the adoption of ASU No. 2014-12 did
not have a material impact on the Company’s Consolidated
Financial Statements.</t>
  </si>
  <si>
    <t>Income Statement - Extraordinary and Unusual Items</t>
  </si>
  <si>
    <t>ASU 2015-01, “Income Statement - Extraordinary and Unusual
Items (Subtopic 225-20) – Simplifying Income Statement
Presentation by Eliminating the Concept of Extraordinary
Items.”</t>
  </si>
  <si>
    <t>Amendments to the Consolidation Analysis</t>
  </si>
  <si>
    <t>ASU No. 2015-02, “Amendments to the Consolidation
Analysis.” Revenue from Contracts with Customers Revenue
Recognition
Effective January 1, 2015, the Company adopted new guidance related
to Receivables</t>
  </si>
  <si>
    <t>Income (Loss) Per Share (Tables)</t>
  </si>
  <si>
    <t>Reconciliation of Basic and Diluted Income (Loss) Per Share</t>
  </si>
  <si>
    <t>The following schedule reconciles the numerators and denominators
of the basic and diluted income (loss) per share
(“IPS”) computations for the three and six month
periods ended June 30, 2015, and June 30, 2014. For the
three and six month periods ended June 30, 2015, the
Company’s financial statements reflect a liability adequate
to release of 29,170 shares from the HopFed Bancorp, Inc. 2015
Employee Stock Ownership Plan (the “ESOP”). Therefore,
the Company has included 29,170 shares held by the ESOP in the IPS
calculation. The Company has excluded 570,830 unearned shares
purchased and owned by the ESOP from our IPS computations. Diluted
common shares arise from the potentially dilutive effect of the
Company’s stock options and warrants outstanding.
Three Month Period Ended
2015 2014
Basic IPS:
Net income (loss) ($ 117,000 ) $ 925,000
Average common shares outstanding 6,425,687 7,376,726
Net income (loss) per share ($ 0.02 ) $ 0.13
Diluted IPS
Net income (loss) ($ 117,000 ) $ 925,000
Average common shares outstanding 6,425,687 7,376,726
Dilutive effect of stock options — —
Average diluted shares outstanding 6,425,687 7,376,726
Net income (loss) per share, diluted ($ 0.02 ) $ 0.13
Six Month Period Ended
2015 2014
Basic IPS:
Net income $ 1,238,000 $ 1,279,000
Average common shares outstanding 6,588,845 7,396,627
Net income per share $ 0.19 $ 0.17
Diluted IPS
Net income $ 1,238,000 $ 1,279,000
Average common shares outstanding 6,588,845 7,396,627
Dilutive effect of stock options — —
Average diluted shares outstanding 6,588,845 7,396,627
Net income per share, diluted $ 0.19 $ 0.17</t>
  </si>
  <si>
    <t>Stock Compensation (Tables)</t>
  </si>
  <si>
    <t>Company's Future Compensation Expense Related to Restricted Stock Vesting</t>
  </si>
  <si>
    <t>The table below provides a detail of the Company’s future
compensation expense related to restricted stock vesting at
June 30, 2015:
Year Ending December 31, Future
2015 $ 89,875
2016 135,283
2017 48,459
2018 5,630
2019 725
Total $ 279,972</t>
  </si>
  <si>
    <t>Securities (Tables)</t>
  </si>
  <si>
    <t>Amortized Cost of Securities and their Estimated Fair Values</t>
  </si>
  <si>
    <t>The carrying amount of securities and their estimated fair values
at June 30, 2015, were as follows:
June 30, 2015
Amortized Gross Gross Estimated
(Dollars in
Thousands)
Restricted:
FHLB stock $ 4,428
—
— 4,428
Available for sale
U.S. Treasury securities $ 2,001 10
— 2,011
Agency debt securities 92,585 1,971 (539 ) 94,017
Taxable municipal bonds 8,428 150 (78 ) 8,500
Tax free municipal bonds 49,143 2,511 (202 ) 51,452
Trust preferred securities 1,608 195
— 1,803
Mortgage-backed securities:
GNMA 21,874 252 (124 ) 22,002
FNMA 32,733 423 (112 ) 33,044
FHLMC 5,657 30 (34 ) 5,653
SLMA CMO 3,806
— (23 ) 3,783
AGENCY CMO 25,316 186 (94 ) 25,408
$ 243,151 5,728 (1,206 ) 247,673
The carrying amount of securities and their estimated fair values
at December 31, 2014, was as follows:
December 31, 2014
Amortized Gross Gross Estimated
(Dollars in
Thousands)
Restricted:
FHLB stock $ 4,428
—
— 4,428
Available for sale
U.S. Treasury securities $ 3,977 3
— 3,980
Agency debt securities 101,654 2,125 (527 ) 103,252
Tax free municipal bonds 57,399 3,814 (166 ) 61,047
Taxable municipal bonds 11,871 235 (63 ) 12,043
Trust preferred securities 1,600
— (111 ) 1,489
Commercial bonds 2,000 7
— 2,007
Mortgage-backed securities:
GNMA 27,535 670 (122 ) 28,083
FNMA 50,617 694 (536 ) 50,775
FHLMC 3,276 38
— 3,314
SLMA CMO 9,895
— (252 ) 9,643
AGENCY CMO 28,024 176 (205 ) 27,995
$ 297,848 7,762 (1,982 ) 303,628</t>
  </si>
  <si>
    <t>Maturities of Debt Securities Available for Sale</t>
  </si>
  <si>
    <t>The scheduled maturities of debt securities available for sale at
June 30, 2015, were as follows:
June 30, 2015 Amortized Estimated
Due within one year $ 4,830 $ 4,927
Due in one to five years 16,675 16,972
Due in five to ten years 40,668 41,210
Due after ten years 26,089 27,452
88,262 90,561
Amortizing agency bonds 65,503 67,222
Mortgage-backed securities 89,386 89,890
Total unrestricted securities available for sale $ 243,151 $ 247,673
The scheduled maturities of debt securities available for sale at
December 31, 2014, were as follows:
December 31, 2014 Amortized Estimated
Due within one year $ 4,830 $ 4,927
Due in one to five years 21,564 21,818
Due in five to ten years 41,683 42,613
Due after ten years 33,119 35,380
101,196 104,738
Amortizing agency bonds 77,305 79,080
Mortgage-backed securities 119,347 119,810
Total unrestricted securities available for sale $ 297,848 $ 303,628</t>
  </si>
  <si>
    <t>Estimated Fair Value and Unrealized Loss Amounts of Impaired Investments</t>
  </si>
  <si>
    <t>The estimated fair value and unrealized loss amounts of temporarily
impaired investments as of June 30, 2015, are as follows:
Less than 12 months 12 months or longer Total
Estimated Unrealized Estimated Unrealized Estimated Unrealized
(Dollars in
Thousands)
Available for sale
U.S. Agency debt securities $ 20,573 (172 ) 14,473 (367 ) 35,046 (539 )
Taxable municipals 2,043 (15 ) 2,994 (63 ) 5,037 (78 )
Tax free municipals 1,475 (3 ) 6,209 (199 ) 7,684 (202 )
Mortgage-backed securities:
GNMA 4,954 (38 ) 11,177 (86 ) 16,131 (124 )
FNMA 7,338 (62 ) 3,068 (50 ) 10,406 (112 )
FHLMC 2,663 (34 )
—
— 2,663 (34 )
SLMA CMOs 183 (2 ) 3,600 (21 ) 3,783 (23 )
AGENCY CMOs 8,245 (29 ) 1,970 (65 ) 10,215 (94 )
Total available for sale $ 47,474 (355 ) 43,491 (851 ) 90,965 (1,206 )
The estimated fair value and unrealized loss amounts of temporarily
impaired investments as of December 31, 2014, were as
follows:
Less than 12 months 12 months or longer Total
December 31, 2014 Estimated Unrealized Estimated Unrealized Estimated Unrealized
Available for sale
U.S. Agency debt securities $ 14,021 (20 ) 29,156 (507 ) 43,177 (527 )
Taxable municipals
—
— 4,785 (63 ) 4,785 (63 )
Tax free municipals
—
— 6,647 (166 ) 6,647 (166 )
Trust preferred securities
—
— 1,489 (111 ) 1,489 (111 )
Mortgage-backed securities:
GNMA 12,568 (108 ) 2,895 (14 ) 15,463 (122 )
FNMA
—
— 18,927 (536 ) 18,927 (536 )
SLMA CMOs 1,923 (14 ) 7,720 (238 ) 9,643 (252 )
AGENCY CMOs 9,545 (91 ) 7,685 (114 ) 17,230 (205 )
Total available for sale $ 38,057 (233 ) 79,304 (1,749 ) 117,361 (1,982 )</t>
  </si>
  <si>
    <t>Loans (Tables)</t>
  </si>
  <si>
    <t>Components of Loans Receivable in Consolidated Balance Sheets</t>
  </si>
  <si>
    <t>The components of loans receivable in the consolidated balance
sheets as of June 30, 2015, and December 31, 2014, were as
follows:
June 30, 2015 June 30, 2015 December 31, 2014 December 31, 2014
Amount Percent Amount Percent
(Dollars in
thousands, except percentages)
Real estate loans
One-to-four family (closed end) first mortgages $ 146,285 26.1 % $ 150,551 27.6 %
Second mortgages (closed end) 2,046 0.4 % 2,102 0.4 %
Home equity lines of credit 33,803 6.0 % 34,238 6.3 %
Multi-family 22,580 4.0 % 25,991 4.8 %
Construction 27,072 4.8 % 24,241 4.4 %
Land 24,521 4.4 % 26,654 4.9 %
Farmland 41,224 7.4 % 42,874 7.8 %
Non-residential real estate 160,039 28.5 % 150,596 27.6 %
Total mortgage loans 457,570 81.6 % 457,247 83.8 %
Consumer loans 16,011 2.9 % 14,438 2.6 %
Commercial loans 87,148 15.5 % 74,154 13.6 %
Total other loans 103,159 18.4 % 88,592 16.2 %
Total loans, gross 560,729 100.0 % 545,839 100.0 %
Deferred loan cost, net of income (389 ) (286 )
Less allowance for loan losses (5,534 ) (6,289 )
Total loans $ 554,806 $ 539,264</t>
  </si>
  <si>
    <t>Non-accrual Loans</t>
  </si>
  <si>
    <t>The following table indicates the type and level of non-accrual
loans at the periods indicated below:
June 30, 2015 December 31, 2014 June 30, 2014
(Dollars in Thousands)
One-to-four family mortgages $ 1,456 1,501 524
Home equity line of credit 48
— 29
Multi-family 1,827 95
—
Land 1,982 215 1,217
Non-residential real estate 520 1,159 6,520
Farmland 209 115 13
Consumer loans
—
— 1
Commercial loans 1,014 90 431
Total non-accrual loans $ 7,056 3,175 8,735</t>
  </si>
  <si>
    <t>Allowance for Loan Loss Account by Loan</t>
  </si>
  <si>
    <t>The following table provides a detail of the Company’s
activity in the allowance for loan loss account by loan type for
the six month period ended June 30, 2015:
Six month period ended June 30, 2015 Balance Charge off Recovery General Specific Ending
One-to-four family mortgages $ 1,198 (88 ) 21 61 (194 ) 998
Home equity line of credit 181 (92 ) 3 89 15 196
Junior liens 14
— 2 (2 ) (4 ) 10
Multi-family 85
—
—
— (12 ) 73
Construction 146
—
—
— 20 166
Land 1,123 (631 )
— 84 597 1,173
Non-residential real estate 2,083 (222 ) 2 (73 ) (150 ) 1,640
Farmland 461
—
— — (94 ) 367
Consumer loans 494 (177 ) 73 91 (134 ) 347
Commercial loans 504 (147 ) 16 222 (31 ) 564
$ 6,289 (1,357 ) 117 472 13 5,534
The following table provides a detail of the Company’s
activity in the allowance for loan loss account by loan type for
the year ended December 31, 2014:
Year ended December 31, 2014 Balance Charge off Recovery General Specific Ending
One-to-four family mortgages $ 2,048 (233 ) 24 (304 ) (337 ) 1,198
Home equity line of credit 218 (83 ) 3 (37 ) 80 181
Junior liens 39
— 9 (25 ) (9 ) 14
Multi-family 466
—
— (381 )
— 85
Construction 88 (139 ) 9 58 130 146
Land 1,305
—
— (74 ) (108 ) 1,123
Non-residential real estate 2,719 (66 ) 864 (1,368 ) (66 ) 2,083
Farmland 510
—
— 542 (591 ) 461
Consumer loans 541 (415 ) 109 (13 ) 272 494
Commercial loans 748 (296 ) 94 (244 ) 202 504
$ 8,682 (1,232 ) 1,112 (1,846 ) (427 ) 6,289</t>
  </si>
  <si>
    <t>Loan Balances by Loan Classification Allocated Between Past Due Performing and Non-performing</t>
  </si>
  <si>
    <t>The table below presents loan balances at June 30, 2015, by loan
classification allocated between past due, performing and
non-performing:
30 – 89 Impaired Loans
Currently
Days
Non-accrual
Special Currently Performing
June 30, 2015 Performing Past Due Loans Mention Substandard Doubtful Total
(Dollars in
Thousands)
One-to-four family mortgages $ 142,987 398 1,456 42 1,402
— 146,285
Home equity line of credit 33,113 69 48
— 573
— 33,803
Junior liens 1,992
—
— 38 16
— 2,046
Multi-family 17,818 140 1,827 1,655 1,140
— 22,580
Construction 26,972 100
—
—
—
— 27,072
Land 14,425
— 1,982 44 8,070
— 24,521
Non-residential real estate 149,565 162 520 640 9,152
— 160,039
Farmland 40,143 168 209 681 23
— 41,224
Consumer loans 15,790 13
— 14 194
— 16,011
Commercial loans 84,772 126 1,014 169 1,067
— 87,148
Total $ 527,577 1,176 7,056 3,283 21,637
— 560,729
The table below presents loan balances at December 31, 2014,
by loan classification allocated between past due, performing and
non-performing:
30 - 89 Impaired Loans
Currently
Days
Non-accrual
Special Currently Performing
Performing Past Due Loans Mention Substandard Doubtful Total
One-to-four family mortgages $ 145,372 757 1,501 203 2,718
— 150,551
Home equity line of credit 33,338 143
—
— 757
— 34,238
Junior liens 2,025
—
— 40 37
— 2,102
Multi-family 20,066
— 95 2,904 2,926
— 25,991
Construction 24,241
—
—
—
—
— 24,241
Land 14,674 654 215 362 10,749
— 26,654
Non-residential real estate 131,854
— 1,159 5,492 12,091
— 150,596
Farmland 40,057 64 115 516 2,122
— 42,874
Consumer loans 14,104 14
— 21 299
— 14,438
Commercial loans 71,191 55 90 325 2,493
— 74,154
Total $ 496,922 1,687 3,175 9,863 34,192
— 545,839</t>
  </si>
  <si>
    <t>Allowance for Loan Losses and Recorded Investment in Loans by Portfolio Segment and Impairment Method</t>
  </si>
  <si>
    <t>The following table presents the balance in the allowance for loan
losses and the recorded investment in loans as of June 30,
2015, and December 31, 2014, by portfolio segment and based on
the impairment method as of June 30, 2015, and
December 31, 2014.
Commercial Land Commercial Residential Consumer Total
June 30, 2015:
Allowance for loan losses:
Ending allowance balance attributable to loans:
Individually evaluated for impairment $ 91 116 445 46 48 $ 746
Collectively evaluated for impairment 473 1,223 1,635 1,158 299 4,788
Total ending allowance balance $ 564 1,339 2,080 1,204 347 $ 5,534
Loans:
Loans individually evaluated for impairment $ 2,081 10,052 12,871 3,495 194 $ 28,693
Loans collectively evaluated for impairment 85,067 41,541 210,972 178,639 15,817 532,036
Total ending loans balance $ 87,148 51,593 223,843 182,134 16,011 $ 560,729
Commercial Land Commercial Residential Consumer Total
December 31, 2014:
Allowance for loan losses:
Ending allowance balance attributable to loans:
Individually evaluated for impairment $
— 663 738 51 62 $ 1,514
Collectively evaluated for impairment 504 606 1,891 1,342 432 4,775
Total ending allowance balance $ 504 1,269 2,629 1,393 494 $ 6,289
Loans:
Loans individually evaluated for impairment $ 2,583 10,964 18,508 5,013 299 $ 37,367
Loans collectively evaluated for impairment 71,571 39,931 200,953 181,878 14,139 508,472
Total ending loans balance $ 74,154 50,895 219,461 186,891 14,438 $ 545,839</t>
  </si>
  <si>
    <t>Loans by Classification Type and Related Allowance Amounts</t>
  </si>
  <si>
    <t>At June 30, 2015, December 31, 2014 and
June 30, 2014, the Company’s specific reserve for
impaired loans totaled $746,000, $1.5 million and $1.5 million
respectively. Loans by classification type and the related
allowance amounts at June 30, 2015, are as follows:
Specific Reserve
Reserve for
Special Impaired Loans for Performing
June 30, 2015 Pass Mention Substandard Doubful Total Impairment Loans
(Dollars in
Thousands)
One-to-four family mortgages $ 143,385 42 2,858
— 146,285 46 952
Home equity line of credit 33,182
— 621
— 33,803
— 196
Junior liens 1,992 38 16
— 2,046
— 10
Multi-family 17,958 1,655 2,967
— 22,580
— 73
Construction 27,072
—
—
— 27,072
— 166
Land 14,425 44 10,052
— 24,521 116 1,057
Non-residential real estate 149,727 640 9,672
— 160,039 445 1,195
Farmland 40,311 681 232
— 41,224
— 367
Consumer loans 15,803 14 194
— 16,011 48 299
Commercial loans 84,898 169 2,081
— 87,148 91 473
Total $ 528,753 3,283 28,693
— 560,729 746 4,788
Loans by classification type and the related valuation allowance
amounts at December 31, 2014, are as follows:
Special Impaired Loans
Specific Allowance for
Allowance For Loans
Pass Mention Substandard Doubtful Total Impairment Not Impaired
December 31, 2014
One-to-four family mortgages $ 146,129 203 4,219
— 150,551 51 1,147
Home equity line of credit 33,481
— 757
— 34,238
— 181
Junior lien 2,025 40 37
— 2,102
— 14
Multi-family 20,066 2,904 3,021
— 25,991
— 85
Construction 24,241
—
—
— 24,241
— 146
Land 15,328 362 10,964
— 26,654 663 460
Non-residential real estate 131,854 5,492 13,250
— 150,596 738 1,345
Farmland 40,121 516 2,237
— 42,874
— 461
Consumer loans 14,118 21 299
— 14,438 62 432
Commercial loans 71,246 325 2,583
— 74,154
— 504
Total $ 498,609 9,863 37,367
— 545,839 1,514 4,775</t>
  </si>
  <si>
    <t>Impaired Loans by Classification Type</t>
  </si>
  <si>
    <t>Impaired loans by classification type and the related valuation
allowance amounts at June 30, 2015, were as follows:
For the three month period ended
At June 30, 2015 June 30, 2015
Unpaid Average Interest
Recorded Principal Related Recorded Income
Investment Balance Allowance Investment Recognized
Impaired loans with no recorded reserve
One-to-four family mortgages $ 2,148 2,175
— 2,408 11
Home equity line of credit 621 621
— 693
—
Junior liens 16 16
— 18
—
Multi-family 2,967 2,967
— 2,982 34
Construction
—
—
—
—
—
Land 9,456 10,087
— 8,376 20
Farmland 232 232
— 237
—
Non-residential real estate 8,949 8,949
— 9,580 18
Consumer loans 3 3
— 5
—
Commercial loans 1,727 1,727
— 1,607 21
Total 26,119 26,777
— 25,906 104
Impaired loans with a specific allowance:
One-to-four family mortgages 710 710 46 712
—
Home equity line of credit
—
—
—
—
—
Junior liens
—
—
—
—
—
Multi-family
—
—
—
—
—
Construction
—
—
—
—
—
Land 596 596 116 2,009
—
Farmland
—
—
—
—
—
Non-residential real estate 723 723 445 952
—
Consumer loans 191 191 48 185
—
Commercial loans 354 354 91 529 16
Total 2,574 2,574 746 4,387 16
Total impaired loans $ 28,693 29,351 746 30,293 120
Impaired loans by classification type and the related valuation
allowance amounts at December 31, 2014, were as follows:
For the year
ended
At December 31, 2014 December 31, 2014
Unpaid Average Interest
Recorded Principal Related Recorded Income
Investment Balance Allowance Investment Recognized
Impaired loans with no specific allowance
One-to-four family mortgages $ 3,501 3,501
— 2,972 176
Home equity line of credit 757 757
— 690 35
Junior liens 37 37
— 39 2
Multi-family 3,021 3,021
— 1,342 190
Construction
—
—
— 29
—
Land 7,740 7,740
— 8,978 339
Non-residential real estate 12,057 12,057
— 8,672 669
Farmland 2,237 2,237 3,968 125
Consumer loans 51 51
— 36 3
Commercial loans 2,583 2,583
— 2,246 154
Total 31,984 31,984
— 28,972 1,693
Impaired loans with a specific allowance
One-to-four family mortgages $ 718 718 51 1,434 44
Home equity line of credit
—
—
—
—
—
Junior liens
—
—
—
—
—
Multi-family
—
—
—
—
—
Construction
—
—
—
—
—
Land 3,224 4,737 663 3,418 160
Non-residential real estate 1,193 1,258 738 3,617 69
Farmland
—
—
— 619
—
Consumer loans 248 248 62 355
—
Commercial loans
—
—
— 100
—
Total 5,383 6,961 1,514 9,543 273
Total impaired loans $ 37,367 38,945 1,514 38,515 1,966</t>
  </si>
  <si>
    <t>Summary of the Activity in Loans Classified as TDRs</t>
  </si>
  <si>
    <t>A summary of the activity in loans classified as TDRs for the six
month period ended June 30, 2015, is as follows:
Balance at New Loss or Transferred to Removed Non-accrual Balance at
(Dollars in
Thousands)
Non-residential real estate $ 3,284
—
—
—
— 3,284
Total performing TDR $ 3,284
—
—
—
— 3,284
A summary of the activity in loans classified as TDRs for the
twelve month period ended December 31, 2014, is as follows:
Balance at New Loss or Transferred to Removed Non-accrual Balance
(Dollars in
Thousands)
One-to-four family mortgages $
—
—
—
—
— $
—
Non-residential real estate
— 10,271
— (6,987 )
— 3,284
Commercial loans
—
—
—
—
—
—
Total performing TDR $
— 10,271
— (6,987 )
— $ 3,284</t>
  </si>
  <si>
    <t>Real Estate and Other Assets Owned (Tables)</t>
  </si>
  <si>
    <t>Presentation of Balances in Other Real Estate and Other Assets Owned and Non-Accrual Loans Consisting Other Non-Performing Loan</t>
  </si>
  <si>
    <t>At June 30, 2015, December 31, 2014, and
June 30, 2014, the composition of the Company’s balances
in both real estate and assets owned and non-accrual loans are as
follows:
June 30, 2015 December 31, 2014 June 30, 2014
(Dollars in
Thousands)
One-to-four family mortgages $ 115 159 356
Land 943 1,768 934
Non-residential real estate 737
— 200
Total other assets owned $ 1,795 1,927 1,490
Total non-accrual loans $ 7,056 3,175 8,735
Total non-performing assets $ 8,851 5,102 10,225
Non-performing assets / Total assets 1.01 % 0.55 % 1.08 %</t>
  </si>
  <si>
    <t>Summary of Activity in Company's Real Estate and Other Assets Owned</t>
  </si>
  <si>
    <t>The following is a summary of the activity in the Company’s
real estate and other assets owned for the six month period ending
June 30, 2015:
Balance Activity During 2015 Reduction
Gain (Loss) Balance
12/31/2014 Foreclosures Proceeds in Values on Sale 6/30/2015
(Dollars in
Thousands)
One-to-four family mortgages $ 159 105 (116 )
— (33 ) 115
Land 1,768
— (124 )
— (701 ) 943
Non-residential real estate
— 737
—
—
— 737
Total $ 1,927 842 (240 )
— (734 ) 1,795
The following is a summary of the activity in the Company’s
real estate and other assets owned for the year ended
December 31, 2014:
Activity During 2014
Balance Foreclosures Sales Reduction Gain Balance
(Dollars in
Thousands)
One-to-four family mortgages $ 350 461 (667 ) (5 ) 20 159
Land 1,124 943 (123 ) (157 ) (19 ) 1,768
Non-residential real estate 200 175 (328 )
— (47 )
—
Total $ 1,674 1,579 (1,118 ) (162 ) (46 ) 1,927</t>
  </si>
  <si>
    <t>Investments in Affiliated Companies (Tables) - Equity Method Investments [Member]</t>
  </si>
  <si>
    <t>Summary Statements of Financial Condition</t>
  </si>
  <si>
    <t>Summary Statements of Financial Condition
At At
Assets - investment in subordinated debentures issued by HopFed
Bancorp, Inc. $ 10,310 10,310
Liabilities
—
—
Stockholder’s equity – trust preferred securities 10,000 10,000
Common stock (100% Owned by HopFed Bancorp, Inc.) 310 310
Total stockholders’ equity $ 10,310 10,310</t>
  </si>
  <si>
    <t>Summary Statement of Income</t>
  </si>
  <si>
    <t>Summary Statement of Income
Three Month Periods Six Month Period
2015 2014 2015 2014
Income – interest income from subordinated debentures issued
by HopFed Bancorp, Inc. $ 89 87 $ 174 173
Net income $ 89 87 $ 174 173</t>
  </si>
  <si>
    <t>Summary Statement of Stockholder's Equity</t>
  </si>
  <si>
    <t>Summary Statement of Stockholders’ Equity
(For the six month period ended June 30, 2015)
Trust Common Retained Total
Beginning balances, December 31, 2014 $ 10,000 310
— 10,310
Net income
—
— 174 174
Dividends:
Trust preferred securities
—
— (169 ) (169 )
Common paid to HopFed Bancorp, Inc.
—
— (5 ) (5 )
Ending balances, June 30, 2015 $ 10,000 310
— 10,310</t>
  </si>
  <si>
    <t>Fair Value of Assets and Liabilities (Tables)</t>
  </si>
  <si>
    <t>Assets and Liabilities Measured at Fair Value on a Recurring Basis</t>
  </si>
  <si>
    <t xml:space="preserve">The assets and liabilities measured at fair value on a recurring
basis at June 30, 2015, are summarized below:
June 30, 2015
Description Total carrying Quoted Prices Significant Significant
Assets
Available for sale securities $ 247,673 2,010 243,860 1,803
Liabilities
Interest rate swap $ 198
— 198
—
The assets and liabilities measured at fair value on a recurring
basis at December 31, 2014, are summarized below
December 31, 2014
Description Total carrying Quoted Prices Significant Significant
Assets
Available for sale securities $ 303,628
— 302,139 1,489
Liabilities
Interest rate swap $ 390
— 390
— </t>
  </si>
  <si>
    <t>Assets and Liabilities Measured at Fair Value on a Non-Recurring Basis</t>
  </si>
  <si>
    <t xml:space="preserve">The assets and liabilities measured at fair value on a
non-recurring basis are summarized below for June 30,
2015:
June 30, 2015
Description Total carrying Quoted Prices Significant Significant
(Dollars in
Thousands)
Assets
Other real estate and other assets owned $ 1,795
—
— $ 1,795
Impaired loans, net of reserve of $746 $ 1,828
—
— $ 1,828
The assets and liabilities measured at fair value on a
non-recurring basis are summarized below for December 31,
2014:
December 31, 2014
Description Total carrying Quoted Prices Significant Significant
Assets
Other real estate and other assets owned $ 1,927
—
— $ 1,927
Impaired loans, net of reserve of $1,514 $ 3,869
—
— $ 3,869 </t>
  </si>
  <si>
    <t>Roll-Forward of the Consolidated Condensed Statement of Financial Condition Items</t>
  </si>
  <si>
    <t>The table below includes a roll-forward of the consolidated
condensed statement of financial condition items for the six month
periods ended June 30, 2015, and June 30, 2014, (including the
change in fair value) for assets and liabilities classified by
HopFed Bancorp, Inc. within level 3 of the valuation hierarchy for
assets and liabilities measured at fair value on a recurring basis.
When a determination is made to classify an asset or liability
within level 3 of the valuation hierarchy, the determination is
based upon the significance of the unobservable factors to the
overall fair value measurement. However, since level 3 assets and
liabilitie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2015 2014
Three month period ended June 30, Other Assets Other Liabilities Other Assets Other Liabilities
(Dollars in
Fair value, January 1, $ 1,489
— 1,489
—
Change in unrealized losses included in other comprehensive income
for assets and liabilities still held at June 30, 306
—
—
—
Accretion of previous discounted amounts 8
Purchases, issuances and settlements, net
—
—
—
—
Transfers in and/or out of Level 3
—
—
—
—
Fair value, June 30, $ 1,803
— 1,489
—</t>
  </si>
  <si>
    <t>Estimated Fair Values of Financial Instruments</t>
  </si>
  <si>
    <t xml:space="preserve">The estimated fair values of financial instruments were as follows
at June 30, 2015:
Carrying Estimated Quoted Prices Using Significant
Financial Assets:
Cash and due from banks $ 16,538 16,538 16,538
—
—
Interest-earning deposits 3,145 3,145 3,145
—
—
Securities available for sale 247,673 247,673 2,010 243,860 1,803
Federal Home Loan Bank stock 4,428 4,428
— 4,428
—
Loans held for sale 2,470 2,470
— 2,470
—
Loans receivable 554,806 554,193
—
— 554,193
Accrued interest receivable 3,873 3,873
— 3,873
—
Financial liabilities:
Deposits 717,519 700,283
— 700,283
—
Advances from borrowers for taxes and insurance 792 792
— 792
—
Advances from Federal Home Loan Bank 9,000 9,136
— 9,136
—
Repurchase agreements 48,224 48,485
— 48,485
—
Subordinated debentures 10,310 10,099
—
— 10,099
Off-balance-sheet liabilities:
Market value of interest rate swap 198 198
— 198
—
The estimated fair values of financial instruments were as follows
at December 31, 2014:
Carrying Estimated Quoted Prices Using Significant
Financial Assets:
Cash and due from banks $ 34,389 34,389 34,389
—
—
Interest-earning deposits 6,050 6,050 6,050
—
—
Securities available for sale 303,628 303,628
— 302,139 1,489
Federal Home Loan Bank stock 4,428 4,428
— 4,428
—
Loans held for sale 1,444 1,444
— 1,444
—
Loans receivable 539,264 537,493
—
— 537,493
Accrued interest receivable 4,576 4,576
— 4,576
—
Financial liabilities:
Deposits 731,308 714,750
— 714,750
—
Advances from borrowers for taxes and insurance 513 513
— 513
—
Advances from Federal Home Loan Bank 34,000 34,217
— 34,217
—
Repurchase agreements 57,358 57,688
— 57,688
—
Subordinated debentures 10,310 10,099
—
— 10,099
Off-balance-sheet liabilities:
Market value of interest rate swap 390 390
— 390
— </t>
  </si>
  <si>
    <t>Other Assets (Tables)</t>
  </si>
  <si>
    <t>Schedule of Investments Recognized in Net Income</t>
  </si>
  <si>
    <t xml:space="preserve">The amounts recognized in net income for these investments for the
three and six month periods below include:
For the three months ended
For the six months ended
June 30, June 30,
2015 2014 2015 2014
Investment loss included in pre-tax income $ 55 51 $ 110 102
Tax credits recognized in provision for income taxes $ 24 20 $ 48 40 </t>
  </si>
  <si>
    <t>Esop Plan (Tables)</t>
  </si>
  <si>
    <t>Summary of Shares Held by Employee Stock Ownership Plan (ESOP)</t>
  </si>
  <si>
    <t>At June 30, 2015, shares held by the ESOP were as follows:
Accrued to allocate to Participants 29,170
Unearned ESOP shares 570,830
Total ESOP shares 600,000
Fair value of unearned shares $ 6,450,375</t>
  </si>
  <si>
    <t>Income (Loss) Per Share - Additional Information (Detail) - shares</t>
  </si>
  <si>
    <t>Earnings Per Share, Basic, by Common Class, Including Two Class Method [Line Items]</t>
  </si>
  <si>
    <t>Unearned ESOP shares</t>
  </si>
  <si>
    <t>Two Thousand Fifteen Employee Stock Ownership Plan [Member]</t>
  </si>
  <si>
    <t>Income (Loss) Per Share - Reconciliation of Basic and Diluted Income (Loss) Per Share (Detail) - USD ($)</t>
  </si>
  <si>
    <t>Basic IPS:</t>
  </si>
  <si>
    <t>Average common shares outstanding</t>
  </si>
  <si>
    <t>Net income (loss) per share</t>
  </si>
  <si>
    <t>Diluted IPS</t>
  </si>
  <si>
    <t>Dilutive effect of stock options</t>
  </si>
  <si>
    <t>Average diluted shares outstanding</t>
  </si>
  <si>
    <t>Net income (loss) per share, diluted</t>
  </si>
  <si>
    <t>Stock Compensation - Additional Information (Detail) - USD ($)</t>
  </si>
  <si>
    <t>2004 Long Term Incentive Plan [Member]</t>
  </si>
  <si>
    <t>Share-based Compensation Arrangement by Share-based Payment Award [Line Items]</t>
  </si>
  <si>
    <t>Compensation cost related to the HopFed Bancorp, Inc</t>
  </si>
  <si>
    <t>Restricted Stock [Member]</t>
  </si>
  <si>
    <t>Shares of restricted stock issued</t>
  </si>
  <si>
    <t>Stock Compensation - Company's Future Compensation Expense Related to Restricted Stock Vesting (Detail)</t>
  </si>
  <si>
    <t>Jun. 30, 2015USD ($)</t>
  </si>
  <si>
    <t>Securities - Additional Information (Detail) - Jun. 30, 2015 $ in Millions</t>
  </si>
  <si>
    <t>USD ($)Securities</t>
  </si>
  <si>
    <t>Investments, Debt and Equity Securities [Abstract]</t>
  </si>
  <si>
    <t>Number of securities with unrealized losses | Securities</t>
  </si>
  <si>
    <t>Securities pledged to municipalities for deposits in excess of FDIC limits, book value</t>
  </si>
  <si>
    <t>Securities pledged to municipalities for deposits in excess of FDIC limits, market value</t>
  </si>
  <si>
    <t>Securities with market value sold under agreements to repurchase from various customers</t>
  </si>
  <si>
    <t>Wholesale repurchase agreements with combined book value</t>
  </si>
  <si>
    <t>Wholesale repurchase agreements with combined market value</t>
  </si>
  <si>
    <t>Investment repurchase agreement, amount</t>
  </si>
  <si>
    <t>Repurchase agreement, maturity date</t>
  </si>
  <si>
    <t>Sep. 18,
		2016</t>
  </si>
  <si>
    <t>Repurchase agreement, interest rate</t>
  </si>
  <si>
    <t>4.36%</t>
  </si>
  <si>
    <t>Securities - Amortized Cost of Securities and their Estimated Fair Values (Detail) - USD ($) $ in Thousands</t>
  </si>
  <si>
    <t>Schedule of Available-for-sale Securities [Line Items]</t>
  </si>
  <si>
    <t>FHLB stock</t>
  </si>
  <si>
    <t>Amortized Cost</t>
  </si>
  <si>
    <t>Gross Unrealized Gains</t>
  </si>
  <si>
    <t>Gross Unrealized Losses</t>
  </si>
  <si>
    <t>Estimated Fair Value</t>
  </si>
  <si>
    <t>Estimated Fair Value, Less than 12 months</t>
  </si>
  <si>
    <t>Unrealized Losses, Less than 12 months</t>
  </si>
  <si>
    <t>Estimated Fair Value, 12 months or longer</t>
  </si>
  <si>
    <t>Unrealized Losses, 12 months or longer</t>
  </si>
  <si>
    <t>Unrealized Losses</t>
  </si>
  <si>
    <t>Restricted [Member]</t>
  </si>
  <si>
    <t>U.S. Treasury Securities [Member] | Available for Sale Securities [Member]</t>
  </si>
  <si>
    <t>Agency CMO [Member] | Mortgage-Backed Securities [Member]</t>
  </si>
  <si>
    <t>Agency CMO [Member] | Mortgage-Backed Securities [Member] | Temporarily Impaired Securities [Member]</t>
  </si>
  <si>
    <t>Tax Free Municipals Bonds [Member] | Available for Sale Securities [Member]</t>
  </si>
  <si>
    <t>Tax Free Municipals Bonds [Member] | U.S. Agency Securities [Member] | Temporarily Impaired Securities [Member]</t>
  </si>
  <si>
    <t>Taxable Municipals Bonds [Member] | Available for Sale Securities [Member]</t>
  </si>
  <si>
    <t>Taxable Municipals Bonds [Member] | U.S. Agency Securities [Member] | Temporarily Impaired Securities [Member]</t>
  </si>
  <si>
    <t>Trust Preferred Securities [Member] | Available for Sale Securities [Member]</t>
  </si>
  <si>
    <t>Trust Preferred Securities [Member] | U.S. Agency Securities [Member] | Temporarily Impaired Securities [Member]</t>
  </si>
  <si>
    <t>GNMA [Member] | Mortgage-Backed Securities [Member]</t>
  </si>
  <si>
    <t>GNMA [Member] | Mortgage-Backed Securities [Member] | Temporarily Impaired Securities [Member]</t>
  </si>
  <si>
    <t>FNMA [Member] | Mortgage-Backed Securities [Member]</t>
  </si>
  <si>
    <t>FNMA [Member] | Mortgage-Backed Securities [Member] | Temporarily Impaired Securities [Member]</t>
  </si>
  <si>
    <t>FHLMC [Member] | Mortgage-Backed Securities [Member]</t>
  </si>
  <si>
    <t>FHLMC [Member] | Mortgage-Backed Securities [Member] | Temporarily Impaired Securities [Member]</t>
  </si>
  <si>
    <t>SLMA CMO [Member] | Mortgage-Backed Securities [Member]</t>
  </si>
  <si>
    <t>SLMA CMO [Member] | Mortgage-Backed Securities [Member] | Temporarily Impaired Securities [Member]</t>
  </si>
  <si>
    <t>Agency Debt Securities [Member] | Available for Sale Securities [Member]</t>
  </si>
  <si>
    <t>Agency Debt Securities [Member] | U.S. Agency Securities [Member] | Temporarily Impaired Securities [Member]</t>
  </si>
  <si>
    <t>Commercial Bonds [Member] | Available for Sale Securities [Member]</t>
  </si>
  <si>
    <t>Securities - Maturities of Debt Securities Available for Sale (Detail) - USD ($) $ in Thousands</t>
  </si>
  <si>
    <t>Amortized cost of debt securities available for sale, due within one year</t>
  </si>
  <si>
    <t>Amortized cost of debt securities available for sale, due in one to five years</t>
  </si>
  <si>
    <t>Amortized cost of debt securities available for sale, due in five to ten years</t>
  </si>
  <si>
    <t>Amortized cost of debt securities available for sale, due after ten years</t>
  </si>
  <si>
    <t>Total amortized cost debt securities available for sale with specific maturities</t>
  </si>
  <si>
    <t>Estimated fair value of debt securities available for sale, due within one year</t>
  </si>
  <si>
    <t>Estimated fair value of debt securities available for sale, due in one to five years</t>
  </si>
  <si>
    <t>Estimated fair value of debt securities available for sale, due in five to ten years</t>
  </si>
  <si>
    <t>Estimated fair value of debt securities available for sale, due after ten years</t>
  </si>
  <si>
    <t>Total estimated fair value of debt securities available for sale with specific maturities</t>
  </si>
  <si>
    <t>Total unrestricted securities available for sale at estimated fair value</t>
  </si>
  <si>
    <t>Mortgage-Backed Securities [Member]</t>
  </si>
  <si>
    <t>Total amortized cost of debt securities available for sale without specific maturities</t>
  </si>
  <si>
    <t>Total estimated fair value of debt securities available for sale without specific maturities</t>
  </si>
  <si>
    <t>Amortizing Agency Bonds [Member]</t>
  </si>
  <si>
    <t>Loans - Components of Loans Receivable in Consolidated Balance Sheets (Detail) - USD ($) $ in Thousands</t>
  </si>
  <si>
    <t>Real estate loans</t>
  </si>
  <si>
    <t>Total loans, gross</t>
  </si>
  <si>
    <t>Deferred loan cost, net of income</t>
  </si>
  <si>
    <t>Less allowance for loan losses</t>
  </si>
  <si>
    <t>Total loans</t>
  </si>
  <si>
    <t>Loans and Leases Receivable in Percentage</t>
  </si>
  <si>
    <t>100.00%</t>
  </si>
  <si>
    <t>Real Estate Loans [Member]</t>
  </si>
  <si>
    <t>81.60%</t>
  </si>
  <si>
    <t>83.80%</t>
  </si>
  <si>
    <t>Consumer Loans [Member]</t>
  </si>
  <si>
    <t>2.90%</t>
  </si>
  <si>
    <t>2.60%</t>
  </si>
  <si>
    <t>Commercial Loans [Member]</t>
  </si>
  <si>
    <t>15.50%</t>
  </si>
  <si>
    <t>13.60%</t>
  </si>
  <si>
    <t>Total Other Loans [Member]</t>
  </si>
  <si>
    <t>18.40%</t>
  </si>
  <si>
    <t>16.20%</t>
  </si>
  <si>
    <t>One-to-Four Family Mortgages [Member]</t>
  </si>
  <si>
    <t>One-to-Four Family Mortgages [Member] | Real Estate Loans [Member]</t>
  </si>
  <si>
    <t>26.10%</t>
  </si>
  <si>
    <t>27.60%</t>
  </si>
  <si>
    <t>Second Mortgages (Closed End) [Member] | Real Estate Loans [Member]</t>
  </si>
  <si>
    <t>0.40%</t>
  </si>
  <si>
    <t>Home Equity Line of Credit [Member]</t>
  </si>
  <si>
    <t>Home Equity Line of Credit [Member] | Real Estate Loans [Member]</t>
  </si>
  <si>
    <t>6.00%</t>
  </si>
  <si>
    <t>6.30%</t>
  </si>
  <si>
    <t>Multi-Family [Member]</t>
  </si>
  <si>
    <t>Multi-Family [Member] | Real Estate Loans [Member]</t>
  </si>
  <si>
    <t>4.00%</t>
  </si>
  <si>
    <t>4.80%</t>
  </si>
  <si>
    <t>Construction [Member]</t>
  </si>
  <si>
    <t>Construction [Member] | Real Estate Loans [Member]</t>
  </si>
  <si>
    <t>4.40%</t>
  </si>
  <si>
    <t>Land [Member]</t>
  </si>
  <si>
    <t>Land [Member] | Real Estate Loans [Member]</t>
  </si>
  <si>
    <t>4.90%</t>
  </si>
  <si>
    <t>Non-Residential Real Estate [Member]</t>
  </si>
  <si>
    <t>Non-Residential Real Estate [Member] | Real Estate Loans [Member]</t>
  </si>
  <si>
    <t>28.50%</t>
  </si>
  <si>
    <t>Farmland [Member]</t>
  </si>
  <si>
    <t>Farmland [Member] | Real Estate Loans [Member]</t>
  </si>
  <si>
    <t>7.40%</t>
  </si>
  <si>
    <t>7.80%</t>
  </si>
  <si>
    <t>Loans - Additional Information (Detail) $ in Thousands</t>
  </si>
  <si>
    <t>Jun. 30, 2015USD ($)Loans</t>
  </si>
  <si>
    <t>Dec. 31, 2014USD ($)Loans</t>
  </si>
  <si>
    <t>Jun. 30, 2014USD ($)</t>
  </si>
  <si>
    <t>Dec. 31, 2014USD ($)</t>
  </si>
  <si>
    <t>Allowance for loan losses</t>
  </si>
  <si>
    <t>Ratio of the allowance for loan losses to total loans</t>
  </si>
  <si>
    <t>0.99%</t>
  </si>
  <si>
    <t>1.53%</t>
  </si>
  <si>
    <t>1.15%</t>
  </si>
  <si>
    <t>Company's annualized net charge off ratios</t>
  </si>
  <si>
    <t>0.45%</t>
  </si>
  <si>
    <t>0.16%</t>
  </si>
  <si>
    <t>0.02%</t>
  </si>
  <si>
    <t>Ratios of allowance for loan losses to non-accrual loans</t>
  </si>
  <si>
    <t>78.40%</t>
  </si>
  <si>
    <t>198.08%</t>
  </si>
  <si>
    <t>95.60%</t>
  </si>
  <si>
    <t>Annual reviews of loan to ascertain the borrowers continued ability to service</t>
  </si>
  <si>
    <t>Loans past due period for classify to risk grade</t>
  </si>
  <si>
    <t>60 days</t>
  </si>
  <si>
    <t>Loans past due period for classify to substandard grade</t>
  </si>
  <si>
    <t>12 months</t>
  </si>
  <si>
    <t>Total impaired loans Recorded Investment</t>
  </si>
  <si>
    <t>Related Allowance</t>
  </si>
  <si>
    <t>Performing loans | Loans</t>
  </si>
  <si>
    <t>Loans - Non-Accrual Loans (Detail) - USD ($) $ in Thousands</t>
  </si>
  <si>
    <t>Accounts, Notes, Loans and Financing Receivable [Line Items]</t>
  </si>
  <si>
    <t>Total non-accrual loans</t>
  </si>
  <si>
    <t>Loans - Allowance for Loan Loss Account by Loan (Detail) - USD ($) $ in Thousands</t>
  </si>
  <si>
    <t>12 Months Ended</t>
  </si>
  <si>
    <t>Beginning balance</t>
  </si>
  <si>
    <t>Charge off</t>
  </si>
  <si>
    <t>Recovery</t>
  </si>
  <si>
    <t>General Provision</t>
  </si>
  <si>
    <t>Specific Provision</t>
  </si>
  <si>
    <t>Ending balance</t>
  </si>
  <si>
    <t>Junior Liens [Member]</t>
  </si>
  <si>
    <t>Loans - Loan Balances by Loan Classification Allocated Between Past Due Performing and Non-performing (Detail) - USD ($) $ in Thousands</t>
  </si>
  <si>
    <t>Financing Receivable, Recorded Investment, Past Due [Line Items]</t>
  </si>
  <si>
    <t>Currently Performing</t>
  </si>
  <si>
    <t>30-89 Days Past Due</t>
  </si>
  <si>
    <t>Special Mention</t>
  </si>
  <si>
    <t>Impaired Loans Currently Performing Substandard</t>
  </si>
  <si>
    <t>Impaired Loans Currently Performing Doubtful</t>
  </si>
  <si>
    <t>Loans - Allowance for Loan Losses and Recorded Investment in Loans by Portfolio Segment and Impairment Method (Detail) - USD ($) $ in Thousands</t>
  </si>
  <si>
    <t>Financing Receivable, Allowance for Credit Losses [Line Item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Land Development/Construction [Member]</t>
  </si>
  <si>
    <t>Commercial Real Estate [Member]</t>
  </si>
  <si>
    <t>Residential Real Estate [Member]</t>
  </si>
  <si>
    <t>Loans - Loans by Classification Type and Related Allowance Amounts (Detail) - USD ($) $ in Thousands</t>
  </si>
  <si>
    <t>Specific (Reserve) Allowance for Impairment</t>
  </si>
  <si>
    <t>(Reserve) Allowance for Performing Loans</t>
  </si>
  <si>
    <t>Pass [Member]</t>
  </si>
  <si>
    <t>Pass [Member] | One-to-Four Family Mortgages [Member]</t>
  </si>
  <si>
    <t>Pass [Member] | Home Equity Line of Credit [Member]</t>
  </si>
  <si>
    <t>Pass [Member] | Junior Liens [Member]</t>
  </si>
  <si>
    <t>Pass [Member] | Multi-Family [Member]</t>
  </si>
  <si>
    <t>Pass [Member] | Construction [Member]</t>
  </si>
  <si>
    <t>Pass [Member] | Land [Member]</t>
  </si>
  <si>
    <t>Pass [Member] | Non-Residential Real Estate [Member]</t>
  </si>
  <si>
    <t>Pass [Member] | Farmland [Member]</t>
  </si>
  <si>
    <t>Pass [Member] | Consumer Loans [Member]</t>
  </si>
  <si>
    <t>Pass [Member] | Commercial Loans [Member]</t>
  </si>
  <si>
    <t>Special Mention [Member]</t>
  </si>
  <si>
    <t>Special Mention [Member] | One-to-Four Family Mortgages [Member]</t>
  </si>
  <si>
    <t>Special Mention [Member] | Junior Liens [Member]</t>
  </si>
  <si>
    <t>Special Mention [Member] | Multi-Family [Member]</t>
  </si>
  <si>
    <t>Special Mention [Member] | Land [Member]</t>
  </si>
  <si>
    <t>Special Mention [Member] | Non-Residential Real Estate [Member]</t>
  </si>
  <si>
    <t>Special Mention [Member] | Farmland [Member]</t>
  </si>
  <si>
    <t>Special Mention [Member] | Consumer Loans [Member]</t>
  </si>
  <si>
    <t>Special Mention [Member] | Commercial Loans [Member]</t>
  </si>
  <si>
    <t>Impaired Loans Substandard [Member]</t>
  </si>
  <si>
    <t>Impaired Loans Substandard [Member] | One-to-Four Family Mortgages [Member]</t>
  </si>
  <si>
    <t>Impaired Loans Substandard [Member] | Home Equity Line of Credit [Member]</t>
  </si>
  <si>
    <t>Impaired Loans Substandard [Member] | Junior Liens [Member]</t>
  </si>
  <si>
    <t>Impaired Loans Substandard [Member] | Multi-Family [Member]</t>
  </si>
  <si>
    <t>Impaired Loans Substandard [Member] | Land [Member]</t>
  </si>
  <si>
    <t>Impaired Loans Substandard [Member] | Non-Residential Real Estate [Member]</t>
  </si>
  <si>
    <t>Impaired Loans Substandard [Member] | Farmland [Member]</t>
  </si>
  <si>
    <t>Impaired Loans Substandard [Member] | Consumer Loans [Member]</t>
  </si>
  <si>
    <t>Impaired Loans Substandard [Member] | Commercial Loans [Member]</t>
  </si>
  <si>
    <t>Loans - Impaired Loans by Classification Type (Detail) - USD ($) $ in Thousands</t>
  </si>
  <si>
    <t>Financing Receivable, Impaired [Line Items]</t>
  </si>
  <si>
    <t>Recorded Investment</t>
  </si>
  <si>
    <t>Unpaid Principal Balance</t>
  </si>
  <si>
    <t>Total impaired loans Unpaid Principal Balance</t>
  </si>
  <si>
    <t>Average Recorded Investment</t>
  </si>
  <si>
    <t>Interest Income Recognized</t>
  </si>
  <si>
    <t>Total impaired loans Average Recorded Investment</t>
  </si>
  <si>
    <t>Total impaired loans Interest Income Recognized</t>
  </si>
  <si>
    <t>Loans - Summary of the Activity in Loans Classified as TDRs (Detail) - USD ($) $ in Thousands</t>
  </si>
  <si>
    <t>Financing Receivable, Modifications [Line Items]</t>
  </si>
  <si>
    <t>Beginning Balance</t>
  </si>
  <si>
    <t>New TDR</t>
  </si>
  <si>
    <t>Loss or Foreclosure</t>
  </si>
  <si>
    <t>Transferred to Held For Sale</t>
  </si>
  <si>
    <t>Removed from (Taken to) Non-accrual</t>
  </si>
  <si>
    <t>Ending Balance</t>
  </si>
  <si>
    <t>Real Estate and Other Assets Owned - Additional Information (Detail)</t>
  </si>
  <si>
    <t>Banking and Thrift [Abstract]</t>
  </si>
  <si>
    <t>Minimum book balance for appraisal on all real estate owned</t>
  </si>
  <si>
    <t>Real Estate and Other Assets Owned - Presentation of Balances in Other Real Estate and Other Assets Owned and Non-Accrual Loans Consisting Other Non-Performing Loan (Detail) - USD ($) $ in Thousands</t>
  </si>
  <si>
    <t>Dec. 31, 2013</t>
  </si>
  <si>
    <t>Total other assets owned</t>
  </si>
  <si>
    <t>Total non-performing assets</t>
  </si>
  <si>
    <t>Non-performing assets / Total assets</t>
  </si>
  <si>
    <t>1.01%</t>
  </si>
  <si>
    <t>0.55%</t>
  </si>
  <si>
    <t>1.08%</t>
  </si>
  <si>
    <t>Real Estate and Other Assets Owned - Summary of Activity in Company's Real Estate and Other Assets Owned (Detail) - USD ($) $ in Thousands</t>
  </si>
  <si>
    <t>Foreclosures</t>
  </si>
  <si>
    <t>Proceeds/Sales</t>
  </si>
  <si>
    <t>Reduction in Values</t>
  </si>
  <si>
    <t>Gain (Loss) on Sale</t>
  </si>
  <si>
    <t>Investments in Affiliated Companies - Additional Information (Detail)</t>
  </si>
  <si>
    <t>Majority-Owned Subsidiary, Unconsolidated [Member]</t>
  </si>
  <si>
    <t>Schedule of Investments [Line Items]</t>
  </si>
  <si>
    <t>Percent of common stock of HopFed Bancorp, Inc.</t>
  </si>
  <si>
    <t>Investments in Affiliated Companies - Summary Statements of Financial Condition (Detail) - Majority-Owned Subsidiary, Unconsolidated [Member] - USD ($) $ in Thousands</t>
  </si>
  <si>
    <t>Assets - investment in subordinated debentures issued by HopFed Bancorp, Inc.</t>
  </si>
  <si>
    <t>Liabilities</t>
  </si>
  <si>
    <t>Trust Preferred Securities [Member]</t>
  </si>
  <si>
    <t>Investments in Affiliated Companies - Summary Statements of Financial Condition (Parenthetical) (Detail)</t>
  </si>
  <si>
    <t>Majority-Owned Subsidiary, Unconsolidated [Member] | Common Stock [Member]</t>
  </si>
  <si>
    <t>Investments in Affiliated Companies - Summary Statement of Income (Detail) - USD ($) $ in Thousands</t>
  </si>
  <si>
    <t>Schedule of Equity Method Investments [Line Items]</t>
  </si>
  <si>
    <t>Income - interest income from subordinated debentures issued by HopFed Bancorp, Inc.</t>
  </si>
  <si>
    <t>Net income</t>
  </si>
  <si>
    <t>Investments in Affiliated Companies - Summary Statement of Stockholders' Equity (Detail) - Majority-Owned Subsidiary, Unconsolidated [Member] - USD ($) $ in Thousands</t>
  </si>
  <si>
    <t>Beginning balances</t>
  </si>
  <si>
    <t>Dividends:</t>
  </si>
  <si>
    <t>Trust preferred securities</t>
  </si>
  <si>
    <t>Common paid to HopFed Bancorp, Inc.</t>
  </si>
  <si>
    <t>Ending balances</t>
  </si>
  <si>
    <t>Fair Value of Assets and Liabilities - Additional information (Detail) - USD ($) $ in Thousands</t>
  </si>
  <si>
    <t>Fair Value Measurements, Recurring and Nonrecurring, Valuation Techniques [Line Items]</t>
  </si>
  <si>
    <t>Trust preferred investment instrument classified as level 3 asset</t>
  </si>
  <si>
    <t>Significant Unobservable Inputs (Level 3) [Member]</t>
  </si>
  <si>
    <t>Significant Unobservable Inputs (Level 3) [Member] | Trust Preferred Securities [Member]</t>
  </si>
  <si>
    <t>Fair Value of Assets and Liabilities - Assets and Liabilities Measured at Fair Value on a Recurring Basis (Detail) - USD ($) $ in Thousands</t>
  </si>
  <si>
    <t>Available for sale securities</t>
  </si>
  <si>
    <t>Fair Value, Measurements, Recurring [Member]</t>
  </si>
  <si>
    <t>Interest rate swap</t>
  </si>
  <si>
    <t>Quoted Prices in Active Markets for Identical Assets (Level 1) [Member]</t>
  </si>
  <si>
    <t>Quoted Prices in Active Markets for Identical Assets (Level 1) [Member] | Fair Value, Measurements, Recurring [Member]</t>
  </si>
  <si>
    <t>Significant Other Observable Inputs (Level 2) [Member]</t>
  </si>
  <si>
    <t>Significant Other Observable Inputs (Level 2) [Member] | Fair Value, Measurements, Recurring [Member]</t>
  </si>
  <si>
    <t>Significant Unobservable Inputs (Level 3) [Member] | Fair Value, Measurements, Recurring [Member]</t>
  </si>
  <si>
    <t>Fair Value of Assets and Liabilities - Assets and Liabilities Measured at Fair Value on a Non-Recurring Basis (Detail) - USD ($) $ in Thousands</t>
  </si>
  <si>
    <t>Other real estate and other assets owned</t>
  </si>
  <si>
    <t>Fair Value, Measurements, Nonrecurring [Member]</t>
  </si>
  <si>
    <t>Impaired loans, net of reserve</t>
  </si>
  <si>
    <t>Significant Unobservable Inputs (Level 3) [Member] | Fair Value, Measurements, Nonrecurring [Member]</t>
  </si>
  <si>
    <t>Fair Value of Assets and Liabilities - Assets and Liabilities Measured at Fair Value on a Non-Recurring Basis (Parenthetical) (Detail) - USD ($) $ in Thousands</t>
  </si>
  <si>
    <t>Fair Value Assets And Liabilities Measured On Nonrecurring Basis [Line Items]</t>
  </si>
  <si>
    <t>Reserve on impaired loans</t>
  </si>
  <si>
    <t>Fair Value of Assets and Liabilities - Roll-Forward of the Consolidated Condensed Statement of Financial Condition Items (Detail) - USD ($) $ in Thousands</t>
  </si>
  <si>
    <t>Other Assets [Member]</t>
  </si>
  <si>
    <t>Fair Value, Assets Measured on Recurring Basis, Unobservable Input Reconciliation [Line Items]</t>
  </si>
  <si>
    <t>Fair value, Beginning balance</t>
  </si>
  <si>
    <t>Change in unrealized losses included in other comprehensive income for assets and liabilities still held at June 30,</t>
  </si>
  <si>
    <t>Accretion of previous discounted amounts</t>
  </si>
  <si>
    <t>Purchases, issuances and settlements, net</t>
  </si>
  <si>
    <t>Transfers in and/or out of Level 3</t>
  </si>
  <si>
    <t>Fair value, Ending balance</t>
  </si>
  <si>
    <t>Other Liabilities [Member]</t>
  </si>
  <si>
    <t>Fair Value of Assets and Liabilities - Estimated Fair Values of Financial Instruments (Detail) - USD ($) $ in Thousands</t>
  </si>
  <si>
    <t>Financial Assets:</t>
  </si>
  <si>
    <t>Financial liabilities:</t>
  </si>
  <si>
    <t>Amortized Cost [Member]</t>
  </si>
  <si>
    <t>Federal Home Loan Bank stock</t>
  </si>
  <si>
    <t>Off-balance-sheet liabilities:</t>
  </si>
  <si>
    <t>Market value of interest rate swap</t>
  </si>
  <si>
    <t>Estimated Fair Value [Member]</t>
  </si>
  <si>
    <t>Derivative Instruments - Additional Information (Detail) - USD ($)</t>
  </si>
  <si>
    <t>Oct. 31, 2008</t>
  </si>
  <si>
    <t>Derivative Instruments, Gain (Loss) [Line Items]</t>
  </si>
  <si>
    <t>Hedging gains or losses, fair value</t>
  </si>
  <si>
    <t>Duration of interest rate swap agreement</t>
  </si>
  <si>
    <t>7 years</t>
  </si>
  <si>
    <t>Interest rate swap amount</t>
  </si>
  <si>
    <t>Fixed rate of interest rate swap agreement to be paid</t>
  </si>
  <si>
    <t>7.27%</t>
  </si>
  <si>
    <t>Interest rate to be received under swap agreement</t>
  </si>
  <si>
    <t>Three-month  London Interbank Lending Rate (LIBOR) plus 3.10%</t>
  </si>
  <si>
    <t>LIBOR</t>
  </si>
  <si>
    <t>3.10%</t>
  </si>
  <si>
    <t>Cost of termination of cash flow hedge</t>
  </si>
  <si>
    <t>Interest Rate Swap [Member]</t>
  </si>
  <si>
    <t>Interest rate swap agreement expiry date</t>
  </si>
  <si>
    <t>Oct. 8,
		2015</t>
  </si>
  <si>
    <t>Income Taxes - Additional Information (Detail) - Jun. 30, 2015 - USD ($)</t>
  </si>
  <si>
    <t>Schedule Of Effective Tax Rate Reconciliation [Line Items]</t>
  </si>
  <si>
    <t>Unrecognized tax benefits</t>
  </si>
  <si>
    <t>Effective tax rate</t>
  </si>
  <si>
    <t>34.00%</t>
  </si>
  <si>
    <t>Tennessee [Member]</t>
  </si>
  <si>
    <t>6.50%</t>
  </si>
  <si>
    <t>Other Assets - Additional Information (Detail) - Jun. 30, 2015</t>
  </si>
  <si>
    <t>USD ($)Investment</t>
  </si>
  <si>
    <t>Net Investment Income [Line Items]</t>
  </si>
  <si>
    <t>Number of investments | Investment</t>
  </si>
  <si>
    <t>Investment One [Member]</t>
  </si>
  <si>
    <t>Future capital commitments</t>
  </si>
  <si>
    <t>Investment Two [Member]</t>
  </si>
  <si>
    <t>Other Assets [Member] | Investment One [Member]</t>
  </si>
  <si>
    <t>Investment in each entity</t>
  </si>
  <si>
    <t>Other Assets [Member] | Investment Two [Member]</t>
  </si>
  <si>
    <t>Other Assets - Schedule of Investments Recognized in Net Income (Detail) - USD ($) $ in Thousands</t>
  </si>
  <si>
    <t>Investment Income, Net [Abstract]</t>
  </si>
  <si>
    <t>Investment loss included in pre-tax income</t>
  </si>
  <si>
    <t>Tax credits recognized in provision for income taxes</t>
  </si>
  <si>
    <t>Esop Plan - Additional Information (Detail) - Jun. 30, 2015 - USD ($)</t>
  </si>
  <si>
    <t>Employee Stock Ownership Plan (ESOP) Disclosures [Line Items]</t>
  </si>
  <si>
    <t>ESOP shares</t>
  </si>
  <si>
    <t>ESOP common stock, per share</t>
  </si>
  <si>
    <t>ESOP borrowed</t>
  </si>
  <si>
    <t>Accrued ESOP contribution liability</t>
  </si>
  <si>
    <t>Esop Plan - Summary of Shares Held by Employee Stock Ownership Plan (ESOP) (Detail) - Jun. 30, 2015 - USD ($)</t>
  </si>
  <si>
    <t>Accrued to allocate to Participants</t>
  </si>
  <si>
    <t>Total ESOP shares</t>
  </si>
  <si>
    <t>Fair value of unearned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041550</v>
      </c>
    </row>
    <row r="12" spans="1:3">
      <c r="A12" t="s" s="4">
        <v>19</v>
      </c>
      <c r="B12" t="s" s="4">
        <v>20</v>
      </c>
    </row>
    <row r="13" spans="1:3">
      <c r="A13" t="s" s="4">
        <v>21</v>
      </c>
      <c r="B13" t="s" s="4">
        <v>22</v>
      </c>
    </row>
    <row r="14" spans="1:3">
      <c r="A14" t="s" s="4">
        <v>23</v>
      </c>
      <c r="C14" t="n" s="5">
        <v>6975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6538</v>
      </c>
      <c r="C3" t="n" s="7">
        <v>34389</v>
      </c>
    </row>
    <row r="4" spans="1:3">
      <c r="A4" t="s" s="4">
        <v>28</v>
      </c>
      <c r="B4" t="n" s="5">
        <v>3145</v>
      </c>
      <c r="C4" t="n" s="5">
        <v>6050</v>
      </c>
    </row>
    <row r="5" spans="1:3">
      <c r="A5" t="s" s="4">
        <v>29</v>
      </c>
      <c r="B5" t="n" s="5">
        <v>19683</v>
      </c>
      <c r="C5" t="n" s="5">
        <v>40439</v>
      </c>
    </row>
    <row r="6" spans="1:3">
      <c r="A6" t="s" s="4">
        <v>30</v>
      </c>
      <c r="B6" t="n" s="5">
        <v>4428</v>
      </c>
      <c r="C6" t="n" s="5">
        <v>4428</v>
      </c>
    </row>
    <row r="7" spans="1:3">
      <c r="A7" t="s" s="4">
        <v>31</v>
      </c>
      <c r="B7" t="n" s="5">
        <v>247673</v>
      </c>
      <c r="C7" t="n" s="5">
        <v>303628</v>
      </c>
    </row>
    <row r="8" spans="1:3">
      <c r="A8" t="s" s="4">
        <v>32</v>
      </c>
      <c r="B8" t="n" s="5">
        <v>2470</v>
      </c>
      <c r="C8" t="n" s="5">
        <v>1444</v>
      </c>
    </row>
    <row r="9" spans="1:3">
      <c r="A9" t="s" s="4">
        <v>33</v>
      </c>
      <c r="B9" t="n" s="5">
        <v>554806</v>
      </c>
      <c r="C9" t="n" s="5">
        <v>539264</v>
      </c>
    </row>
    <row r="10" spans="1:3">
      <c r="A10" t="s" s="4">
        <v>34</v>
      </c>
      <c r="B10" t="n" s="5">
        <v>3873</v>
      </c>
      <c r="C10" t="n" s="5">
        <v>4576</v>
      </c>
    </row>
    <row r="11" spans="1:3">
      <c r="A11" t="s" s="4">
        <v>35</v>
      </c>
      <c r="B11" t="n" s="5">
        <v>1795</v>
      </c>
      <c r="C11" t="n" s="5">
        <v>1927</v>
      </c>
    </row>
    <row r="12" spans="1:3">
      <c r="A12" t="s" s="4">
        <v>36</v>
      </c>
      <c r="B12" t="n" s="5">
        <v>10128</v>
      </c>
      <c r="C12" t="n" s="5">
        <v>9984</v>
      </c>
    </row>
    <row r="13" spans="1:3">
      <c r="A13" t="s" s="4">
        <v>37</v>
      </c>
      <c r="B13" t="n" s="5">
        <v>24171</v>
      </c>
      <c r="C13" t="n" s="5">
        <v>22940</v>
      </c>
    </row>
    <row r="14" spans="1:3">
      <c r="A14" t="s" s="4">
        <v>38</v>
      </c>
      <c r="B14" t="n" s="5">
        <v>1668</v>
      </c>
      <c r="C14" t="n" s="5">
        <v>2261</v>
      </c>
    </row>
    <row r="15" spans="1:3">
      <c r="A15" t="s" s="4">
        <v>39</v>
      </c>
      <c r="C15" t="n" s="5">
        <v>33</v>
      </c>
    </row>
    <row r="16" spans="1:3">
      <c r="A16" t="s" s="4">
        <v>40</v>
      </c>
      <c r="B16" t="n" s="5">
        <v>6918</v>
      </c>
      <c r="C16" t="n" s="5">
        <v>4861</v>
      </c>
    </row>
    <row r="17" spans="1:3">
      <c r="A17" t="s" s="4">
        <v>41</v>
      </c>
      <c r="B17" t="n" s="5">
        <v>877613</v>
      </c>
      <c r="C17" t="n" s="5">
        <v>935785</v>
      </c>
    </row>
    <row r="18" spans="1:3">
      <c r="A18" t="s" s="3">
        <v>42</v>
      </c>
    </row>
    <row r="19" spans="1:3">
      <c r="A19" t="s" s="4">
        <v>43</v>
      </c>
      <c r="B19" t="n" s="5">
        <v>112396</v>
      </c>
      <c r="C19" t="n" s="5">
        <v>115051</v>
      </c>
    </row>
    <row r="20" spans="1:3">
      <c r="A20" t="s" s="3">
        <v>44</v>
      </c>
    </row>
    <row r="21" spans="1:3">
      <c r="A21" t="s" s="4">
        <v>45</v>
      </c>
      <c r="B21" t="n" s="5">
        <v>185642</v>
      </c>
      <c r="C21" t="n" s="5">
        <v>186616</v>
      </c>
    </row>
    <row r="22" spans="1:3">
      <c r="A22" t="s" s="4">
        <v>46</v>
      </c>
      <c r="B22" t="n" s="5">
        <v>99020</v>
      </c>
      <c r="C22" t="n" s="5">
        <v>97726</v>
      </c>
    </row>
    <row r="23" spans="1:3">
      <c r="A23" t="s" s="4">
        <v>47</v>
      </c>
      <c r="B23" t="n" s="5">
        <v>320461</v>
      </c>
      <c r="C23" t="n" s="5">
        <v>331915</v>
      </c>
    </row>
    <row r="24" spans="1:3">
      <c r="A24" t="s" s="4">
        <v>48</v>
      </c>
      <c r="B24" t="n" s="5">
        <v>717519</v>
      </c>
      <c r="C24" t="n" s="5">
        <v>731308</v>
      </c>
    </row>
    <row r="25" spans="1:3">
      <c r="A25" t="s" s="4">
        <v>49</v>
      </c>
      <c r="B25" t="n" s="5">
        <v>9000</v>
      </c>
      <c r="C25" t="n" s="5">
        <v>34000</v>
      </c>
    </row>
    <row r="26" spans="1:3">
      <c r="A26" t="s" s="4">
        <v>50</v>
      </c>
      <c r="B26" t="n" s="5">
        <v>48224</v>
      </c>
      <c r="C26" t="n" s="5">
        <v>57358</v>
      </c>
    </row>
    <row r="27" spans="1:3">
      <c r="A27" t="s" s="4">
        <v>51</v>
      </c>
      <c r="B27" t="n" s="5">
        <v>10310</v>
      </c>
      <c r="C27" t="n" s="5">
        <v>10310</v>
      </c>
    </row>
    <row r="28" spans="1:3">
      <c r="A28" t="s" s="4">
        <v>52</v>
      </c>
      <c r="B28" t="n" s="5">
        <v>792</v>
      </c>
      <c r="C28" t="n" s="5">
        <v>513</v>
      </c>
    </row>
    <row r="29" spans="1:3">
      <c r="A29" t="s" s="4">
        <v>53</v>
      </c>
      <c r="B29" t="n" s="5">
        <v>296</v>
      </c>
      <c r="C29" t="n" s="5">
        <v>301</v>
      </c>
    </row>
    <row r="30" spans="1:3">
      <c r="A30" t="s" s="4">
        <v>54</v>
      </c>
      <c r="B30" t="n" s="5">
        <v>3216</v>
      </c>
      <c r="C30" t="n" s="5">
        <v>3593</v>
      </c>
    </row>
    <row r="31" spans="1:3">
      <c r="A31" t="s" s="4">
        <v>55</v>
      </c>
      <c r="B31" t="n" s="5">
        <v>789357</v>
      </c>
      <c r="C31" t="n" s="5">
        <v>837383</v>
      </c>
    </row>
    <row r="32" spans="1:3">
      <c r="A32" t="s" s="3">
        <v>56</v>
      </c>
    </row>
    <row r="33" spans="1:3">
      <c r="A33" t="s" s="4">
        <v>57</v>
      </c>
      <c r="B33" t="n" s="5">
        <v>0</v>
      </c>
      <c r="C33" t="n" s="5">
        <v>0</v>
      </c>
    </row>
    <row r="34" spans="1:3">
      <c r="A34" t="s" s="4">
        <v>58</v>
      </c>
      <c r="B34" t="n" s="5">
        <v>79</v>
      </c>
      <c r="C34" t="n" s="5">
        <v>79</v>
      </c>
    </row>
    <row r="35" spans="1:3">
      <c r="A35" t="s" s="4">
        <v>59</v>
      </c>
      <c r="B35" t="n" s="5">
        <v>58552</v>
      </c>
      <c r="C35" t="n" s="5">
        <v>58466</v>
      </c>
    </row>
    <row r="36" spans="1:3">
      <c r="A36" t="s" s="4">
        <v>60</v>
      </c>
      <c r="B36" t="n" s="5">
        <v>46455</v>
      </c>
      <c r="C36" t="n" s="5">
        <v>45729</v>
      </c>
    </row>
    <row r="37" spans="1:3">
      <c r="A37" t="s" s="4">
        <v>61</v>
      </c>
      <c r="B37" t="n" s="5">
        <v>-12159</v>
      </c>
      <c r="C37" t="n" s="5">
        <v>-9429</v>
      </c>
    </row>
    <row r="38" spans="1:3">
      <c r="A38" t="s" s="4">
        <v>62</v>
      </c>
      <c r="B38" t="n" s="5">
        <v>-7525</v>
      </c>
    </row>
    <row r="39" spans="1:3">
      <c r="A39" t="s" s="4">
        <v>63</v>
      </c>
      <c r="B39" t="n" s="5">
        <v>2854</v>
      </c>
      <c r="C39" t="n" s="5">
        <v>3557</v>
      </c>
    </row>
    <row r="40" spans="1:3">
      <c r="A40" t="s" s="4">
        <v>64</v>
      </c>
      <c r="B40" t="n" s="5">
        <v>88256</v>
      </c>
      <c r="C40" t="n" s="5">
        <v>98402</v>
      </c>
    </row>
    <row r="41" spans="1:3">
      <c r="A41" t="s" s="4">
        <v>65</v>
      </c>
      <c r="B41" t="n" s="7">
        <v>877613</v>
      </c>
      <c r="C41" t="n" s="7">
        <v>9357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45</v>
      </c>
      <c r="B1" t="s" s="2">
        <v>1</v>
      </c>
    </row>
    <row r="2" spans="1:2">
      <c r="B2" t="s" s="2">
        <v>2</v>
      </c>
    </row>
    <row r="3" spans="1:2">
      <c r="A3" t="s" s="3">
        <v>225</v>
      </c>
    </row>
    <row r="4" spans="1:2">
      <c r="A4" t="s" s="4">
        <v>245</v>
      </c>
      <c r="B4" t="s"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47</v>
      </c>
      <c r="B1" t="s" s="2">
        <v>1</v>
      </c>
    </row>
    <row r="2" spans="1:2">
      <c r="B2" t="s" s="2">
        <v>2</v>
      </c>
    </row>
    <row r="3" spans="1:2">
      <c r="A3" t="s" s="3">
        <v>237</v>
      </c>
    </row>
    <row r="4" spans="1:2">
      <c r="A4" t="s" s="4">
        <v>248</v>
      </c>
      <c r="B4" t="s" s="4">
        <v>249</v>
      </c>
    </row>
    <row r="5" spans="1:2">
      <c r="A5" t="s" s="4">
        <v>250</v>
      </c>
      <c r="B5" t="s" s="4">
        <v>251</v>
      </c>
    </row>
    <row r="6" spans="1:2">
      <c r="A6" t="s" s="4">
        <v>252</v>
      </c>
      <c r="B6" t="s" s="4">
        <v>253</v>
      </c>
    </row>
    <row r="7" spans="1:2">
      <c r="A7" t="s" s="4">
        <v>254</v>
      </c>
      <c r="B7" t="s" s="4">
        <v>255</v>
      </c>
    </row>
    <row r="8" spans="1:2">
      <c r="A8" t="s" s="4">
        <v>256</v>
      </c>
      <c r="B8" t="s" s="4">
        <v>257</v>
      </c>
    </row>
    <row r="9" spans="1:2">
      <c r="A9" t="s" s="4">
        <v>258</v>
      </c>
      <c r="B9" t="s" s="4">
        <v>259</v>
      </c>
    </row>
    <row r="10" spans="1:2">
      <c r="A10" t="s" s="4">
        <v>260</v>
      </c>
      <c r="B10" t="s" s="4">
        <v>261</v>
      </c>
    </row>
    <row r="11" spans="1:2">
      <c r="A11" t="s" s="4">
        <v>262</v>
      </c>
      <c r="B11" t="s" s="4">
        <v>263</v>
      </c>
    </row>
    <row r="12" spans="1:2">
      <c r="A12" t="s" s="4">
        <v>264</v>
      </c>
      <c r="B12" t="s" s="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66</v>
      </c>
      <c r="B1" t="s" s="2">
        <v>1</v>
      </c>
    </row>
    <row r="2" spans="1:2">
      <c r="B2" t="s" s="2">
        <v>2</v>
      </c>
    </row>
    <row r="3" spans="1:2">
      <c r="A3" t="s" s="3">
        <v>213</v>
      </c>
    </row>
    <row r="4" spans="1:2">
      <c r="A4" t="s" s="4">
        <v>267</v>
      </c>
      <c r="B4" t="s"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69</v>
      </c>
      <c r="B1" t="s" s="2">
        <v>1</v>
      </c>
    </row>
    <row r="2" spans="1:2">
      <c r="B2" t="s" s="2">
        <v>2</v>
      </c>
    </row>
    <row r="3" spans="1:2">
      <c r="A3" t="s" s="3">
        <v>216</v>
      </c>
    </row>
    <row r="4" spans="1:2">
      <c r="A4" t="s" s="4">
        <v>270</v>
      </c>
      <c r="B4" t="s"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t="s" s="1">
        <v>272</v>
      </c>
      <c r="B1" t="s" s="2">
        <v>1</v>
      </c>
    </row>
    <row r="2" spans="1:2">
      <c r="B2" t="s" s="2">
        <v>2</v>
      </c>
    </row>
    <row r="3" spans="1:2">
      <c r="A3" t="s" s="3">
        <v>219</v>
      </c>
    </row>
    <row r="4" spans="1:2">
      <c r="A4" t="s" s="4">
        <v>273</v>
      </c>
      <c r="B4" t="s" s="4">
        <v>274</v>
      </c>
    </row>
    <row r="5" spans="1:2">
      <c r="A5" t="s" s="4">
        <v>275</v>
      </c>
      <c r="B5" t="s" s="4">
        <v>276</v>
      </c>
    </row>
    <row r="6" spans="1:2">
      <c r="A6" t="s" s="4">
        <v>277</v>
      </c>
      <c r="B6" t="s"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79</v>
      </c>
      <c r="B1" t="s" s="2">
        <v>1</v>
      </c>
    </row>
    <row r="2" spans="1:2">
      <c r="B2" t="s" s="2">
        <v>2</v>
      </c>
    </row>
    <row r="3" spans="1:2">
      <c r="A3" t="s" s="3">
        <v>222</v>
      </c>
    </row>
    <row r="4" spans="1:2">
      <c r="A4" t="s" s="4">
        <v>280</v>
      </c>
      <c r="B4" t="s" s="4">
        <v>281</v>
      </c>
    </row>
    <row r="5" spans="1:2">
      <c r="A5" t="s" s="4">
        <v>282</v>
      </c>
      <c r="B5" t="s" s="4">
        <v>283</v>
      </c>
    </row>
    <row r="6" spans="1:2">
      <c r="A6" t="s" s="4">
        <v>284</v>
      </c>
      <c r="B6" t="s" s="4">
        <v>285</v>
      </c>
    </row>
    <row r="7" spans="1:2">
      <c r="A7" t="s" s="4">
        <v>286</v>
      </c>
      <c r="B7" t="s" s="4">
        <v>287</v>
      </c>
    </row>
    <row r="8" spans="1:2">
      <c r="A8" t="s" s="4">
        <v>288</v>
      </c>
      <c r="B8" t="s" s="4">
        <v>289</v>
      </c>
    </row>
    <row r="9" spans="1:2">
      <c r="A9" t="s" s="4">
        <v>290</v>
      </c>
      <c r="B9" t="s" s="4">
        <v>291</v>
      </c>
    </row>
    <row r="10" spans="1:2">
      <c r="A10" t="s" s="4">
        <v>292</v>
      </c>
      <c r="B10" t="s" s="4">
        <v>293</v>
      </c>
    </row>
    <row r="11" spans="1:2">
      <c r="A11" t="s" s="4">
        <v>294</v>
      </c>
      <c r="B11" t="s" s="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6</v>
      </c>
      <c r="B1" t="s" s="2">
        <v>1</v>
      </c>
    </row>
    <row r="2" spans="1:2">
      <c r="B2" t="s" s="2">
        <v>2</v>
      </c>
    </row>
    <row r="3" spans="1:2">
      <c r="A3" t="s" s="3">
        <v>225</v>
      </c>
    </row>
    <row r="4" spans="1:2">
      <c r="A4" t="s" s="4">
        <v>297</v>
      </c>
      <c r="B4" t="s" s="4">
        <v>298</v>
      </c>
    </row>
    <row r="5" spans="1:2">
      <c r="A5" t="s" s="4">
        <v>299</v>
      </c>
      <c r="B5" t="s" s="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1</v>
      </c>
      <c r="B1" t="s" s="2">
        <v>1</v>
      </c>
    </row>
    <row r="2" spans="1:2">
      <c r="B2" t="s" s="2">
        <v>2</v>
      </c>
    </row>
    <row r="3" spans="1:2">
      <c r="A3" t="s" s="4">
        <v>302</v>
      </c>
      <c r="B3" t="s" s="4">
        <v>303</v>
      </c>
    </row>
    <row r="4" spans="1:2">
      <c r="A4" t="s" s="4">
        <v>304</v>
      </c>
      <c r="B4" t="s" s="4">
        <v>305</v>
      </c>
    </row>
    <row r="5" spans="1:2">
      <c r="A5" t="s" s="4">
        <v>306</v>
      </c>
      <c r="B5" t="s" s="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v>
      </c>
      <c r="B1" t="s" s="2">
        <v>2</v>
      </c>
      <c r="C1" t="s" s="2">
        <v>25</v>
      </c>
    </row>
    <row r="2" spans="1:3">
      <c r="A2" t="s" s="3">
        <v>67</v>
      </c>
    </row>
    <row r="3" spans="1:3">
      <c r="A3" t="s" s="4">
        <v>68</v>
      </c>
      <c r="B3" t="n" s="7">
        <v>5534</v>
      </c>
      <c r="C3" t="n" s="7">
        <v>6289</v>
      </c>
    </row>
    <row r="4" spans="1:3">
      <c r="A4" t="s" s="4">
        <v>69</v>
      </c>
      <c r="B4" t="n" s="8">
        <v>0.01</v>
      </c>
      <c r="C4" t="n" s="8">
        <v>0.01</v>
      </c>
    </row>
    <row r="5" spans="1:3">
      <c r="A5" t="s" s="4">
        <v>70</v>
      </c>
      <c r="B5" t="n" s="5">
        <v>500000</v>
      </c>
      <c r="C5" t="n" s="5">
        <v>500000</v>
      </c>
    </row>
    <row r="6" spans="1:3">
      <c r="A6" t="s" s="4">
        <v>71</v>
      </c>
      <c r="B6" t="n" s="5">
        <v>0</v>
      </c>
      <c r="C6" t="n" s="5">
        <v>0</v>
      </c>
    </row>
    <row r="7" spans="1:3">
      <c r="A7" t="s" s="4">
        <v>72</v>
      </c>
      <c r="B7" t="n" s="5">
        <v>0</v>
      </c>
      <c r="C7" t="n" s="5">
        <v>0</v>
      </c>
    </row>
    <row r="8" spans="1:3">
      <c r="A8" t="s" s="4">
        <v>73</v>
      </c>
      <c r="B8" t="n" s="8">
        <v>0.01</v>
      </c>
      <c r="C8" t="n" s="8">
        <v>0.01</v>
      </c>
    </row>
    <row r="9" spans="1:3">
      <c r="A9" t="s" s="4">
        <v>74</v>
      </c>
      <c r="B9" t="n" s="5">
        <v>15000000</v>
      </c>
      <c r="C9" t="n" s="5">
        <v>15000000</v>
      </c>
    </row>
    <row r="10" spans="1:3">
      <c r="A10" t="s" s="4">
        <v>75</v>
      </c>
      <c r="B10" t="n" s="5">
        <v>7950436</v>
      </c>
      <c r="C10" t="n" s="5">
        <v>7949665</v>
      </c>
    </row>
    <row r="11" spans="1:3">
      <c r="A11" t="s" s="4">
        <v>76</v>
      </c>
      <c r="B11" t="n" s="5">
        <v>6977245</v>
      </c>
      <c r="C11" t="n" s="5">
        <v>7171282</v>
      </c>
    </row>
    <row r="12" spans="1:3">
      <c r="A12" t="s" s="4">
        <v>77</v>
      </c>
      <c r="B12" t="n" s="5">
        <v>973191</v>
      </c>
      <c r="C12" t="n" s="5">
        <v>778383</v>
      </c>
    </row>
    <row r="13" spans="1:3">
      <c r="A13" t="s" s="4">
        <v>78</v>
      </c>
      <c r="B13" t="n" s="5">
        <v>570830</v>
      </c>
      <c r="C13" t="n" s="5">
        <v>5708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08</v>
      </c>
      <c r="B1" t="s" s="2">
        <v>1</v>
      </c>
    </row>
    <row r="2" spans="1:2">
      <c r="B2" t="s" s="2">
        <v>2</v>
      </c>
    </row>
    <row r="3" spans="1:2">
      <c r="A3" t="s" s="3">
        <v>231</v>
      </c>
    </row>
    <row r="4" spans="1:2">
      <c r="A4" t="s" s="4">
        <v>309</v>
      </c>
      <c r="B4" t="s" s="4">
        <v>310</v>
      </c>
    </row>
    <row r="5" spans="1:2">
      <c r="A5" t="s" s="4">
        <v>311</v>
      </c>
      <c r="B5" t="s" s="4">
        <v>312</v>
      </c>
    </row>
    <row r="6" spans="1:2">
      <c r="A6" t="s" s="4">
        <v>313</v>
      </c>
      <c r="B6" t="s" s="4">
        <v>314</v>
      </c>
    </row>
    <row r="7" spans="1:2">
      <c r="A7" t="s" s="4">
        <v>315</v>
      </c>
      <c r="B7" t="s" s="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17</v>
      </c>
      <c r="B1" t="s" s="2">
        <v>1</v>
      </c>
    </row>
    <row r="2" spans="1:2">
      <c r="B2" t="s" s="2">
        <v>2</v>
      </c>
    </row>
    <row r="3" spans="1:2">
      <c r="A3" t="s" s="3">
        <v>243</v>
      </c>
    </row>
    <row r="4" spans="1:2">
      <c r="A4" t="s" s="4">
        <v>318</v>
      </c>
      <c r="B4" t="s" s="4">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320</v>
      </c>
      <c r="B1" t="s" s="2">
        <v>1</v>
      </c>
    </row>
    <row r="2" spans="1:2">
      <c r="B2" t="s" s="2">
        <v>2</v>
      </c>
    </row>
    <row r="3" spans="1:2">
      <c r="A3" t="s" s="3">
        <v>225</v>
      </c>
    </row>
    <row r="4" spans="1:2">
      <c r="A4" t="s" s="4">
        <v>321</v>
      </c>
      <c r="B4" t="s" s="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3</v>
      </c>
      <c r="B1" t="s" s="2">
        <v>2</v>
      </c>
      <c r="C1" t="s" s="2">
        <v>25</v>
      </c>
    </row>
    <row r="2" spans="1:3">
      <c r="A2" t="s" s="3">
        <v>324</v>
      </c>
    </row>
    <row r="3" spans="1:3">
      <c r="A3" t="s" s="4">
        <v>325</v>
      </c>
      <c r="B3" t="n" s="5">
        <v>570830</v>
      </c>
      <c r="C3" t="n" s="5">
        <v>570830</v>
      </c>
    </row>
    <row r="4" spans="1:3">
      <c r="A4" t="s" s="4">
        <v>326</v>
      </c>
    </row>
    <row r="5" spans="1:3">
      <c r="A5" t="s" s="3">
        <v>324</v>
      </c>
    </row>
    <row r="6" spans="1:3">
      <c r="A6" t="s" s="4">
        <v>170</v>
      </c>
      <c r="B6" t="n" s="5">
        <v>29170</v>
      </c>
    </row>
    <row r="7" spans="1:3">
      <c r="A7" t="s" s="4">
        <v>325</v>
      </c>
      <c r="B7" t="n" s="5">
        <v>5708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7</v>
      </c>
      <c r="B1" t="s" s="2">
        <v>80</v>
      </c>
      <c r="D1" t="s" s="2">
        <v>1</v>
      </c>
    </row>
    <row r="2" spans="1:5">
      <c r="B2" t="s" s="2">
        <v>2</v>
      </c>
      <c r="C2" t="s" s="2">
        <v>81</v>
      </c>
      <c r="D2" t="s" s="2">
        <v>2</v>
      </c>
      <c r="E2" t="s" s="2">
        <v>81</v>
      </c>
    </row>
    <row r="3" spans="1:5">
      <c r="A3" t="s" s="3">
        <v>328</v>
      </c>
    </row>
    <row r="4" spans="1:5">
      <c r="A4" t="s" s="4">
        <v>119</v>
      </c>
      <c r="B4" t="n" s="7">
        <v>-117000</v>
      </c>
      <c r="C4" t="n" s="7">
        <v>925000</v>
      </c>
      <c r="D4" t="n" s="7">
        <v>1238000</v>
      </c>
      <c r="E4" t="n" s="7">
        <v>1279000</v>
      </c>
    </row>
    <row r="5" spans="1:5">
      <c r="A5" t="s" s="4">
        <v>329</v>
      </c>
      <c r="B5" t="n" s="5">
        <v>6425687</v>
      </c>
      <c r="C5" t="n" s="5">
        <v>7376726</v>
      </c>
      <c r="D5" t="n" s="5">
        <v>6588845</v>
      </c>
      <c r="E5" t="n" s="5">
        <v>7396627</v>
      </c>
    </row>
    <row r="6" spans="1:5">
      <c r="A6" t="s" s="4">
        <v>330</v>
      </c>
      <c r="B6" t="n" s="8">
        <v>-0.02</v>
      </c>
      <c r="C6" t="n" s="8">
        <v>0.13</v>
      </c>
      <c r="D6" t="n" s="8">
        <v>0.19</v>
      </c>
      <c r="E6" t="n" s="8">
        <v>0.17</v>
      </c>
    </row>
    <row r="7" spans="1:5">
      <c r="A7" t="s" s="3">
        <v>331</v>
      </c>
    </row>
    <row r="8" spans="1:5">
      <c r="A8" t="s" s="4">
        <v>119</v>
      </c>
      <c r="B8" t="n" s="7">
        <v>117000</v>
      </c>
      <c r="C8" t="n" s="7">
        <v>925000</v>
      </c>
      <c r="D8" t="n" s="7">
        <v>1238000</v>
      </c>
      <c r="E8" t="n" s="7">
        <v>1279000</v>
      </c>
    </row>
    <row r="9" spans="1:5">
      <c r="A9" t="s" s="4">
        <v>329</v>
      </c>
      <c r="B9" t="n" s="5">
        <v>6425687</v>
      </c>
      <c r="C9" t="n" s="5">
        <v>7376726</v>
      </c>
      <c r="D9" t="n" s="5">
        <v>6588845</v>
      </c>
      <c r="E9" t="n" s="5">
        <v>7396627</v>
      </c>
    </row>
    <row r="10" spans="1:5">
      <c r="A10" t="s" s="4">
        <v>332</v>
      </c>
      <c r="B10" t="n" s="5">
        <v>0</v>
      </c>
      <c r="C10" t="n" s="5">
        <v>0</v>
      </c>
      <c r="D10" t="n" s="5">
        <v>0</v>
      </c>
      <c r="E10" t="n" s="5">
        <v>0</v>
      </c>
    </row>
    <row r="11" spans="1:5">
      <c r="A11" t="s" s="4">
        <v>333</v>
      </c>
      <c r="B11" t="n" s="5">
        <v>6425687</v>
      </c>
      <c r="C11" t="n" s="5">
        <v>7376726</v>
      </c>
      <c r="D11" t="n" s="5">
        <v>6588845</v>
      </c>
      <c r="E11" t="n" s="5">
        <v>7396627</v>
      </c>
    </row>
    <row r="12" spans="1:5">
      <c r="A12" t="s" s="4">
        <v>334</v>
      </c>
      <c r="B12" t="n" s="8">
        <v>-0.02</v>
      </c>
      <c r="C12" t="n" s="8">
        <v>0.13</v>
      </c>
      <c r="D12" t="n" s="8">
        <v>0.19</v>
      </c>
      <c r="E12" t="n" s="8">
        <v>0.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335</v>
      </c>
      <c r="B1" t="s" s="2">
        <v>80</v>
      </c>
      <c r="D1" t="s" s="2">
        <v>1</v>
      </c>
    </row>
    <row r="2" spans="1:5">
      <c r="B2" t="s" s="2">
        <v>2</v>
      </c>
      <c r="C2" t="s" s="2">
        <v>81</v>
      </c>
      <c r="D2" t="s" s="2">
        <v>2</v>
      </c>
      <c r="E2" t="s" s="2">
        <v>81</v>
      </c>
    </row>
    <row r="3" spans="1:5">
      <c r="A3" t="s" s="4">
        <v>336</v>
      </c>
    </row>
    <row r="4" spans="1:5">
      <c r="A4" t="s" s="3">
        <v>337</v>
      </c>
    </row>
    <row r="5" spans="1:5">
      <c r="A5" t="s" s="4">
        <v>338</v>
      </c>
      <c r="B5" t="n" s="7">
        <v>49000</v>
      </c>
      <c r="C5" t="n" s="7">
        <v>35000</v>
      </c>
      <c r="D5" t="n" s="7">
        <v>98000</v>
      </c>
      <c r="E5" t="n" s="7">
        <v>65000</v>
      </c>
    </row>
    <row r="6" spans="1:5">
      <c r="A6" t="s" s="4">
        <v>339</v>
      </c>
    </row>
    <row r="7" spans="1:5">
      <c r="A7" t="s" s="3">
        <v>337</v>
      </c>
    </row>
    <row r="8" spans="1:5">
      <c r="A8" t="s" s="4">
        <v>340</v>
      </c>
      <c r="B8" t="n" s="5">
        <v>771</v>
      </c>
      <c r="C8" t="n" s="5">
        <v>20238</v>
      </c>
      <c r="D8" t="n" s="5">
        <v>771</v>
      </c>
      <c r="E8" t="n" s="5">
        <v>202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41</v>
      </c>
      <c r="B1" t="s" s="2">
        <v>342</v>
      </c>
    </row>
    <row r="2" spans="1:2">
      <c r="A2" t="s" s="3">
        <v>216</v>
      </c>
    </row>
    <row r="3" spans="1:2">
      <c r="A3" t="n" s="5">
        <v>2015</v>
      </c>
      <c r="B3" t="n" s="7">
        <v>89875</v>
      </c>
    </row>
    <row r="4" spans="1:2">
      <c r="A4" t="n" s="5">
        <v>2016</v>
      </c>
      <c r="B4" t="n" s="5">
        <v>135283</v>
      </c>
    </row>
    <row r="5" spans="1:2">
      <c r="A5" t="n" s="5">
        <v>2017</v>
      </c>
      <c r="B5" t="n" s="5">
        <v>48459</v>
      </c>
    </row>
    <row r="6" spans="1:2">
      <c r="A6" t="n" s="5">
        <v>2018</v>
      </c>
      <c r="B6" t="n" s="5">
        <v>5630</v>
      </c>
    </row>
    <row r="7" spans="1:2">
      <c r="A7" t="n" s="5">
        <v>2019</v>
      </c>
      <c r="B7" t="n" s="5">
        <v>725</v>
      </c>
    </row>
    <row r="8" spans="1:2">
      <c r="A8" t="s" s="4">
        <v>143</v>
      </c>
      <c r="B8" t="n" s="7">
        <v>2799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8"/>
  </cols>
  <sheetData>
    <row r="1" spans="1:2">
      <c r="A1" t="s" s="1">
        <v>343</v>
      </c>
      <c r="B1" t="s" s="2">
        <v>344</v>
      </c>
    </row>
    <row r="2" spans="1:2">
      <c r="A2" t="s" s="3">
        <v>345</v>
      </c>
    </row>
    <row r="3" spans="1:2">
      <c r="A3" t="s" s="4">
        <v>346</v>
      </c>
      <c r="B3" t="n" s="5">
        <v>61</v>
      </c>
    </row>
    <row r="4" spans="1:2">
      <c r="A4" t="s" s="4">
        <v>347</v>
      </c>
      <c r="B4" t="n" s="10">
        <v>162.8</v>
      </c>
    </row>
    <row r="5" spans="1:2">
      <c r="A5" t="s" s="4">
        <v>348</v>
      </c>
      <c r="B5" t="n" s="11">
        <v>168.2</v>
      </c>
    </row>
    <row r="6" spans="1:2">
      <c r="A6" t="s" s="4">
        <v>349</v>
      </c>
      <c r="B6" t="n" s="11">
        <v>42.2</v>
      </c>
    </row>
    <row r="7" spans="1:2">
      <c r="A7" t="s" s="4">
        <v>350</v>
      </c>
      <c r="B7" t="n" s="11">
        <v>6.9</v>
      </c>
    </row>
    <row r="8" spans="1:2">
      <c r="A8" t="s" s="4">
        <v>351</v>
      </c>
      <c r="B8" t="n" s="11">
        <v>7.1</v>
      </c>
    </row>
    <row r="9" spans="1:2">
      <c r="A9" t="s" s="4">
        <v>352</v>
      </c>
      <c r="B9" t="n" s="7">
        <v>6</v>
      </c>
    </row>
    <row r="10" spans="1:2">
      <c r="A10" t="s" s="4">
        <v>353</v>
      </c>
      <c r="B10" t="s" s="4">
        <v>354</v>
      </c>
    </row>
    <row r="11" spans="1:2">
      <c r="A11" t="s" s="4">
        <v>355</v>
      </c>
      <c r="B11" t="s" s="4">
        <v>3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7</v>
      </c>
      <c r="B1" t="s" s="2">
        <v>2</v>
      </c>
      <c r="C1" t="s" s="2">
        <v>25</v>
      </c>
    </row>
    <row r="2" spans="1:3">
      <c r="A2" t="s" s="3">
        <v>358</v>
      </c>
    </row>
    <row r="3" spans="1:3">
      <c r="A3" t="s" s="4">
        <v>359</v>
      </c>
      <c r="B3" t="n" s="7">
        <v>4428</v>
      </c>
      <c r="C3" t="n" s="7">
        <v>4428</v>
      </c>
    </row>
    <row r="4" spans="1:3">
      <c r="A4" t="s" s="4">
        <v>360</v>
      </c>
      <c r="B4" t="n" s="5">
        <v>243151</v>
      </c>
      <c r="C4" t="n" s="5">
        <v>297848</v>
      </c>
    </row>
    <row r="5" spans="1:3">
      <c r="A5" t="s" s="4">
        <v>361</v>
      </c>
      <c r="B5" t="n" s="5">
        <v>5728</v>
      </c>
      <c r="C5" t="n" s="5">
        <v>7762</v>
      </c>
    </row>
    <row r="6" spans="1:3">
      <c r="A6" t="s" s="4">
        <v>362</v>
      </c>
      <c r="B6" t="n" s="5">
        <v>-1206</v>
      </c>
      <c r="C6" t="n" s="5">
        <v>-1982</v>
      </c>
    </row>
    <row r="7" spans="1:3">
      <c r="A7" t="s" s="4">
        <v>363</v>
      </c>
      <c r="B7" t="n" s="5">
        <v>247673</v>
      </c>
      <c r="C7" t="n" s="5">
        <v>303628</v>
      </c>
    </row>
    <row r="8" spans="1:3">
      <c r="A8" t="s" s="4">
        <v>364</v>
      </c>
      <c r="B8" t="n" s="5">
        <v>47474</v>
      </c>
      <c r="C8" t="n" s="5">
        <v>38057</v>
      </c>
    </row>
    <row r="9" spans="1:3">
      <c r="A9" t="s" s="4">
        <v>365</v>
      </c>
      <c r="B9" t="n" s="5">
        <v>-355</v>
      </c>
      <c r="C9" t="n" s="5">
        <v>-233</v>
      </c>
    </row>
    <row r="10" spans="1:3">
      <c r="A10" t="s" s="4">
        <v>366</v>
      </c>
      <c r="B10" t="n" s="5">
        <v>43491</v>
      </c>
      <c r="C10" t="n" s="5">
        <v>79304</v>
      </c>
    </row>
    <row r="11" spans="1:3">
      <c r="A11" t="s" s="4">
        <v>367</v>
      </c>
      <c r="B11" t="n" s="5">
        <v>-851</v>
      </c>
      <c r="C11" t="n" s="5">
        <v>-1749</v>
      </c>
    </row>
    <row r="12" spans="1:3">
      <c r="A12" t="s" s="4">
        <v>363</v>
      </c>
      <c r="B12" t="n" s="5">
        <v>90965</v>
      </c>
      <c r="C12" t="n" s="5">
        <v>117361</v>
      </c>
    </row>
    <row r="13" spans="1:3">
      <c r="A13" t="s" s="4">
        <v>368</v>
      </c>
      <c r="B13" t="n" s="5">
        <v>-1206</v>
      </c>
      <c r="C13" t="n" s="5">
        <v>-1982</v>
      </c>
    </row>
    <row r="14" spans="1:3">
      <c r="A14" t="s" s="4">
        <v>369</v>
      </c>
    </row>
    <row r="15" spans="1:3">
      <c r="A15" t="s" s="3">
        <v>358</v>
      </c>
    </row>
    <row r="16" spans="1:3">
      <c r="A16" t="s" s="4">
        <v>359</v>
      </c>
      <c r="B16" t="n" s="5">
        <v>4428</v>
      </c>
      <c r="C16" t="n" s="5">
        <v>4428</v>
      </c>
    </row>
    <row r="17" spans="1:3">
      <c r="A17" t="s" s="4">
        <v>359</v>
      </c>
      <c r="B17" t="n" s="5">
        <v>4428</v>
      </c>
      <c r="C17" t="n" s="5">
        <v>4428</v>
      </c>
    </row>
    <row r="18" spans="1:3">
      <c r="A18" t="s" s="4">
        <v>370</v>
      </c>
    </row>
    <row r="19" spans="1:3">
      <c r="A19" t="s" s="3">
        <v>358</v>
      </c>
    </row>
    <row r="20" spans="1:3">
      <c r="A20" t="s" s="4">
        <v>360</v>
      </c>
      <c r="B20" t="n" s="5">
        <v>2001</v>
      </c>
      <c r="C20" t="n" s="5">
        <v>3977</v>
      </c>
    </row>
    <row r="21" spans="1:3">
      <c r="A21" t="s" s="4">
        <v>361</v>
      </c>
      <c r="B21" t="n" s="5">
        <v>10</v>
      </c>
      <c r="C21" t="n" s="5">
        <v>3</v>
      </c>
    </row>
    <row r="22" spans="1:3">
      <c r="A22" t="s" s="4">
        <v>363</v>
      </c>
      <c r="B22" t="n" s="5">
        <v>2011</v>
      </c>
      <c r="C22" t="n" s="5">
        <v>3980</v>
      </c>
    </row>
    <row r="23" spans="1:3">
      <c r="A23" t="s" s="4">
        <v>371</v>
      </c>
    </row>
    <row r="24" spans="1:3">
      <c r="A24" t="s" s="3">
        <v>358</v>
      </c>
    </row>
    <row r="25" spans="1:3">
      <c r="A25" t="s" s="4">
        <v>360</v>
      </c>
      <c r="B25" t="n" s="5">
        <v>25316</v>
      </c>
      <c r="C25" t="n" s="5">
        <v>28024</v>
      </c>
    </row>
    <row r="26" spans="1:3">
      <c r="A26" t="s" s="4">
        <v>361</v>
      </c>
      <c r="B26" t="n" s="5">
        <v>186</v>
      </c>
      <c r="C26" t="n" s="5">
        <v>176</v>
      </c>
    </row>
    <row r="27" spans="1:3">
      <c r="A27" t="s" s="4">
        <v>362</v>
      </c>
      <c r="B27" t="n" s="5">
        <v>-94</v>
      </c>
      <c r="C27" t="n" s="5">
        <v>-205</v>
      </c>
    </row>
    <row r="28" spans="1:3">
      <c r="A28" t="s" s="4">
        <v>363</v>
      </c>
      <c r="B28" t="n" s="5">
        <v>25408</v>
      </c>
      <c r="C28" t="n" s="5">
        <v>27995</v>
      </c>
    </row>
    <row r="29" spans="1:3">
      <c r="A29" t="s" s="4">
        <v>372</v>
      </c>
    </row>
    <row r="30" spans="1:3">
      <c r="A30" t="s" s="3">
        <v>358</v>
      </c>
    </row>
    <row r="31" spans="1:3">
      <c r="A31" t="s" s="4">
        <v>364</v>
      </c>
      <c r="B31" t="n" s="5">
        <v>8245</v>
      </c>
      <c r="C31" t="n" s="5">
        <v>9545</v>
      </c>
    </row>
    <row r="32" spans="1:3">
      <c r="A32" t="s" s="4">
        <v>365</v>
      </c>
      <c r="B32" t="n" s="5">
        <v>-29</v>
      </c>
      <c r="C32" t="n" s="5">
        <v>-91</v>
      </c>
    </row>
    <row r="33" spans="1:3">
      <c r="A33" t="s" s="4">
        <v>366</v>
      </c>
      <c r="B33" t="n" s="5">
        <v>1970</v>
      </c>
      <c r="C33" t="n" s="5">
        <v>7685</v>
      </c>
    </row>
    <row r="34" spans="1:3">
      <c r="A34" t="s" s="4">
        <v>367</v>
      </c>
      <c r="B34" t="n" s="5">
        <v>-65</v>
      </c>
      <c r="C34" t="n" s="5">
        <v>-114</v>
      </c>
    </row>
    <row r="35" spans="1:3">
      <c r="A35" t="s" s="4">
        <v>363</v>
      </c>
      <c r="B35" t="n" s="5">
        <v>10215</v>
      </c>
      <c r="C35" t="n" s="5">
        <v>17230</v>
      </c>
    </row>
    <row r="36" spans="1:3">
      <c r="A36" t="s" s="4">
        <v>368</v>
      </c>
      <c r="B36" t="n" s="5">
        <v>-94</v>
      </c>
      <c r="C36" t="n" s="5">
        <v>-205</v>
      </c>
    </row>
    <row r="37" spans="1:3">
      <c r="A37" t="s" s="4">
        <v>373</v>
      </c>
    </row>
    <row r="38" spans="1:3">
      <c r="A38" t="s" s="3">
        <v>358</v>
      </c>
    </row>
    <row r="39" spans="1:3">
      <c r="A39" t="s" s="4">
        <v>360</v>
      </c>
      <c r="B39" t="n" s="5">
        <v>49143</v>
      </c>
      <c r="C39" t="n" s="5">
        <v>57399</v>
      </c>
    </row>
    <row r="40" spans="1:3">
      <c r="A40" t="s" s="4">
        <v>361</v>
      </c>
      <c r="B40" t="n" s="5">
        <v>2511</v>
      </c>
      <c r="C40" t="n" s="5">
        <v>3814</v>
      </c>
    </row>
    <row r="41" spans="1:3">
      <c r="A41" t="s" s="4">
        <v>362</v>
      </c>
      <c r="B41" t="n" s="5">
        <v>-202</v>
      </c>
      <c r="C41" t="n" s="5">
        <v>-166</v>
      </c>
    </row>
    <row r="42" spans="1:3">
      <c r="A42" t="s" s="4">
        <v>363</v>
      </c>
      <c r="B42" t="n" s="5">
        <v>51452</v>
      </c>
      <c r="C42" t="n" s="5">
        <v>61047</v>
      </c>
    </row>
    <row r="43" spans="1:3">
      <c r="A43" t="s" s="4">
        <v>374</v>
      </c>
    </row>
    <row r="44" spans="1:3">
      <c r="A44" t="s" s="3">
        <v>358</v>
      </c>
    </row>
    <row r="45" spans="1:3">
      <c r="A45" t="s" s="4">
        <v>364</v>
      </c>
      <c r="B45" t="n" s="5">
        <v>1475</v>
      </c>
    </row>
    <row r="46" spans="1:3">
      <c r="A46" t="s" s="4">
        <v>365</v>
      </c>
      <c r="B46" t="n" s="5">
        <v>-3</v>
      </c>
    </row>
    <row r="47" spans="1:3">
      <c r="A47" t="s" s="4">
        <v>366</v>
      </c>
      <c r="B47" t="n" s="5">
        <v>6209</v>
      </c>
      <c r="C47" t="n" s="5">
        <v>6647</v>
      </c>
    </row>
    <row r="48" spans="1:3">
      <c r="A48" t="s" s="4">
        <v>367</v>
      </c>
      <c r="B48" t="n" s="5">
        <v>-199</v>
      </c>
      <c r="C48" t="n" s="5">
        <v>-166</v>
      </c>
    </row>
    <row r="49" spans="1:3">
      <c r="A49" t="s" s="4">
        <v>363</v>
      </c>
      <c r="B49" t="n" s="5">
        <v>7684</v>
      </c>
      <c r="C49" t="n" s="5">
        <v>6647</v>
      </c>
    </row>
    <row r="50" spans="1:3">
      <c r="A50" t="s" s="4">
        <v>368</v>
      </c>
      <c r="B50" t="n" s="5">
        <v>-202</v>
      </c>
      <c r="C50" t="n" s="5">
        <v>-166</v>
      </c>
    </row>
    <row r="51" spans="1:3">
      <c r="A51" t="s" s="4">
        <v>375</v>
      </c>
    </row>
    <row r="52" spans="1:3">
      <c r="A52" t="s" s="3">
        <v>358</v>
      </c>
    </row>
    <row r="53" spans="1:3">
      <c r="A53" t="s" s="4">
        <v>360</v>
      </c>
      <c r="B53" t="n" s="5">
        <v>8428</v>
      </c>
      <c r="C53" t="n" s="5">
        <v>11871</v>
      </c>
    </row>
    <row r="54" spans="1:3">
      <c r="A54" t="s" s="4">
        <v>361</v>
      </c>
      <c r="B54" t="n" s="5">
        <v>150</v>
      </c>
      <c r="C54" t="n" s="5">
        <v>235</v>
      </c>
    </row>
    <row r="55" spans="1:3">
      <c r="A55" t="s" s="4">
        <v>362</v>
      </c>
      <c r="B55" t="n" s="5">
        <v>-78</v>
      </c>
      <c r="C55" t="n" s="5">
        <v>-63</v>
      </c>
    </row>
    <row r="56" spans="1:3">
      <c r="A56" t="s" s="4">
        <v>363</v>
      </c>
      <c r="B56" t="n" s="5">
        <v>8500</v>
      </c>
      <c r="C56" t="n" s="5">
        <v>12043</v>
      </c>
    </row>
    <row r="57" spans="1:3">
      <c r="A57" t="s" s="4">
        <v>376</v>
      </c>
    </row>
    <row r="58" spans="1:3">
      <c r="A58" t="s" s="3">
        <v>358</v>
      </c>
    </row>
    <row r="59" spans="1:3">
      <c r="A59" t="s" s="4">
        <v>364</v>
      </c>
      <c r="B59" t="n" s="5">
        <v>2043</v>
      </c>
    </row>
    <row r="60" spans="1:3">
      <c r="A60" t="s" s="4">
        <v>365</v>
      </c>
      <c r="B60" t="n" s="5">
        <v>-15</v>
      </c>
    </row>
    <row r="61" spans="1:3">
      <c r="A61" t="s" s="4">
        <v>366</v>
      </c>
      <c r="B61" t="n" s="5">
        <v>2994</v>
      </c>
      <c r="C61" t="n" s="5">
        <v>4785</v>
      </c>
    </row>
    <row r="62" spans="1:3">
      <c r="A62" t="s" s="4">
        <v>367</v>
      </c>
      <c r="B62" t="n" s="5">
        <v>-63</v>
      </c>
      <c r="C62" t="n" s="5">
        <v>-63</v>
      </c>
    </row>
    <row r="63" spans="1:3">
      <c r="A63" t="s" s="4">
        <v>363</v>
      </c>
      <c r="B63" t="n" s="5">
        <v>5037</v>
      </c>
      <c r="C63" t="n" s="5">
        <v>4785</v>
      </c>
    </row>
    <row r="64" spans="1:3">
      <c r="A64" t="s" s="4">
        <v>368</v>
      </c>
      <c r="B64" t="n" s="5">
        <v>-78</v>
      </c>
      <c r="C64" t="n" s="5">
        <v>-63</v>
      </c>
    </row>
    <row r="65" spans="1:3">
      <c r="A65" t="s" s="4">
        <v>377</v>
      </c>
    </row>
    <row r="66" spans="1:3">
      <c r="A66" t="s" s="3">
        <v>358</v>
      </c>
    </row>
    <row r="67" spans="1:3">
      <c r="A67" t="s" s="4">
        <v>360</v>
      </c>
      <c r="B67" t="n" s="5">
        <v>1608</v>
      </c>
      <c r="C67" t="n" s="5">
        <v>1600</v>
      </c>
    </row>
    <row r="68" spans="1:3">
      <c r="A68" t="s" s="4">
        <v>361</v>
      </c>
      <c r="B68" t="n" s="5">
        <v>195</v>
      </c>
    </row>
    <row r="69" spans="1:3">
      <c r="A69" t="s" s="4">
        <v>362</v>
      </c>
      <c r="C69" t="n" s="5">
        <v>-111</v>
      </c>
    </row>
    <row r="70" spans="1:3">
      <c r="A70" t="s" s="4">
        <v>363</v>
      </c>
      <c r="B70" t="n" s="5">
        <v>1803</v>
      </c>
      <c r="C70" t="n" s="5">
        <v>1489</v>
      </c>
    </row>
    <row r="71" spans="1:3">
      <c r="A71" t="s" s="4">
        <v>378</v>
      </c>
    </row>
    <row r="72" spans="1:3">
      <c r="A72" t="s" s="3">
        <v>358</v>
      </c>
    </row>
    <row r="73" spans="1:3">
      <c r="A73" t="s" s="4">
        <v>366</v>
      </c>
      <c r="C73" t="n" s="5">
        <v>1489</v>
      </c>
    </row>
    <row r="74" spans="1:3">
      <c r="A74" t="s" s="4">
        <v>367</v>
      </c>
      <c r="C74" t="n" s="5">
        <v>-111</v>
      </c>
    </row>
    <row r="75" spans="1:3">
      <c r="A75" t="s" s="4">
        <v>363</v>
      </c>
      <c r="C75" t="n" s="5">
        <v>1489</v>
      </c>
    </row>
    <row r="76" spans="1:3">
      <c r="A76" t="s" s="4">
        <v>368</v>
      </c>
      <c r="C76" t="n" s="5">
        <v>-111</v>
      </c>
    </row>
    <row r="77" spans="1:3">
      <c r="A77" t="s" s="4">
        <v>379</v>
      </c>
    </row>
    <row r="78" spans="1:3">
      <c r="A78" t="s" s="3">
        <v>358</v>
      </c>
    </row>
    <row r="79" spans="1:3">
      <c r="A79" t="s" s="4">
        <v>360</v>
      </c>
      <c r="B79" t="n" s="5">
        <v>21874</v>
      </c>
      <c r="C79" t="n" s="5">
        <v>27535</v>
      </c>
    </row>
    <row r="80" spans="1:3">
      <c r="A80" t="s" s="4">
        <v>361</v>
      </c>
      <c r="B80" t="n" s="5">
        <v>252</v>
      </c>
      <c r="C80" t="n" s="5">
        <v>670</v>
      </c>
    </row>
    <row r="81" spans="1:3">
      <c r="A81" t="s" s="4">
        <v>362</v>
      </c>
      <c r="B81" t="n" s="5">
        <v>-124</v>
      </c>
      <c r="C81" t="n" s="5">
        <v>-122</v>
      </c>
    </row>
    <row r="82" spans="1:3">
      <c r="A82" t="s" s="4">
        <v>363</v>
      </c>
      <c r="B82" t="n" s="5">
        <v>22002</v>
      </c>
      <c r="C82" t="n" s="5">
        <v>28083</v>
      </c>
    </row>
    <row r="83" spans="1:3">
      <c r="A83" t="s" s="4">
        <v>380</v>
      </c>
    </row>
    <row r="84" spans="1:3">
      <c r="A84" t="s" s="3">
        <v>358</v>
      </c>
    </row>
    <row r="85" spans="1:3">
      <c r="A85" t="s" s="4">
        <v>364</v>
      </c>
      <c r="B85" t="n" s="5">
        <v>4954</v>
      </c>
      <c r="C85" t="n" s="5">
        <v>12568</v>
      </c>
    </row>
    <row r="86" spans="1:3">
      <c r="A86" t="s" s="4">
        <v>365</v>
      </c>
      <c r="B86" t="n" s="5">
        <v>-38</v>
      </c>
      <c r="C86" t="n" s="5">
        <v>-108</v>
      </c>
    </row>
    <row r="87" spans="1:3">
      <c r="A87" t="s" s="4">
        <v>366</v>
      </c>
      <c r="B87" t="n" s="5">
        <v>11177</v>
      </c>
      <c r="C87" t="n" s="5">
        <v>2895</v>
      </c>
    </row>
    <row r="88" spans="1:3">
      <c r="A88" t="s" s="4">
        <v>367</v>
      </c>
      <c r="B88" t="n" s="5">
        <v>-86</v>
      </c>
      <c r="C88" t="n" s="5">
        <v>-14</v>
      </c>
    </row>
    <row r="89" spans="1:3">
      <c r="A89" t="s" s="4">
        <v>363</v>
      </c>
      <c r="B89" t="n" s="5">
        <v>16131</v>
      </c>
      <c r="C89" t="n" s="5">
        <v>15463</v>
      </c>
    </row>
    <row r="90" spans="1:3">
      <c r="A90" t="s" s="4">
        <v>368</v>
      </c>
      <c r="B90" t="n" s="5">
        <v>-124</v>
      </c>
      <c r="C90" t="n" s="5">
        <v>-122</v>
      </c>
    </row>
    <row r="91" spans="1:3">
      <c r="A91" t="s" s="4">
        <v>381</v>
      </c>
    </row>
    <row r="92" spans="1:3">
      <c r="A92" t="s" s="3">
        <v>358</v>
      </c>
    </row>
    <row r="93" spans="1:3">
      <c r="A93" t="s" s="4">
        <v>360</v>
      </c>
      <c r="B93" t="n" s="5">
        <v>32733</v>
      </c>
      <c r="C93" t="n" s="5">
        <v>50617</v>
      </c>
    </row>
    <row r="94" spans="1:3">
      <c r="A94" t="s" s="4">
        <v>361</v>
      </c>
      <c r="B94" t="n" s="5">
        <v>423</v>
      </c>
      <c r="C94" t="n" s="5">
        <v>694</v>
      </c>
    </row>
    <row r="95" spans="1:3">
      <c r="A95" t="s" s="4">
        <v>362</v>
      </c>
      <c r="B95" t="n" s="5">
        <v>-112</v>
      </c>
      <c r="C95" t="n" s="5">
        <v>-536</v>
      </c>
    </row>
    <row r="96" spans="1:3">
      <c r="A96" t="s" s="4">
        <v>363</v>
      </c>
      <c r="B96" t="n" s="5">
        <v>33044</v>
      </c>
      <c r="C96" t="n" s="5">
        <v>50775</v>
      </c>
    </row>
    <row r="97" spans="1:3">
      <c r="A97" t="s" s="4">
        <v>382</v>
      </c>
    </row>
    <row r="98" spans="1:3">
      <c r="A98" t="s" s="3">
        <v>358</v>
      </c>
    </row>
    <row r="99" spans="1:3">
      <c r="A99" t="s" s="4">
        <v>364</v>
      </c>
      <c r="B99" t="n" s="5">
        <v>7338</v>
      </c>
    </row>
    <row r="100" spans="1:3">
      <c r="A100" t="s" s="4">
        <v>365</v>
      </c>
      <c r="B100" t="n" s="5">
        <v>-62</v>
      </c>
    </row>
    <row r="101" spans="1:3">
      <c r="A101" t="s" s="4">
        <v>366</v>
      </c>
      <c r="B101" t="n" s="5">
        <v>3068</v>
      </c>
      <c r="C101" t="n" s="5">
        <v>18927</v>
      </c>
    </row>
    <row r="102" spans="1:3">
      <c r="A102" t="s" s="4">
        <v>367</v>
      </c>
      <c r="B102" t="n" s="5">
        <v>-50</v>
      </c>
      <c r="C102" t="n" s="5">
        <v>-536</v>
      </c>
    </row>
    <row r="103" spans="1:3">
      <c r="A103" t="s" s="4">
        <v>363</v>
      </c>
      <c r="B103" t="n" s="5">
        <v>10406</v>
      </c>
      <c r="C103" t="n" s="5">
        <v>18927</v>
      </c>
    </row>
    <row r="104" spans="1:3">
      <c r="A104" t="s" s="4">
        <v>368</v>
      </c>
      <c r="B104" t="n" s="5">
        <v>-112</v>
      </c>
      <c r="C104" t="n" s="5">
        <v>-536</v>
      </c>
    </row>
    <row r="105" spans="1:3">
      <c r="A105" t="s" s="4">
        <v>383</v>
      </c>
    </row>
    <row r="106" spans="1:3">
      <c r="A106" t="s" s="3">
        <v>358</v>
      </c>
    </row>
    <row r="107" spans="1:3">
      <c r="A107" t="s" s="4">
        <v>360</v>
      </c>
      <c r="B107" t="n" s="5">
        <v>5657</v>
      </c>
      <c r="C107" t="n" s="5">
        <v>3276</v>
      </c>
    </row>
    <row r="108" spans="1:3">
      <c r="A108" t="s" s="4">
        <v>361</v>
      </c>
      <c r="B108" t="n" s="5">
        <v>30</v>
      </c>
      <c r="C108" t="n" s="5">
        <v>38</v>
      </c>
    </row>
    <row r="109" spans="1:3">
      <c r="A109" t="s" s="4">
        <v>362</v>
      </c>
      <c r="B109" t="n" s="5">
        <v>-34</v>
      </c>
    </row>
    <row r="110" spans="1:3">
      <c r="A110" t="s" s="4">
        <v>363</v>
      </c>
      <c r="B110" t="n" s="5">
        <v>5653</v>
      </c>
      <c r="C110" t="n" s="5">
        <v>3314</v>
      </c>
    </row>
    <row r="111" spans="1:3">
      <c r="A111" t="s" s="4">
        <v>384</v>
      </c>
    </row>
    <row r="112" spans="1:3">
      <c r="A112" t="s" s="3">
        <v>358</v>
      </c>
    </row>
    <row r="113" spans="1:3">
      <c r="A113" t="s" s="4">
        <v>364</v>
      </c>
      <c r="B113" t="n" s="5">
        <v>2663</v>
      </c>
    </row>
    <row r="114" spans="1:3">
      <c r="A114" t="s" s="4">
        <v>365</v>
      </c>
      <c r="B114" t="n" s="5">
        <v>-34</v>
      </c>
    </row>
    <row r="115" spans="1:3">
      <c r="A115" t="s" s="4">
        <v>363</v>
      </c>
      <c r="B115" t="n" s="5">
        <v>2663</v>
      </c>
    </row>
    <row r="116" spans="1:3">
      <c r="A116" t="s" s="4">
        <v>368</v>
      </c>
      <c r="B116" t="n" s="5">
        <v>-34</v>
      </c>
    </row>
    <row r="117" spans="1:3">
      <c r="A117" t="s" s="4">
        <v>385</v>
      </c>
    </row>
    <row r="118" spans="1:3">
      <c r="A118" t="s" s="3">
        <v>358</v>
      </c>
    </row>
    <row r="119" spans="1:3">
      <c r="A119" t="s" s="4">
        <v>360</v>
      </c>
      <c r="B119" t="n" s="5">
        <v>3806</v>
      </c>
      <c r="C119" t="n" s="5">
        <v>9895</v>
      </c>
    </row>
    <row r="120" spans="1:3">
      <c r="A120" t="s" s="4">
        <v>362</v>
      </c>
      <c r="B120" t="n" s="5">
        <v>-23</v>
      </c>
      <c r="C120" t="n" s="5">
        <v>-252</v>
      </c>
    </row>
    <row r="121" spans="1:3">
      <c r="A121" t="s" s="4">
        <v>363</v>
      </c>
      <c r="B121" t="n" s="5">
        <v>3783</v>
      </c>
      <c r="C121" t="n" s="5">
        <v>9643</v>
      </c>
    </row>
    <row r="122" spans="1:3">
      <c r="A122" t="s" s="4">
        <v>386</v>
      </c>
    </row>
    <row r="123" spans="1:3">
      <c r="A123" t="s" s="3">
        <v>358</v>
      </c>
    </row>
    <row r="124" spans="1:3">
      <c r="A124" t="s" s="4">
        <v>364</v>
      </c>
      <c r="B124" t="n" s="5">
        <v>183</v>
      </c>
      <c r="C124" t="n" s="5">
        <v>1923</v>
      </c>
    </row>
    <row r="125" spans="1:3">
      <c r="A125" t="s" s="4">
        <v>365</v>
      </c>
      <c r="B125" t="n" s="5">
        <v>-2</v>
      </c>
      <c r="C125" t="n" s="5">
        <v>-14</v>
      </c>
    </row>
    <row r="126" spans="1:3">
      <c r="A126" t="s" s="4">
        <v>366</v>
      </c>
      <c r="B126" t="n" s="5">
        <v>3600</v>
      </c>
      <c r="C126" t="n" s="5">
        <v>7720</v>
      </c>
    </row>
    <row r="127" spans="1:3">
      <c r="A127" t="s" s="4">
        <v>367</v>
      </c>
      <c r="B127" t="n" s="5">
        <v>-21</v>
      </c>
      <c r="C127" t="n" s="5">
        <v>-238</v>
      </c>
    </row>
    <row r="128" spans="1:3">
      <c r="A128" t="s" s="4">
        <v>363</v>
      </c>
      <c r="B128" t="n" s="5">
        <v>3783</v>
      </c>
      <c r="C128" t="n" s="5">
        <v>9643</v>
      </c>
    </row>
    <row r="129" spans="1:3">
      <c r="A129" t="s" s="4">
        <v>368</v>
      </c>
      <c r="B129" t="n" s="5">
        <v>-23</v>
      </c>
      <c r="C129" t="n" s="5">
        <v>-252</v>
      </c>
    </row>
    <row r="130" spans="1:3">
      <c r="A130" t="s" s="4">
        <v>387</v>
      </c>
    </row>
    <row r="131" spans="1:3">
      <c r="A131" t="s" s="3">
        <v>358</v>
      </c>
    </row>
    <row r="132" spans="1:3">
      <c r="A132" t="s" s="4">
        <v>360</v>
      </c>
      <c r="B132" t="n" s="5">
        <v>92585</v>
      </c>
      <c r="C132" t="n" s="5">
        <v>101654</v>
      </c>
    </row>
    <row r="133" spans="1:3">
      <c r="A133" t="s" s="4">
        <v>361</v>
      </c>
      <c r="B133" t="n" s="5">
        <v>1971</v>
      </c>
      <c r="C133" t="n" s="5">
        <v>2125</v>
      </c>
    </row>
    <row r="134" spans="1:3">
      <c r="A134" t="s" s="4">
        <v>362</v>
      </c>
      <c r="B134" t="n" s="5">
        <v>-539</v>
      </c>
      <c r="C134" t="n" s="5">
        <v>-527</v>
      </c>
    </row>
    <row r="135" spans="1:3">
      <c r="A135" t="s" s="4">
        <v>363</v>
      </c>
      <c r="B135" t="n" s="5">
        <v>94017</v>
      </c>
      <c r="C135" t="n" s="5">
        <v>103252</v>
      </c>
    </row>
    <row r="136" spans="1:3">
      <c r="A136" t="s" s="4">
        <v>388</v>
      </c>
    </row>
    <row r="137" spans="1:3">
      <c r="A137" t="s" s="3">
        <v>358</v>
      </c>
    </row>
    <row r="138" spans="1:3">
      <c r="A138" t="s" s="4">
        <v>364</v>
      </c>
      <c r="B138" t="n" s="5">
        <v>20573</v>
      </c>
      <c r="C138" t="n" s="5">
        <v>14021</v>
      </c>
    </row>
    <row r="139" spans="1:3">
      <c r="A139" t="s" s="4">
        <v>365</v>
      </c>
      <c r="B139" t="n" s="5">
        <v>-172</v>
      </c>
      <c r="C139" t="n" s="5">
        <v>-20</v>
      </c>
    </row>
    <row r="140" spans="1:3">
      <c r="A140" t="s" s="4">
        <v>366</v>
      </c>
      <c r="B140" t="n" s="5">
        <v>14473</v>
      </c>
      <c r="C140" t="n" s="5">
        <v>29156</v>
      </c>
    </row>
    <row r="141" spans="1:3">
      <c r="A141" t="s" s="4">
        <v>367</v>
      </c>
      <c r="B141" t="n" s="5">
        <v>-367</v>
      </c>
      <c r="C141" t="n" s="5">
        <v>-507</v>
      </c>
    </row>
    <row r="142" spans="1:3">
      <c r="A142" t="s" s="4">
        <v>363</v>
      </c>
      <c r="B142" t="n" s="5">
        <v>35046</v>
      </c>
      <c r="C142" t="n" s="5">
        <v>43177</v>
      </c>
    </row>
    <row r="143" spans="1:3">
      <c r="A143" t="s" s="4">
        <v>368</v>
      </c>
      <c r="B143" t="n" s="7">
        <v>-539</v>
      </c>
      <c r="C143" t="n" s="5">
        <v>-527</v>
      </c>
    </row>
    <row r="144" spans="1:3">
      <c r="A144" t="s" s="4">
        <v>389</v>
      </c>
    </row>
    <row r="145" spans="1:3">
      <c r="A145" t="s" s="3">
        <v>358</v>
      </c>
    </row>
    <row r="146" spans="1:3">
      <c r="A146" t="s" s="4">
        <v>360</v>
      </c>
      <c r="C146" t="n" s="5">
        <v>2000</v>
      </c>
    </row>
    <row r="147" spans="1:3">
      <c r="A147" t="s" s="4">
        <v>361</v>
      </c>
      <c r="C147" t="n" s="5">
        <v>7</v>
      </c>
    </row>
    <row r="148" spans="1:3">
      <c r="A148" t="s" s="4">
        <v>363</v>
      </c>
      <c r="C148" t="n" s="7">
        <v>20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0</v>
      </c>
      <c r="B1" t="s" s="2">
        <v>2</v>
      </c>
      <c r="C1" t="s" s="2">
        <v>25</v>
      </c>
    </row>
    <row r="2" spans="1:3">
      <c r="A2" t="s" s="3">
        <v>358</v>
      </c>
    </row>
    <row r="3" spans="1:3">
      <c r="A3" t="s" s="4">
        <v>391</v>
      </c>
      <c r="B3" t="n" s="7">
        <v>4830</v>
      </c>
      <c r="C3" t="n" s="7">
        <v>4830</v>
      </c>
    </row>
    <row r="4" spans="1:3">
      <c r="A4" t="s" s="4">
        <v>392</v>
      </c>
      <c r="B4" t="n" s="5">
        <v>16675</v>
      </c>
      <c r="C4" t="n" s="5">
        <v>21564</v>
      </c>
    </row>
    <row r="5" spans="1:3">
      <c r="A5" t="s" s="4">
        <v>393</v>
      </c>
      <c r="B5" t="n" s="5">
        <v>40668</v>
      </c>
      <c r="C5" t="n" s="5">
        <v>41683</v>
      </c>
    </row>
    <row r="6" spans="1:3">
      <c r="A6" t="s" s="4">
        <v>394</v>
      </c>
      <c r="B6" t="n" s="5">
        <v>26089</v>
      </c>
      <c r="C6" t="n" s="5">
        <v>33119</v>
      </c>
    </row>
    <row r="7" spans="1:3">
      <c r="A7" t="s" s="4">
        <v>395</v>
      </c>
      <c r="B7" t="n" s="5">
        <v>88262</v>
      </c>
      <c r="C7" t="n" s="5">
        <v>101196</v>
      </c>
    </row>
    <row r="8" spans="1:3">
      <c r="A8" t="s" s="4">
        <v>360</v>
      </c>
      <c r="B8" t="n" s="5">
        <v>243151</v>
      </c>
      <c r="C8" t="n" s="5">
        <v>297848</v>
      </c>
    </row>
    <row r="9" spans="1:3">
      <c r="A9" t="s" s="4">
        <v>396</v>
      </c>
      <c r="B9" t="n" s="5">
        <v>4927</v>
      </c>
      <c r="C9" t="n" s="5">
        <v>4927</v>
      </c>
    </row>
    <row r="10" spans="1:3">
      <c r="A10" t="s" s="4">
        <v>397</v>
      </c>
      <c r="B10" t="n" s="5">
        <v>16972</v>
      </c>
      <c r="C10" t="n" s="5">
        <v>21818</v>
      </c>
    </row>
    <row r="11" spans="1:3">
      <c r="A11" t="s" s="4">
        <v>398</v>
      </c>
      <c r="B11" t="n" s="5">
        <v>41210</v>
      </c>
      <c r="C11" t="n" s="5">
        <v>42613</v>
      </c>
    </row>
    <row r="12" spans="1:3">
      <c r="A12" t="s" s="4">
        <v>399</v>
      </c>
      <c r="B12" t="n" s="5">
        <v>27452</v>
      </c>
      <c r="C12" t="n" s="5">
        <v>35380</v>
      </c>
    </row>
    <row r="13" spans="1:3">
      <c r="A13" t="s" s="4">
        <v>400</v>
      </c>
      <c r="B13" t="n" s="5">
        <v>90561</v>
      </c>
      <c r="C13" t="n" s="5">
        <v>104738</v>
      </c>
    </row>
    <row r="14" spans="1:3">
      <c r="A14" t="s" s="4">
        <v>401</v>
      </c>
      <c r="B14" t="n" s="5">
        <v>247673</v>
      </c>
      <c r="C14" t="n" s="5">
        <v>303628</v>
      </c>
    </row>
    <row r="15" spans="1:3">
      <c r="A15" t="s" s="4">
        <v>402</v>
      </c>
    </row>
    <row r="16" spans="1:3">
      <c r="A16" t="s" s="3">
        <v>358</v>
      </c>
    </row>
    <row r="17" spans="1:3">
      <c r="A17" t="s" s="4">
        <v>403</v>
      </c>
      <c r="B17" t="n" s="5">
        <v>89386</v>
      </c>
      <c r="C17" t="n" s="5">
        <v>119347</v>
      </c>
    </row>
    <row r="18" spans="1:3">
      <c r="A18" t="s" s="4">
        <v>404</v>
      </c>
      <c r="B18" t="n" s="5">
        <v>89890</v>
      </c>
      <c r="C18" t="n" s="5">
        <v>119810</v>
      </c>
    </row>
    <row r="19" spans="1:3">
      <c r="A19" t="s" s="4">
        <v>405</v>
      </c>
    </row>
    <row r="20" spans="1:3">
      <c r="A20" t="s" s="3">
        <v>358</v>
      </c>
    </row>
    <row r="21" spans="1:3">
      <c r="A21" t="s" s="4">
        <v>403</v>
      </c>
      <c r="B21" t="n" s="5">
        <v>65503</v>
      </c>
      <c r="C21" t="n" s="5">
        <v>77305</v>
      </c>
    </row>
    <row r="22" spans="1:3">
      <c r="A22" t="s" s="4">
        <v>404</v>
      </c>
      <c r="B22" t="n" s="7">
        <v>67222</v>
      </c>
      <c r="C22" t="n" s="7">
        <v>790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79</v>
      </c>
      <c r="B1" t="s" s="2">
        <v>80</v>
      </c>
      <c r="D1" t="s" s="2">
        <v>1</v>
      </c>
    </row>
    <row r="2" spans="1:5">
      <c r="B2" t="s" s="2">
        <v>2</v>
      </c>
      <c r="C2" t="s" s="2">
        <v>81</v>
      </c>
      <c r="D2" t="s" s="2">
        <v>2</v>
      </c>
      <c r="E2" t="s" s="2">
        <v>81</v>
      </c>
    </row>
    <row r="3" spans="1:5">
      <c r="A3" t="s" s="3">
        <v>82</v>
      </c>
    </row>
    <row r="4" spans="1:5">
      <c r="A4" t="s" s="4">
        <v>83</v>
      </c>
      <c r="B4" t="n" s="7">
        <v>6231</v>
      </c>
      <c r="C4" t="n" s="7">
        <v>6503</v>
      </c>
      <c r="D4" t="n" s="7">
        <v>12521</v>
      </c>
      <c r="E4" t="n" s="7">
        <v>12830</v>
      </c>
    </row>
    <row r="5" spans="1:5">
      <c r="A5" t="s" s="4">
        <v>84</v>
      </c>
      <c r="B5" t="n" s="5">
        <v>1268</v>
      </c>
      <c r="C5" t="n" s="5">
        <v>1694</v>
      </c>
      <c r="D5" t="n" s="5">
        <v>3716</v>
      </c>
      <c r="E5" t="n" s="5">
        <v>3473</v>
      </c>
    </row>
    <row r="6" spans="1:5">
      <c r="A6" t="s" s="4">
        <v>85</v>
      </c>
      <c r="B6" t="n" s="5">
        <v>416</v>
      </c>
      <c r="C6" t="n" s="5">
        <v>531</v>
      </c>
      <c r="D6" t="n" s="5">
        <v>869</v>
      </c>
      <c r="E6" t="n" s="5">
        <v>1075</v>
      </c>
    </row>
    <row r="7" spans="1:5">
      <c r="A7" t="s" s="4">
        <v>28</v>
      </c>
      <c r="B7" t="n" s="5">
        <v>4</v>
      </c>
      <c r="C7" t="n" s="5">
        <v>6</v>
      </c>
      <c r="D7" t="n" s="5">
        <v>8</v>
      </c>
      <c r="E7" t="n" s="5">
        <v>14</v>
      </c>
    </row>
    <row r="8" spans="1:5">
      <c r="A8" t="s" s="4">
        <v>86</v>
      </c>
      <c r="B8" t="n" s="5">
        <v>7919</v>
      </c>
      <c r="C8" t="n" s="5">
        <v>8734</v>
      </c>
      <c r="D8" t="n" s="5">
        <v>17114</v>
      </c>
      <c r="E8" t="n" s="5">
        <v>17392</v>
      </c>
    </row>
    <row r="9" spans="1:5">
      <c r="A9" t="s" s="3">
        <v>87</v>
      </c>
    </row>
    <row r="10" spans="1:5">
      <c r="A10" t="s" s="4">
        <v>88</v>
      </c>
      <c r="B10" t="n" s="5">
        <v>1245</v>
      </c>
      <c r="C10" t="n" s="5">
        <v>1488</v>
      </c>
      <c r="D10" t="n" s="5">
        <v>2505</v>
      </c>
      <c r="E10" t="n" s="5">
        <v>2959</v>
      </c>
    </row>
    <row r="11" spans="1:5">
      <c r="A11" t="s" s="4">
        <v>49</v>
      </c>
      <c r="B11" t="n" s="5">
        <v>66</v>
      </c>
      <c r="C11" t="n" s="5">
        <v>428</v>
      </c>
      <c r="D11" t="n" s="5">
        <v>135</v>
      </c>
      <c r="E11" t="n" s="5">
        <v>862</v>
      </c>
    </row>
    <row r="12" spans="1:5">
      <c r="A12" t="s" s="4">
        <v>50</v>
      </c>
      <c r="B12" t="n" s="5">
        <v>118</v>
      </c>
      <c r="C12" t="n" s="5">
        <v>245</v>
      </c>
      <c r="D12" t="n" s="5">
        <v>238</v>
      </c>
      <c r="E12" t="n" s="5">
        <v>494</v>
      </c>
    </row>
    <row r="13" spans="1:5">
      <c r="A13" t="s" s="4">
        <v>51</v>
      </c>
      <c r="B13" t="n" s="5">
        <v>183</v>
      </c>
      <c r="C13" t="n" s="5">
        <v>193</v>
      </c>
      <c r="D13" t="n" s="5">
        <v>367</v>
      </c>
      <c r="E13" t="n" s="5">
        <v>377</v>
      </c>
    </row>
    <row r="14" spans="1:5">
      <c r="A14" t="s" s="4">
        <v>89</v>
      </c>
      <c r="B14" t="n" s="5">
        <v>1612</v>
      </c>
      <c r="C14" t="n" s="5">
        <v>2354</v>
      </c>
      <c r="D14" t="n" s="5">
        <v>3245</v>
      </c>
      <c r="E14" t="n" s="5">
        <v>4692</v>
      </c>
    </row>
    <row r="15" spans="1:5">
      <c r="A15" t="s" s="4">
        <v>90</v>
      </c>
      <c r="B15" t="n" s="5">
        <v>6307</v>
      </c>
      <c r="C15" t="n" s="5">
        <v>6380</v>
      </c>
      <c r="D15" t="n" s="5">
        <v>13869</v>
      </c>
      <c r="E15" t="n" s="5">
        <v>12700</v>
      </c>
    </row>
    <row r="16" spans="1:5">
      <c r="A16" t="s" s="4">
        <v>91</v>
      </c>
      <c r="B16" t="n" s="5">
        <v>270</v>
      </c>
      <c r="C16" t="n" s="5">
        <v>-261</v>
      </c>
      <c r="D16" t="n" s="5">
        <v>485</v>
      </c>
      <c r="E16" t="n" s="5">
        <v>119</v>
      </c>
    </row>
    <row r="17" spans="1:5">
      <c r="A17" t="s" s="4">
        <v>92</v>
      </c>
      <c r="B17" t="n" s="5">
        <v>6037</v>
      </c>
      <c r="C17" t="n" s="5">
        <v>6641</v>
      </c>
      <c r="D17" t="n" s="5">
        <v>13384</v>
      </c>
      <c r="E17" t="n" s="5">
        <v>12581</v>
      </c>
    </row>
    <row r="18" spans="1:5">
      <c r="A18" t="s" s="3">
        <v>93</v>
      </c>
    </row>
    <row r="19" spans="1:5">
      <c r="A19" t="s" s="4">
        <v>94</v>
      </c>
      <c r="B19" t="n" s="5">
        <v>720</v>
      </c>
      <c r="C19" t="n" s="5">
        <v>848</v>
      </c>
      <c r="D19" t="n" s="5">
        <v>1434</v>
      </c>
      <c r="E19" t="n" s="5">
        <v>1626</v>
      </c>
    </row>
    <row r="20" spans="1:5">
      <c r="A20" t="s" s="4">
        <v>95</v>
      </c>
      <c r="B20" t="n" s="5">
        <v>286</v>
      </c>
      <c r="C20" t="n" s="5">
        <v>276</v>
      </c>
      <c r="D20" t="n" s="5">
        <v>556</v>
      </c>
      <c r="E20" t="n" s="5">
        <v>535</v>
      </c>
    </row>
    <row r="21" spans="1:5">
      <c r="A21" t="s" s="4">
        <v>96</v>
      </c>
      <c r="B21" t="n" s="5">
        <v>343</v>
      </c>
      <c r="C21" t="n" s="5">
        <v>133</v>
      </c>
      <c r="D21" t="n" s="5">
        <v>520</v>
      </c>
      <c r="E21" t="n" s="5">
        <v>191</v>
      </c>
    </row>
    <row r="22" spans="1:5">
      <c r="A22" t="s" s="4">
        <v>97</v>
      </c>
      <c r="B22" t="n" s="5">
        <v>83</v>
      </c>
      <c r="C22" t="n" s="5">
        <v>241</v>
      </c>
      <c r="D22" t="n" s="5">
        <v>449</v>
      </c>
      <c r="E22" t="n" s="5">
        <v>254</v>
      </c>
    </row>
    <row r="23" spans="1:5">
      <c r="A23" t="s" s="4">
        <v>98</v>
      </c>
      <c r="B23" t="n" s="5">
        <v>73</v>
      </c>
      <c r="C23" t="n" s="5">
        <v>66</v>
      </c>
      <c r="D23" t="n" s="5">
        <v>144</v>
      </c>
      <c r="E23" t="n" s="5">
        <v>161</v>
      </c>
    </row>
    <row r="24" spans="1:5">
      <c r="A24" t="s" s="4">
        <v>99</v>
      </c>
      <c r="B24" t="n" s="5">
        <v>194</v>
      </c>
      <c r="C24" t="n" s="5">
        <v>168</v>
      </c>
      <c r="D24" t="n" s="5">
        <v>353</v>
      </c>
      <c r="E24" t="n" s="5">
        <v>374</v>
      </c>
    </row>
    <row r="25" spans="1:5">
      <c r="A25" t="s" s="4">
        <v>100</v>
      </c>
      <c r="B25" t="n" s="5">
        <v>169</v>
      </c>
      <c r="C25" t="n" s="5">
        <v>213</v>
      </c>
      <c r="D25" t="n" s="5">
        <v>325</v>
      </c>
      <c r="E25" t="n" s="5">
        <v>402</v>
      </c>
    </row>
    <row r="26" spans="1:5">
      <c r="A26" t="s" s="4">
        <v>101</v>
      </c>
      <c r="B26" t="n" s="5">
        <v>1868</v>
      </c>
      <c r="C26" t="n" s="5">
        <v>1945</v>
      </c>
      <c r="D26" t="n" s="5">
        <v>3781</v>
      </c>
      <c r="E26" t="n" s="5">
        <v>3543</v>
      </c>
    </row>
    <row r="27" spans="1:5">
      <c r="A27" t="s" s="3">
        <v>102</v>
      </c>
    </row>
    <row r="28" spans="1:5">
      <c r="A28" t="s" s="4">
        <v>103</v>
      </c>
      <c r="B28" t="n" s="5">
        <v>4004</v>
      </c>
      <c r="C28" t="n" s="5">
        <v>3692</v>
      </c>
      <c r="D28" t="n" s="5">
        <v>8188</v>
      </c>
      <c r="E28" t="n" s="5">
        <v>7487</v>
      </c>
    </row>
    <row r="29" spans="1:5">
      <c r="A29" t="s" s="4">
        <v>104</v>
      </c>
      <c r="B29" t="n" s="5">
        <v>752</v>
      </c>
      <c r="C29" t="n" s="5">
        <v>808</v>
      </c>
      <c r="D29" t="n" s="5">
        <v>1490</v>
      </c>
      <c r="E29" t="n" s="5">
        <v>1717</v>
      </c>
    </row>
    <row r="30" spans="1:5">
      <c r="A30" t="s" s="4">
        <v>105</v>
      </c>
      <c r="B30" t="n" s="5">
        <v>701</v>
      </c>
      <c r="C30" t="n" s="5">
        <v>736</v>
      </c>
      <c r="D30" t="n" s="5">
        <v>1393</v>
      </c>
      <c r="E30" t="n" s="5">
        <v>1464</v>
      </c>
    </row>
    <row r="31" spans="1:5">
      <c r="A31" t="s" s="4">
        <v>106</v>
      </c>
      <c r="B31" t="n" s="5">
        <v>251</v>
      </c>
      <c r="C31" t="n" s="5">
        <v>398</v>
      </c>
      <c r="D31" t="n" s="5">
        <v>499</v>
      </c>
      <c r="E31" t="n" s="5">
        <v>644</v>
      </c>
    </row>
    <row r="32" spans="1:5">
      <c r="A32" t="s" s="4">
        <v>107</v>
      </c>
      <c r="B32" t="n" s="5">
        <v>16</v>
      </c>
      <c r="C32" t="n" s="5">
        <v>33</v>
      </c>
      <c r="D32" t="n" s="5">
        <v>32</v>
      </c>
      <c r="E32" t="n" s="5">
        <v>65</v>
      </c>
    </row>
    <row r="33" spans="1:5">
      <c r="A33" t="s" s="4">
        <v>108</v>
      </c>
      <c r="B33" t="n" s="5">
        <v>468</v>
      </c>
      <c r="C33" t="n" s="5">
        <v>341</v>
      </c>
      <c r="D33" t="n" s="5">
        <v>797</v>
      </c>
      <c r="E33" t="n" s="5">
        <v>628</v>
      </c>
    </row>
    <row r="34" spans="1:5">
      <c r="A34" t="s" s="4">
        <v>109</v>
      </c>
      <c r="B34" t="n" s="5">
        <v>151</v>
      </c>
      <c r="C34" t="n" s="5">
        <v>183</v>
      </c>
      <c r="D34" t="n" s="5">
        <v>268</v>
      </c>
      <c r="E34" t="n" s="5">
        <v>380</v>
      </c>
    </row>
    <row r="35" spans="1:5">
      <c r="A35" t="s" s="4">
        <v>110</v>
      </c>
      <c r="B35" t="n" s="5">
        <v>340</v>
      </c>
      <c r="C35" t="n" s="5">
        <v>341</v>
      </c>
      <c r="D35" t="n" s="5">
        <v>646</v>
      </c>
      <c r="E35" t="n" s="5">
        <v>655</v>
      </c>
    </row>
    <row r="36" spans="1:5">
      <c r="A36" t="s" s="4">
        <v>111</v>
      </c>
      <c r="B36" t="n" s="5">
        <v>134</v>
      </c>
      <c r="C36" t="n" s="5">
        <v>140</v>
      </c>
      <c r="D36" t="n" s="5">
        <v>266</v>
      </c>
      <c r="E36" t="n" s="5">
        <v>283</v>
      </c>
    </row>
    <row r="37" spans="1:5">
      <c r="A37" t="s" s="4">
        <v>112</v>
      </c>
      <c r="B37" t="n" s="5">
        <v>111</v>
      </c>
      <c r="C37" t="n" s="5">
        <v>158</v>
      </c>
      <c r="D37" t="n" s="5">
        <v>257</v>
      </c>
      <c r="E37" t="n" s="5">
        <v>303</v>
      </c>
    </row>
    <row r="38" spans="1:5">
      <c r="A38" t="s" s="4">
        <v>113</v>
      </c>
      <c r="B38" t="n" s="5">
        <v>741</v>
      </c>
      <c r="C38" t="n" s="5">
        <v>102</v>
      </c>
      <c r="D38" t="n" s="5">
        <v>734</v>
      </c>
      <c r="E38" t="n" s="5">
        <v>125</v>
      </c>
    </row>
    <row r="39" spans="1:5">
      <c r="A39" t="s" s="4">
        <v>114</v>
      </c>
      <c r="B39" t="n" s="5">
        <v>67</v>
      </c>
      <c r="C39" t="n" s="5">
        <v>92</v>
      </c>
      <c r="D39" t="n" s="5">
        <v>204</v>
      </c>
      <c r="E39" t="n" s="5">
        <v>222</v>
      </c>
    </row>
    <row r="40" spans="1:5">
      <c r="A40" t="s" s="4">
        <v>115</v>
      </c>
      <c r="B40" t="n" s="5">
        <v>498</v>
      </c>
      <c r="C40" t="n" s="5">
        <v>423</v>
      </c>
      <c r="D40" t="n" s="5">
        <v>930</v>
      </c>
      <c r="E40" t="n" s="5">
        <v>798</v>
      </c>
    </row>
    <row r="41" spans="1:5">
      <c r="A41" t="s" s="4">
        <v>116</v>
      </c>
      <c r="B41" t="n" s="5">
        <v>8234</v>
      </c>
      <c r="C41" t="n" s="5">
        <v>7447</v>
      </c>
      <c r="D41" t="n" s="5">
        <v>15704</v>
      </c>
      <c r="E41" t="n" s="5">
        <v>14771</v>
      </c>
    </row>
    <row r="42" spans="1:5">
      <c r="A42" t="s" s="4">
        <v>117</v>
      </c>
      <c r="B42" t="n" s="5">
        <v>-329</v>
      </c>
      <c r="C42" t="n" s="5">
        <v>1139</v>
      </c>
      <c r="D42" t="n" s="5">
        <v>1461</v>
      </c>
      <c r="E42" t="n" s="5">
        <v>1353</v>
      </c>
    </row>
    <row r="43" spans="1:5">
      <c r="A43" t="s" s="4">
        <v>118</v>
      </c>
      <c r="B43" t="n" s="5">
        <v>-212</v>
      </c>
      <c r="C43" t="n" s="5">
        <v>214</v>
      </c>
      <c r="D43" t="n" s="5">
        <v>223</v>
      </c>
      <c r="E43" t="n" s="5">
        <v>74</v>
      </c>
    </row>
    <row r="44" spans="1:5">
      <c r="A44" t="s" s="4">
        <v>119</v>
      </c>
      <c r="B44" t="n" s="7">
        <v>-117</v>
      </c>
      <c r="C44" t="n" s="7">
        <v>925</v>
      </c>
      <c r="D44" t="n" s="7">
        <v>1238</v>
      </c>
      <c r="E44" t="n" s="7">
        <v>1279</v>
      </c>
    </row>
    <row r="45" spans="1:5">
      <c r="A45" t="s" s="3">
        <v>120</v>
      </c>
    </row>
    <row r="46" spans="1:5">
      <c r="A46" t="s" s="4">
        <v>121</v>
      </c>
      <c r="B46" t="n" s="8">
        <v>-0.02</v>
      </c>
      <c r="C46" t="n" s="8">
        <v>0.13</v>
      </c>
      <c r="D46" t="n" s="8">
        <v>0.19</v>
      </c>
      <c r="E46" t="n" s="8">
        <v>0.17</v>
      </c>
    </row>
    <row r="47" spans="1:5">
      <c r="A47" t="s" s="4">
        <v>122</v>
      </c>
      <c r="B47" t="n" s="9">
        <v>-0.02</v>
      </c>
      <c r="C47" t="n" s="9">
        <v>0.13</v>
      </c>
      <c r="D47" t="n" s="9">
        <v>0.19</v>
      </c>
      <c r="E47" t="n" s="9">
        <v>0.17</v>
      </c>
    </row>
    <row r="48" spans="1:5">
      <c r="A48" t="s" s="4">
        <v>123</v>
      </c>
      <c r="B48" t="n" s="8">
        <v>0.04</v>
      </c>
      <c r="C48" t="n" s="8">
        <v>0.04</v>
      </c>
      <c r="D48" t="n" s="8">
        <v>0.08</v>
      </c>
      <c r="E48" t="n" s="8">
        <v>0.08</v>
      </c>
    </row>
    <row r="49" spans="1:5">
      <c r="A49" t="s" s="4">
        <v>124</v>
      </c>
      <c r="B49" t="n" s="5">
        <v>6425687</v>
      </c>
      <c r="C49" t="n" s="5">
        <v>7376726</v>
      </c>
      <c r="D49" t="n" s="5">
        <v>6588845</v>
      </c>
      <c r="E49" t="n" s="5">
        <v>7396627</v>
      </c>
    </row>
    <row r="50" spans="1:5">
      <c r="A50" t="s" s="4">
        <v>125</v>
      </c>
      <c r="B50" t="n" s="5">
        <v>6425687</v>
      </c>
      <c r="C50" t="n" s="5">
        <v>7376726</v>
      </c>
      <c r="D50" t="n" s="5">
        <v>6588845</v>
      </c>
      <c r="E50" t="n" s="5">
        <v>73966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06</v>
      </c>
      <c r="B1" t="s" s="2">
        <v>2</v>
      </c>
      <c r="C1" t="s" s="2">
        <v>25</v>
      </c>
      <c r="D1" t="s" s="2">
        <v>81</v>
      </c>
    </row>
    <row r="2" spans="1:4">
      <c r="A2" t="s" s="3">
        <v>407</v>
      </c>
    </row>
    <row r="3" spans="1:4">
      <c r="A3" t="s" s="4">
        <v>408</v>
      </c>
      <c r="B3" t="n" s="7">
        <v>560729</v>
      </c>
      <c r="C3" t="n" s="7">
        <v>545839</v>
      </c>
    </row>
    <row r="4" spans="1:4">
      <c r="A4" t="s" s="4">
        <v>409</v>
      </c>
      <c r="B4" t="n" s="5">
        <v>-389</v>
      </c>
      <c r="C4" t="n" s="5">
        <v>-286</v>
      </c>
    </row>
    <row r="5" spans="1:4">
      <c r="A5" t="s" s="4">
        <v>410</v>
      </c>
      <c r="B5" t="n" s="5">
        <v>-5534</v>
      </c>
      <c r="C5" t="n" s="5">
        <v>-6289</v>
      </c>
      <c r="D5" t="n" s="7">
        <v>-8400</v>
      </c>
    </row>
    <row r="6" spans="1:4">
      <c r="A6" t="s" s="4">
        <v>411</v>
      </c>
      <c r="B6" t="n" s="7">
        <v>554806</v>
      </c>
      <c r="C6" t="n" s="7">
        <v>539264</v>
      </c>
    </row>
    <row r="7" spans="1:4">
      <c r="A7" t="s" s="4">
        <v>412</v>
      </c>
      <c r="B7" t="s" s="4">
        <v>413</v>
      </c>
      <c r="C7" t="s" s="4">
        <v>413</v>
      </c>
    </row>
    <row r="8" spans="1:4">
      <c r="A8" t="s" s="4">
        <v>414</v>
      </c>
    </row>
    <row r="9" spans="1:4">
      <c r="A9" t="s" s="3">
        <v>407</v>
      </c>
    </row>
    <row r="10" spans="1:4">
      <c r="A10" t="s" s="4">
        <v>408</v>
      </c>
      <c r="B10" t="n" s="7">
        <v>457570</v>
      </c>
      <c r="C10" t="n" s="7">
        <v>457247</v>
      </c>
    </row>
    <row r="11" spans="1:4">
      <c r="A11" t="s" s="4">
        <v>412</v>
      </c>
      <c r="B11" t="s" s="4">
        <v>415</v>
      </c>
      <c r="C11" t="s" s="4">
        <v>416</v>
      </c>
    </row>
    <row r="12" spans="1:4">
      <c r="A12" t="s" s="4">
        <v>417</v>
      </c>
    </row>
    <row r="13" spans="1:4">
      <c r="A13" t="s" s="3">
        <v>407</v>
      </c>
    </row>
    <row r="14" spans="1:4">
      <c r="A14" t="s" s="4">
        <v>408</v>
      </c>
      <c r="B14" t="n" s="7">
        <v>16011</v>
      </c>
      <c r="C14" t="n" s="7">
        <v>14438</v>
      </c>
    </row>
    <row r="15" spans="1:4">
      <c r="A15" t="s" s="4">
        <v>412</v>
      </c>
      <c r="B15" t="s" s="4">
        <v>418</v>
      </c>
      <c r="C15" t="s" s="4">
        <v>419</v>
      </c>
    </row>
    <row r="16" spans="1:4">
      <c r="A16" t="s" s="4">
        <v>420</v>
      </c>
    </row>
    <row r="17" spans="1:4">
      <c r="A17" t="s" s="3">
        <v>407</v>
      </c>
    </row>
    <row r="18" spans="1:4">
      <c r="A18" t="s" s="4">
        <v>408</v>
      </c>
      <c r="B18" t="n" s="7">
        <v>87148</v>
      </c>
      <c r="C18" t="n" s="7">
        <v>74154</v>
      </c>
    </row>
    <row r="19" spans="1:4">
      <c r="A19" t="s" s="4">
        <v>412</v>
      </c>
      <c r="B19" t="s" s="4">
        <v>421</v>
      </c>
      <c r="C19" t="s" s="4">
        <v>422</v>
      </c>
    </row>
    <row r="20" spans="1:4">
      <c r="A20" t="s" s="4">
        <v>423</v>
      </c>
    </row>
    <row r="21" spans="1:4">
      <c r="A21" t="s" s="3">
        <v>407</v>
      </c>
    </row>
    <row r="22" spans="1:4">
      <c r="A22" t="s" s="4">
        <v>408</v>
      </c>
      <c r="B22" t="n" s="7">
        <v>103159</v>
      </c>
      <c r="C22" t="n" s="7">
        <v>88592</v>
      </c>
    </row>
    <row r="23" spans="1:4">
      <c r="A23" t="s" s="4">
        <v>412</v>
      </c>
      <c r="B23" t="s" s="4">
        <v>424</v>
      </c>
      <c r="C23" t="s" s="4">
        <v>425</v>
      </c>
    </row>
    <row r="24" spans="1:4">
      <c r="A24" t="s" s="4">
        <v>426</v>
      </c>
    </row>
    <row r="25" spans="1:4">
      <c r="A25" t="s" s="3">
        <v>407</v>
      </c>
    </row>
    <row r="26" spans="1:4">
      <c r="A26" t="s" s="4">
        <v>408</v>
      </c>
      <c r="B26" t="n" s="7">
        <v>146285</v>
      </c>
      <c r="C26" t="n" s="7">
        <v>150551</v>
      </c>
    </row>
    <row r="27" spans="1:4">
      <c r="A27" t="s" s="4">
        <v>427</v>
      </c>
    </row>
    <row r="28" spans="1:4">
      <c r="A28" t="s" s="3">
        <v>407</v>
      </c>
    </row>
    <row r="29" spans="1:4">
      <c r="A29" t="s" s="4">
        <v>408</v>
      </c>
      <c r="B29" t="n" s="7">
        <v>146285</v>
      </c>
      <c r="C29" t="n" s="7">
        <v>150551</v>
      </c>
    </row>
    <row r="30" spans="1:4">
      <c r="A30" t="s" s="4">
        <v>412</v>
      </c>
      <c r="B30" t="s" s="4">
        <v>428</v>
      </c>
      <c r="C30" t="s" s="4">
        <v>429</v>
      </c>
    </row>
    <row r="31" spans="1:4">
      <c r="A31" t="s" s="4">
        <v>430</v>
      </c>
    </row>
    <row r="32" spans="1:4">
      <c r="A32" t="s" s="3">
        <v>407</v>
      </c>
    </row>
    <row r="33" spans="1:4">
      <c r="A33" t="s" s="4">
        <v>408</v>
      </c>
      <c r="B33" t="n" s="7">
        <v>2046</v>
      </c>
      <c r="C33" t="n" s="7">
        <v>2102</v>
      </c>
    </row>
    <row r="34" spans="1:4">
      <c r="A34" t="s" s="4">
        <v>412</v>
      </c>
      <c r="B34" t="s" s="4">
        <v>431</v>
      </c>
      <c r="C34" t="s" s="4">
        <v>431</v>
      </c>
    </row>
    <row r="35" spans="1:4">
      <c r="A35" t="s" s="4">
        <v>432</v>
      </c>
    </row>
    <row r="36" spans="1:4">
      <c r="A36" t="s" s="3">
        <v>407</v>
      </c>
    </row>
    <row r="37" spans="1:4">
      <c r="A37" t="s" s="4">
        <v>408</v>
      </c>
      <c r="B37" t="n" s="7">
        <v>33803</v>
      </c>
      <c r="C37" t="n" s="7">
        <v>34238</v>
      </c>
    </row>
    <row r="38" spans="1:4">
      <c r="A38" t="s" s="4">
        <v>433</v>
      </c>
    </row>
    <row r="39" spans="1:4">
      <c r="A39" t="s" s="3">
        <v>407</v>
      </c>
    </row>
    <row r="40" spans="1:4">
      <c r="A40" t="s" s="4">
        <v>408</v>
      </c>
      <c r="B40" t="n" s="7">
        <v>33803</v>
      </c>
      <c r="C40" t="n" s="7">
        <v>34238</v>
      </c>
    </row>
    <row r="41" spans="1:4">
      <c r="A41" t="s" s="4">
        <v>412</v>
      </c>
      <c r="B41" t="s" s="4">
        <v>434</v>
      </c>
      <c r="C41" t="s" s="4">
        <v>435</v>
      </c>
    </row>
    <row r="42" spans="1:4">
      <c r="A42" t="s" s="4">
        <v>436</v>
      </c>
    </row>
    <row r="43" spans="1:4">
      <c r="A43" t="s" s="3">
        <v>407</v>
      </c>
    </row>
    <row r="44" spans="1:4">
      <c r="A44" t="s" s="4">
        <v>408</v>
      </c>
      <c r="B44" t="n" s="7">
        <v>22580</v>
      </c>
      <c r="C44" t="n" s="7">
        <v>25991</v>
      </c>
    </row>
    <row r="45" spans="1:4">
      <c r="A45" t="s" s="4">
        <v>437</v>
      </c>
    </row>
    <row r="46" spans="1:4">
      <c r="A46" t="s" s="3">
        <v>407</v>
      </c>
    </row>
    <row r="47" spans="1:4">
      <c r="A47" t="s" s="4">
        <v>408</v>
      </c>
      <c r="B47" t="n" s="7">
        <v>22580</v>
      </c>
      <c r="C47" t="n" s="7">
        <v>25991</v>
      </c>
    </row>
    <row r="48" spans="1:4">
      <c r="A48" t="s" s="4">
        <v>412</v>
      </c>
      <c r="B48" t="s" s="4">
        <v>438</v>
      </c>
      <c r="C48" t="s" s="4">
        <v>439</v>
      </c>
    </row>
    <row r="49" spans="1:4">
      <c r="A49" t="s" s="4">
        <v>440</v>
      </c>
    </row>
    <row r="50" spans="1:4">
      <c r="A50" t="s" s="3">
        <v>407</v>
      </c>
    </row>
    <row r="51" spans="1:4">
      <c r="A51" t="s" s="4">
        <v>408</v>
      </c>
      <c r="B51" t="n" s="7">
        <v>27072</v>
      </c>
      <c r="C51" t="n" s="7">
        <v>24241</v>
      </c>
    </row>
    <row r="52" spans="1:4">
      <c r="A52" t="s" s="4">
        <v>441</v>
      </c>
    </row>
    <row r="53" spans="1:4">
      <c r="A53" t="s" s="3">
        <v>407</v>
      </c>
    </row>
    <row r="54" spans="1:4">
      <c r="A54" t="s" s="4">
        <v>408</v>
      </c>
      <c r="B54" t="n" s="7">
        <v>27072</v>
      </c>
      <c r="C54" t="n" s="7">
        <v>24241</v>
      </c>
    </row>
    <row r="55" spans="1:4">
      <c r="A55" t="s" s="4">
        <v>412</v>
      </c>
      <c r="B55" t="s" s="4">
        <v>439</v>
      </c>
      <c r="C55" t="s" s="4">
        <v>442</v>
      </c>
    </row>
    <row r="56" spans="1:4">
      <c r="A56" t="s" s="4">
        <v>443</v>
      </c>
    </row>
    <row r="57" spans="1:4">
      <c r="A57" t="s" s="3">
        <v>407</v>
      </c>
    </row>
    <row r="58" spans="1:4">
      <c r="A58" t="s" s="4">
        <v>408</v>
      </c>
      <c r="B58" t="n" s="7">
        <v>24521</v>
      </c>
      <c r="C58" t="n" s="7">
        <v>26654</v>
      </c>
    </row>
    <row r="59" spans="1:4">
      <c r="A59" t="s" s="4">
        <v>444</v>
      </c>
    </row>
    <row r="60" spans="1:4">
      <c r="A60" t="s" s="3">
        <v>407</v>
      </c>
    </row>
    <row r="61" spans="1:4">
      <c r="A61" t="s" s="4">
        <v>408</v>
      </c>
      <c r="B61" t="n" s="7">
        <v>24521</v>
      </c>
      <c r="C61" t="n" s="7">
        <v>26654</v>
      </c>
    </row>
    <row r="62" spans="1:4">
      <c r="A62" t="s" s="4">
        <v>412</v>
      </c>
      <c r="B62" t="s" s="4">
        <v>442</v>
      </c>
      <c r="C62" t="s" s="4">
        <v>445</v>
      </c>
    </row>
    <row r="63" spans="1:4">
      <c r="A63" t="s" s="4">
        <v>446</v>
      </c>
    </row>
    <row r="64" spans="1:4">
      <c r="A64" t="s" s="3">
        <v>407</v>
      </c>
    </row>
    <row r="65" spans="1:4">
      <c r="A65" t="s" s="4">
        <v>408</v>
      </c>
      <c r="B65" t="n" s="7">
        <v>160039</v>
      </c>
      <c r="C65" t="n" s="7">
        <v>150596</v>
      </c>
    </row>
    <row r="66" spans="1:4">
      <c r="A66" t="s" s="4">
        <v>447</v>
      </c>
    </row>
    <row r="67" spans="1:4">
      <c r="A67" t="s" s="3">
        <v>407</v>
      </c>
    </row>
    <row r="68" spans="1:4">
      <c r="A68" t="s" s="4">
        <v>408</v>
      </c>
      <c r="B68" t="n" s="7">
        <v>160039</v>
      </c>
      <c r="C68" t="n" s="7">
        <v>150596</v>
      </c>
    </row>
    <row r="69" spans="1:4">
      <c r="A69" t="s" s="4">
        <v>412</v>
      </c>
      <c r="B69" t="s" s="4">
        <v>448</v>
      </c>
      <c r="C69" t="s" s="4">
        <v>429</v>
      </c>
    </row>
    <row r="70" spans="1:4">
      <c r="A70" t="s" s="4">
        <v>449</v>
      </c>
    </row>
    <row r="71" spans="1:4">
      <c r="A71" t="s" s="3">
        <v>407</v>
      </c>
    </row>
    <row r="72" spans="1:4">
      <c r="A72" t="s" s="4">
        <v>408</v>
      </c>
      <c r="B72" t="n" s="7">
        <v>41224</v>
      </c>
      <c r="C72" t="n" s="7">
        <v>42874</v>
      </c>
    </row>
    <row r="73" spans="1:4">
      <c r="A73" t="s" s="4">
        <v>450</v>
      </c>
    </row>
    <row r="74" spans="1:4">
      <c r="A74" t="s" s="3">
        <v>407</v>
      </c>
    </row>
    <row r="75" spans="1:4">
      <c r="A75" t="s" s="4">
        <v>408</v>
      </c>
      <c r="B75" t="n" s="7">
        <v>41224</v>
      </c>
      <c r="C75" t="n" s="7">
        <v>42874</v>
      </c>
    </row>
    <row r="76" spans="1:4">
      <c r="A76" t="s" s="4">
        <v>412</v>
      </c>
      <c r="B76" t="s" s="4">
        <v>451</v>
      </c>
      <c r="C76" t="s" s="4">
        <v>4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26"/>
    <col customWidth="1" max="3" min="3" width="26"/>
    <col customWidth="1" max="4" min="4" width="21"/>
    <col customWidth="1" max="5" min="5" width="21"/>
    <col customWidth="1" max="6" min="6" width="21"/>
  </cols>
  <sheetData>
    <row r="1" spans="1:6">
      <c r="A1" t="s" s="1">
        <v>453</v>
      </c>
      <c r="B1" t="s" s="2">
        <v>454</v>
      </c>
      <c r="C1" t="s" s="2">
        <v>455</v>
      </c>
      <c r="D1" t="s" s="2">
        <v>342</v>
      </c>
      <c r="E1" t="s" s="2">
        <v>456</v>
      </c>
      <c r="F1" t="s" s="2">
        <v>457</v>
      </c>
    </row>
    <row r="2" spans="1:6">
      <c r="A2" t="s" s="3">
        <v>222</v>
      </c>
    </row>
    <row r="3" spans="1:6">
      <c r="A3" t="s" s="4">
        <v>458</v>
      </c>
      <c r="B3" t="n" s="7">
        <v>5534</v>
      </c>
      <c r="C3" t="n" s="7">
        <v>6289</v>
      </c>
      <c r="D3" t="n" s="7">
        <v>5534</v>
      </c>
      <c r="E3" t="n" s="7">
        <v>8400</v>
      </c>
      <c r="F3" t="n" s="7">
        <v>6289</v>
      </c>
    </row>
    <row r="4" spans="1:6">
      <c r="A4" t="s" s="4">
        <v>459</v>
      </c>
      <c r="D4" t="s" s="4">
        <v>460</v>
      </c>
      <c r="E4" t="s" s="4">
        <v>461</v>
      </c>
      <c r="F4" t="s" s="4">
        <v>462</v>
      </c>
    </row>
    <row r="5" spans="1:6">
      <c r="A5" t="s" s="4">
        <v>463</v>
      </c>
      <c r="D5" t="s" s="4">
        <v>464</v>
      </c>
      <c r="E5" t="s" s="4">
        <v>465</v>
      </c>
      <c r="F5" t="s" s="4">
        <v>466</v>
      </c>
    </row>
    <row r="6" spans="1:6">
      <c r="A6" t="s" s="4">
        <v>467</v>
      </c>
      <c r="B6" t="s" s="4">
        <v>468</v>
      </c>
      <c r="C6" t="s" s="4">
        <v>469</v>
      </c>
      <c r="D6" t="s" s="4">
        <v>468</v>
      </c>
      <c r="E6" t="s" s="4">
        <v>470</v>
      </c>
      <c r="F6" t="s" s="4">
        <v>469</v>
      </c>
    </row>
    <row r="7" spans="1:6">
      <c r="A7" t="s" s="4">
        <v>471</v>
      </c>
      <c r="D7" t="n" s="7">
        <v>1000</v>
      </c>
    </row>
    <row r="8" spans="1:6">
      <c r="A8" t="s" s="4">
        <v>472</v>
      </c>
      <c r="D8" t="s" s="4">
        <v>473</v>
      </c>
    </row>
    <row r="9" spans="1:6">
      <c r="A9" t="s" s="4">
        <v>474</v>
      </c>
      <c r="D9" t="s" s="4">
        <v>475</v>
      </c>
    </row>
    <row r="10" spans="1:6">
      <c r="A10" t="s" s="4">
        <v>476</v>
      </c>
      <c r="B10" t="n" s="7">
        <v>28693</v>
      </c>
      <c r="C10" t="n" s="7">
        <v>37367</v>
      </c>
      <c r="D10" t="n" s="7">
        <v>28693</v>
      </c>
      <c r="E10" t="n" s="7">
        <v>37700</v>
      </c>
      <c r="F10" t="n" s="7">
        <v>37367</v>
      </c>
    </row>
    <row r="11" spans="1:6">
      <c r="A11" t="s" s="4">
        <v>477</v>
      </c>
      <c r="B11" t="n" s="7">
        <v>746</v>
      </c>
      <c r="C11" t="n" s="7">
        <v>1514</v>
      </c>
      <c r="D11" t="n" s="7">
        <v>746</v>
      </c>
      <c r="E11" t="n" s="7">
        <v>1500</v>
      </c>
      <c r="F11" t="n" s="7">
        <v>1514</v>
      </c>
    </row>
    <row r="12" spans="1:6">
      <c r="A12" t="s" s="4">
        <v>478</v>
      </c>
      <c r="B12" t="n" s="5">
        <v>2</v>
      </c>
      <c r="C12" t="n" s="5">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t="s" s="1">
        <v>479</v>
      </c>
      <c r="B1" t="s" s="2">
        <v>2</v>
      </c>
      <c r="C1" t="s" s="2">
        <v>25</v>
      </c>
      <c r="D1" t="s" s="2">
        <v>81</v>
      </c>
    </row>
    <row r="2" spans="1:4">
      <c r="A2" t="s" s="3">
        <v>480</v>
      </c>
    </row>
    <row r="3" spans="1:4">
      <c r="A3" t="s" s="4">
        <v>481</v>
      </c>
      <c r="B3" t="n" s="7">
        <v>7056</v>
      </c>
      <c r="C3" t="n" s="7">
        <v>3175</v>
      </c>
      <c r="D3" t="n" s="7">
        <v>8735</v>
      </c>
    </row>
    <row r="4" spans="1:4">
      <c r="A4" t="s" s="4">
        <v>426</v>
      </c>
    </row>
    <row r="5" spans="1:4">
      <c r="A5" t="s" s="3">
        <v>480</v>
      </c>
    </row>
    <row r="6" spans="1:4">
      <c r="A6" t="s" s="4">
        <v>481</v>
      </c>
      <c r="B6" t="n" s="5">
        <v>1456</v>
      </c>
      <c r="C6" t="n" s="5">
        <v>1501</v>
      </c>
      <c r="D6" t="n" s="5">
        <v>524</v>
      </c>
    </row>
    <row r="7" spans="1:4">
      <c r="A7" t="s" s="4">
        <v>432</v>
      </c>
    </row>
    <row r="8" spans="1:4">
      <c r="A8" t="s" s="3">
        <v>480</v>
      </c>
    </row>
    <row r="9" spans="1:4">
      <c r="A9" t="s" s="4">
        <v>481</v>
      </c>
      <c r="B9" t="n" s="5">
        <v>48</v>
      </c>
      <c r="D9" t="n" s="5">
        <v>29</v>
      </c>
    </row>
    <row r="10" spans="1:4">
      <c r="A10" t="s" s="4">
        <v>436</v>
      </c>
    </row>
    <row r="11" spans="1:4">
      <c r="A11" t="s" s="3">
        <v>480</v>
      </c>
    </row>
    <row r="12" spans="1:4">
      <c r="A12" t="s" s="4">
        <v>481</v>
      </c>
      <c r="B12" t="n" s="5">
        <v>1827</v>
      </c>
      <c r="C12" t="n" s="5">
        <v>95</v>
      </c>
    </row>
    <row r="13" spans="1:4">
      <c r="A13" t="s" s="4">
        <v>443</v>
      </c>
    </row>
    <row r="14" spans="1:4">
      <c r="A14" t="s" s="3">
        <v>480</v>
      </c>
    </row>
    <row r="15" spans="1:4">
      <c r="A15" t="s" s="4">
        <v>481</v>
      </c>
      <c r="B15" t="n" s="5">
        <v>1982</v>
      </c>
      <c r="C15" t="n" s="5">
        <v>215</v>
      </c>
      <c r="D15" t="n" s="5">
        <v>1217</v>
      </c>
    </row>
    <row r="16" spans="1:4">
      <c r="A16" t="s" s="4">
        <v>446</v>
      </c>
    </row>
    <row r="17" spans="1:4">
      <c r="A17" t="s" s="3">
        <v>480</v>
      </c>
    </row>
    <row r="18" spans="1:4">
      <c r="A18" t="s" s="4">
        <v>481</v>
      </c>
      <c r="B18" t="n" s="5">
        <v>520</v>
      </c>
      <c r="C18" t="n" s="5">
        <v>1159</v>
      </c>
      <c r="D18" t="n" s="5">
        <v>6520</v>
      </c>
    </row>
    <row r="19" spans="1:4">
      <c r="A19" t="s" s="4">
        <v>449</v>
      </c>
    </row>
    <row r="20" spans="1:4">
      <c r="A20" t="s" s="3">
        <v>480</v>
      </c>
    </row>
    <row r="21" spans="1:4">
      <c r="A21" t="s" s="4">
        <v>481</v>
      </c>
      <c r="B21" t="n" s="5">
        <v>209</v>
      </c>
      <c r="C21" t="n" s="5">
        <v>115</v>
      </c>
      <c r="D21" t="n" s="5">
        <v>13</v>
      </c>
    </row>
    <row r="22" spans="1:4">
      <c r="A22" t="s" s="4">
        <v>417</v>
      </c>
    </row>
    <row r="23" spans="1:4">
      <c r="A23" t="s" s="3">
        <v>480</v>
      </c>
    </row>
    <row r="24" spans="1:4">
      <c r="A24" t="s" s="4">
        <v>481</v>
      </c>
      <c r="D24" t="n" s="5">
        <v>1</v>
      </c>
    </row>
    <row r="25" spans="1:4">
      <c r="A25" t="s" s="4">
        <v>420</v>
      </c>
    </row>
    <row r="26" spans="1:4">
      <c r="A26" t="s" s="3">
        <v>480</v>
      </c>
    </row>
    <row r="27" spans="1:4">
      <c r="A27" t="s" s="4">
        <v>481</v>
      </c>
      <c r="B27" t="n" s="7">
        <v>1014</v>
      </c>
      <c r="C27" t="n" s="7">
        <v>90</v>
      </c>
      <c r="D27" t="n" s="7">
        <v>4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482</v>
      </c>
      <c r="B1" t="s" s="2">
        <v>1</v>
      </c>
      <c r="D1" t="s" s="2">
        <v>483</v>
      </c>
    </row>
    <row r="2" spans="1:4">
      <c r="B2" t="s" s="2">
        <v>2</v>
      </c>
      <c r="C2" t="s" s="2">
        <v>81</v>
      </c>
      <c r="D2" t="s" s="2">
        <v>25</v>
      </c>
    </row>
    <row r="3" spans="1:4">
      <c r="A3" t="s" s="3">
        <v>480</v>
      </c>
    </row>
    <row r="4" spans="1:4">
      <c r="A4" t="s" s="4">
        <v>484</v>
      </c>
      <c r="B4" t="n" s="7">
        <v>6289</v>
      </c>
      <c r="C4" t="n" s="7">
        <v>8682</v>
      </c>
      <c r="D4" t="n" s="7">
        <v>8682</v>
      </c>
    </row>
    <row r="5" spans="1:4">
      <c r="A5" t="s" s="4">
        <v>485</v>
      </c>
      <c r="B5" t="n" s="5">
        <v>-1357</v>
      </c>
      <c r="C5" t="n" s="5">
        <v>-588</v>
      </c>
      <c r="D5" t="n" s="5">
        <v>-1232</v>
      </c>
    </row>
    <row r="6" spans="1:4">
      <c r="A6" t="s" s="4">
        <v>486</v>
      </c>
      <c r="B6" t="n" s="5">
        <v>117</v>
      </c>
      <c r="D6" t="n" s="5">
        <v>1112</v>
      </c>
    </row>
    <row r="7" spans="1:4">
      <c r="A7" t="s" s="4">
        <v>487</v>
      </c>
      <c r="B7" t="n" s="5">
        <v>472</v>
      </c>
      <c r="D7" t="n" s="5">
        <v>-1846</v>
      </c>
    </row>
    <row r="8" spans="1:4">
      <c r="A8" t="s" s="4">
        <v>488</v>
      </c>
      <c r="B8" t="n" s="5">
        <v>13</v>
      </c>
      <c r="D8" t="n" s="5">
        <v>-427</v>
      </c>
    </row>
    <row r="9" spans="1:4">
      <c r="A9" t="s" s="4">
        <v>489</v>
      </c>
      <c r="B9" t="n" s="5">
        <v>5534</v>
      </c>
      <c r="D9" t="n" s="5">
        <v>6289</v>
      </c>
    </row>
    <row r="10" spans="1:4">
      <c r="A10" t="s" s="4">
        <v>426</v>
      </c>
    </row>
    <row r="11" spans="1:4">
      <c r="A11" t="s" s="3">
        <v>480</v>
      </c>
    </row>
    <row r="12" spans="1:4">
      <c r="A12" t="s" s="4">
        <v>484</v>
      </c>
      <c r="B12" t="n" s="5">
        <v>1198</v>
      </c>
      <c r="C12" t="n" s="5">
        <v>2048</v>
      </c>
      <c r="D12" t="n" s="5">
        <v>2048</v>
      </c>
    </row>
    <row r="13" spans="1:4">
      <c r="A13" t="s" s="4">
        <v>485</v>
      </c>
      <c r="B13" t="n" s="5">
        <v>-88</v>
      </c>
      <c r="D13" t="n" s="5">
        <v>-233</v>
      </c>
    </row>
    <row r="14" spans="1:4">
      <c r="A14" t="s" s="4">
        <v>486</v>
      </c>
      <c r="B14" t="n" s="5">
        <v>21</v>
      </c>
      <c r="D14" t="n" s="5">
        <v>24</v>
      </c>
    </row>
    <row r="15" spans="1:4">
      <c r="A15" t="s" s="4">
        <v>487</v>
      </c>
      <c r="B15" t="n" s="5">
        <v>61</v>
      </c>
      <c r="D15" t="n" s="5">
        <v>-304</v>
      </c>
    </row>
    <row r="16" spans="1:4">
      <c r="A16" t="s" s="4">
        <v>488</v>
      </c>
      <c r="B16" t="n" s="5">
        <v>-194</v>
      </c>
      <c r="D16" t="n" s="5">
        <v>-337</v>
      </c>
    </row>
    <row r="17" spans="1:4">
      <c r="A17" t="s" s="4">
        <v>489</v>
      </c>
      <c r="B17" t="n" s="5">
        <v>998</v>
      </c>
      <c r="D17" t="n" s="5">
        <v>1198</v>
      </c>
    </row>
    <row r="18" spans="1:4">
      <c r="A18" t="s" s="4">
        <v>432</v>
      </c>
    </row>
    <row r="19" spans="1:4">
      <c r="A19" t="s" s="3">
        <v>480</v>
      </c>
    </row>
    <row r="20" spans="1:4">
      <c r="A20" t="s" s="4">
        <v>484</v>
      </c>
      <c r="B20" t="n" s="5">
        <v>181</v>
      </c>
      <c r="C20" t="n" s="5">
        <v>218</v>
      </c>
      <c r="D20" t="n" s="5">
        <v>218</v>
      </c>
    </row>
    <row r="21" spans="1:4">
      <c r="A21" t="s" s="4">
        <v>485</v>
      </c>
      <c r="B21" t="n" s="5">
        <v>-92</v>
      </c>
      <c r="D21" t="n" s="5">
        <v>-83</v>
      </c>
    </row>
    <row r="22" spans="1:4">
      <c r="A22" t="s" s="4">
        <v>486</v>
      </c>
      <c r="B22" t="n" s="5">
        <v>3</v>
      </c>
      <c r="D22" t="n" s="5">
        <v>3</v>
      </c>
    </row>
    <row r="23" spans="1:4">
      <c r="A23" t="s" s="4">
        <v>487</v>
      </c>
      <c r="B23" t="n" s="5">
        <v>89</v>
      </c>
      <c r="D23" t="n" s="5">
        <v>-37</v>
      </c>
    </row>
    <row r="24" spans="1:4">
      <c r="A24" t="s" s="4">
        <v>488</v>
      </c>
      <c r="B24" t="n" s="5">
        <v>15</v>
      </c>
      <c r="D24" t="n" s="5">
        <v>80</v>
      </c>
    </row>
    <row r="25" spans="1:4">
      <c r="A25" t="s" s="4">
        <v>489</v>
      </c>
      <c r="B25" t="n" s="5">
        <v>196</v>
      </c>
      <c r="D25" t="n" s="5">
        <v>181</v>
      </c>
    </row>
    <row r="26" spans="1:4">
      <c r="A26" t="s" s="4">
        <v>490</v>
      </c>
    </row>
    <row r="27" spans="1:4">
      <c r="A27" t="s" s="3">
        <v>480</v>
      </c>
    </row>
    <row r="28" spans="1:4">
      <c r="A28" t="s" s="4">
        <v>484</v>
      </c>
      <c r="B28" t="n" s="5">
        <v>14</v>
      </c>
      <c r="C28" t="n" s="5">
        <v>39</v>
      </c>
      <c r="D28" t="n" s="5">
        <v>39</v>
      </c>
    </row>
    <row r="29" spans="1:4">
      <c r="A29" t="s" s="4">
        <v>486</v>
      </c>
      <c r="B29" t="n" s="5">
        <v>2</v>
      </c>
      <c r="D29" t="n" s="5">
        <v>9</v>
      </c>
    </row>
    <row r="30" spans="1:4">
      <c r="A30" t="s" s="4">
        <v>487</v>
      </c>
      <c r="B30" t="n" s="5">
        <v>-2</v>
      </c>
      <c r="D30" t="n" s="5">
        <v>-25</v>
      </c>
    </row>
    <row r="31" spans="1:4">
      <c r="A31" t="s" s="4">
        <v>488</v>
      </c>
      <c r="B31" t="n" s="5">
        <v>-4</v>
      </c>
      <c r="D31" t="n" s="5">
        <v>-9</v>
      </c>
    </row>
    <row r="32" spans="1:4">
      <c r="A32" t="s" s="4">
        <v>489</v>
      </c>
      <c r="B32" t="n" s="5">
        <v>10</v>
      </c>
      <c r="D32" t="n" s="5">
        <v>14</v>
      </c>
    </row>
    <row r="33" spans="1:4">
      <c r="A33" t="s" s="4">
        <v>436</v>
      </c>
    </row>
    <row r="34" spans="1:4">
      <c r="A34" t="s" s="3">
        <v>480</v>
      </c>
    </row>
    <row r="35" spans="1:4">
      <c r="A35" t="s" s="4">
        <v>484</v>
      </c>
      <c r="B35" t="n" s="5">
        <v>85</v>
      </c>
      <c r="C35" t="n" s="5">
        <v>466</v>
      </c>
      <c r="D35" t="n" s="5">
        <v>466</v>
      </c>
    </row>
    <row r="36" spans="1:4">
      <c r="A36" t="s" s="4">
        <v>487</v>
      </c>
      <c r="D36" t="n" s="5">
        <v>-381</v>
      </c>
    </row>
    <row r="37" spans="1:4">
      <c r="A37" t="s" s="4">
        <v>488</v>
      </c>
      <c r="B37" t="n" s="5">
        <v>-12</v>
      </c>
    </row>
    <row r="38" spans="1:4">
      <c r="A38" t="s" s="4">
        <v>489</v>
      </c>
      <c r="B38" t="n" s="5">
        <v>73</v>
      </c>
      <c r="D38" t="n" s="5">
        <v>85</v>
      </c>
    </row>
    <row r="39" spans="1:4">
      <c r="A39" t="s" s="4">
        <v>440</v>
      </c>
    </row>
    <row r="40" spans="1:4">
      <c r="A40" t="s" s="3">
        <v>480</v>
      </c>
    </row>
    <row r="41" spans="1:4">
      <c r="A41" t="s" s="4">
        <v>484</v>
      </c>
      <c r="B41" t="n" s="5">
        <v>146</v>
      </c>
      <c r="C41" t="n" s="5">
        <v>88</v>
      </c>
      <c r="D41" t="n" s="5">
        <v>88</v>
      </c>
    </row>
    <row r="42" spans="1:4">
      <c r="A42" t="s" s="4">
        <v>485</v>
      </c>
      <c r="D42" t="n" s="5">
        <v>-139</v>
      </c>
    </row>
    <row r="43" spans="1:4">
      <c r="A43" t="s" s="4">
        <v>486</v>
      </c>
      <c r="D43" t="n" s="5">
        <v>9</v>
      </c>
    </row>
    <row r="44" spans="1:4">
      <c r="A44" t="s" s="4">
        <v>487</v>
      </c>
      <c r="D44" t="n" s="5">
        <v>58</v>
      </c>
    </row>
    <row r="45" spans="1:4">
      <c r="A45" t="s" s="4">
        <v>488</v>
      </c>
      <c r="B45" t="n" s="5">
        <v>20</v>
      </c>
      <c r="D45" t="n" s="5">
        <v>130</v>
      </c>
    </row>
    <row r="46" spans="1:4">
      <c r="A46" t="s" s="4">
        <v>489</v>
      </c>
      <c r="B46" t="n" s="5">
        <v>166</v>
      </c>
      <c r="D46" t="n" s="5">
        <v>146</v>
      </c>
    </row>
    <row r="47" spans="1:4">
      <c r="A47" t="s" s="4">
        <v>443</v>
      </c>
    </row>
    <row r="48" spans="1:4">
      <c r="A48" t="s" s="3">
        <v>480</v>
      </c>
    </row>
    <row r="49" spans="1:4">
      <c r="A49" t="s" s="4">
        <v>484</v>
      </c>
      <c r="B49" t="n" s="5">
        <v>1123</v>
      </c>
      <c r="C49" t="n" s="5">
        <v>1305</v>
      </c>
      <c r="D49" t="n" s="5">
        <v>1305</v>
      </c>
    </row>
    <row r="50" spans="1:4">
      <c r="A50" t="s" s="4">
        <v>485</v>
      </c>
      <c r="B50" t="n" s="5">
        <v>-631</v>
      </c>
    </row>
    <row r="51" spans="1:4">
      <c r="A51" t="s" s="4">
        <v>487</v>
      </c>
      <c r="B51" t="n" s="5">
        <v>84</v>
      </c>
      <c r="D51" t="n" s="5">
        <v>-74</v>
      </c>
    </row>
    <row r="52" spans="1:4">
      <c r="A52" t="s" s="4">
        <v>488</v>
      </c>
      <c r="B52" t="n" s="5">
        <v>597</v>
      </c>
      <c r="D52" t="n" s="5">
        <v>-108</v>
      </c>
    </row>
    <row r="53" spans="1:4">
      <c r="A53" t="s" s="4">
        <v>489</v>
      </c>
      <c r="B53" t="n" s="5">
        <v>1173</v>
      </c>
      <c r="D53" t="n" s="5">
        <v>1123</v>
      </c>
    </row>
    <row r="54" spans="1:4">
      <c r="A54" t="s" s="4">
        <v>446</v>
      </c>
    </row>
    <row r="55" spans="1:4">
      <c r="A55" t="s" s="3">
        <v>480</v>
      </c>
    </row>
    <row r="56" spans="1:4">
      <c r="A56" t="s" s="4">
        <v>484</v>
      </c>
      <c r="B56" t="n" s="5">
        <v>2083</v>
      </c>
      <c r="C56" t="n" s="5">
        <v>2719</v>
      </c>
      <c r="D56" t="n" s="5">
        <v>2719</v>
      </c>
    </row>
    <row r="57" spans="1:4">
      <c r="A57" t="s" s="4">
        <v>485</v>
      </c>
      <c r="B57" t="n" s="5">
        <v>-222</v>
      </c>
      <c r="D57" t="n" s="5">
        <v>-66</v>
      </c>
    </row>
    <row r="58" spans="1:4">
      <c r="A58" t="s" s="4">
        <v>486</v>
      </c>
      <c r="B58" t="n" s="5">
        <v>2</v>
      </c>
      <c r="D58" t="n" s="5">
        <v>864</v>
      </c>
    </row>
    <row r="59" spans="1:4">
      <c r="A59" t="s" s="4">
        <v>487</v>
      </c>
      <c r="B59" t="n" s="5">
        <v>-73</v>
      </c>
      <c r="D59" t="n" s="5">
        <v>-1368</v>
      </c>
    </row>
    <row r="60" spans="1:4">
      <c r="A60" t="s" s="4">
        <v>488</v>
      </c>
      <c r="B60" t="n" s="5">
        <v>-150</v>
      </c>
      <c r="D60" t="n" s="5">
        <v>-66</v>
      </c>
    </row>
    <row r="61" spans="1:4">
      <c r="A61" t="s" s="4">
        <v>489</v>
      </c>
      <c r="B61" t="n" s="5">
        <v>1640</v>
      </c>
      <c r="D61" t="n" s="5">
        <v>2083</v>
      </c>
    </row>
    <row r="62" spans="1:4">
      <c r="A62" t="s" s="4">
        <v>449</v>
      </c>
    </row>
    <row r="63" spans="1:4">
      <c r="A63" t="s" s="3">
        <v>480</v>
      </c>
    </row>
    <row r="64" spans="1:4">
      <c r="A64" t="s" s="4">
        <v>484</v>
      </c>
      <c r="B64" t="n" s="5">
        <v>461</v>
      </c>
      <c r="C64" t="n" s="5">
        <v>510</v>
      </c>
      <c r="D64" t="n" s="5">
        <v>510</v>
      </c>
    </row>
    <row r="65" spans="1:4">
      <c r="A65" t="s" s="4">
        <v>487</v>
      </c>
      <c r="D65" t="n" s="5">
        <v>542</v>
      </c>
    </row>
    <row r="66" spans="1:4">
      <c r="A66" t="s" s="4">
        <v>488</v>
      </c>
      <c r="B66" t="n" s="5">
        <v>-94</v>
      </c>
      <c r="D66" t="n" s="5">
        <v>-591</v>
      </c>
    </row>
    <row r="67" spans="1:4">
      <c r="A67" t="s" s="4">
        <v>489</v>
      </c>
      <c r="B67" t="n" s="5">
        <v>367</v>
      </c>
      <c r="D67" t="n" s="5">
        <v>461</v>
      </c>
    </row>
    <row r="68" spans="1:4">
      <c r="A68" t="s" s="4">
        <v>417</v>
      </c>
    </row>
    <row r="69" spans="1:4">
      <c r="A69" t="s" s="3">
        <v>480</v>
      </c>
    </row>
    <row r="70" spans="1:4">
      <c r="A70" t="s" s="4">
        <v>484</v>
      </c>
      <c r="B70" t="n" s="5">
        <v>494</v>
      </c>
      <c r="C70" t="n" s="5">
        <v>541</v>
      </c>
      <c r="D70" t="n" s="5">
        <v>541</v>
      </c>
    </row>
    <row r="71" spans="1:4">
      <c r="A71" t="s" s="4">
        <v>485</v>
      </c>
      <c r="B71" t="n" s="5">
        <v>-177</v>
      </c>
      <c r="D71" t="n" s="5">
        <v>-415</v>
      </c>
    </row>
    <row r="72" spans="1:4">
      <c r="A72" t="s" s="4">
        <v>486</v>
      </c>
      <c r="B72" t="n" s="5">
        <v>73</v>
      </c>
      <c r="D72" t="n" s="5">
        <v>109</v>
      </c>
    </row>
    <row r="73" spans="1:4">
      <c r="A73" t="s" s="4">
        <v>487</v>
      </c>
      <c r="B73" t="n" s="5">
        <v>91</v>
      </c>
      <c r="D73" t="n" s="5">
        <v>-13</v>
      </c>
    </row>
    <row r="74" spans="1:4">
      <c r="A74" t="s" s="4">
        <v>488</v>
      </c>
      <c r="B74" t="n" s="5">
        <v>-134</v>
      </c>
      <c r="D74" t="n" s="5">
        <v>272</v>
      </c>
    </row>
    <row r="75" spans="1:4">
      <c r="A75" t="s" s="4">
        <v>489</v>
      </c>
      <c r="B75" t="n" s="5">
        <v>347</v>
      </c>
      <c r="D75" t="n" s="5">
        <v>494</v>
      </c>
    </row>
    <row r="76" spans="1:4">
      <c r="A76" t="s" s="4">
        <v>420</v>
      </c>
    </row>
    <row r="77" spans="1:4">
      <c r="A77" t="s" s="3">
        <v>480</v>
      </c>
    </row>
    <row r="78" spans="1:4">
      <c r="A78" t="s" s="4">
        <v>484</v>
      </c>
      <c r="B78" t="n" s="5">
        <v>504</v>
      </c>
      <c r="C78" t="n" s="7">
        <v>748</v>
      </c>
      <c r="D78" t="n" s="5">
        <v>748</v>
      </c>
    </row>
    <row r="79" spans="1:4">
      <c r="A79" t="s" s="4">
        <v>485</v>
      </c>
      <c r="B79" t="n" s="5">
        <v>-147</v>
      </c>
      <c r="D79" t="n" s="5">
        <v>-296</v>
      </c>
    </row>
    <row r="80" spans="1:4">
      <c r="A80" t="s" s="4">
        <v>486</v>
      </c>
      <c r="B80" t="n" s="5">
        <v>16</v>
      </c>
      <c r="D80" t="n" s="5">
        <v>94</v>
      </c>
    </row>
    <row r="81" spans="1:4">
      <c r="A81" t="s" s="4">
        <v>487</v>
      </c>
      <c r="B81" t="n" s="5">
        <v>222</v>
      </c>
      <c r="D81" t="n" s="5">
        <v>-244</v>
      </c>
    </row>
    <row r="82" spans="1:4">
      <c r="A82" t="s" s="4">
        <v>488</v>
      </c>
      <c r="B82" t="n" s="5">
        <v>-31</v>
      </c>
      <c r="D82" t="n" s="5">
        <v>202</v>
      </c>
    </row>
    <row r="83" spans="1:4">
      <c r="A83" t="s" s="4">
        <v>489</v>
      </c>
      <c r="B83" t="n" s="7">
        <v>564</v>
      </c>
      <c r="D83" t="n" s="7">
        <v>5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91</v>
      </c>
      <c r="B1" t="s" s="2">
        <v>2</v>
      </c>
      <c r="C1" t="s" s="2">
        <v>25</v>
      </c>
      <c r="D1" t="s" s="2">
        <v>81</v>
      </c>
    </row>
    <row r="2" spans="1:4">
      <c r="A2" t="s" s="3">
        <v>492</v>
      </c>
    </row>
    <row r="3" spans="1:4">
      <c r="A3" t="s" s="4">
        <v>493</v>
      </c>
      <c r="B3" t="n" s="7">
        <v>527577</v>
      </c>
      <c r="C3" t="n" s="7">
        <v>496922</v>
      </c>
    </row>
    <row r="4" spans="1:4">
      <c r="A4" t="s" s="4">
        <v>494</v>
      </c>
      <c r="B4" t="n" s="5">
        <v>1176</v>
      </c>
      <c r="C4" t="n" s="5">
        <v>1687</v>
      </c>
    </row>
    <row r="5" spans="1:4">
      <c r="A5" t="s" s="4">
        <v>282</v>
      </c>
      <c r="B5" t="n" s="5">
        <v>7056</v>
      </c>
      <c r="C5" t="n" s="5">
        <v>3175</v>
      </c>
      <c r="D5" t="n" s="7">
        <v>8735</v>
      </c>
    </row>
    <row r="6" spans="1:4">
      <c r="A6" t="s" s="4">
        <v>495</v>
      </c>
      <c r="B6" t="n" s="5">
        <v>3283</v>
      </c>
      <c r="C6" t="n" s="5">
        <v>9863</v>
      </c>
    </row>
    <row r="7" spans="1:4">
      <c r="A7" t="s" s="4">
        <v>496</v>
      </c>
      <c r="B7" t="n" s="5">
        <v>21637</v>
      </c>
      <c r="C7" t="n" s="5">
        <v>34192</v>
      </c>
    </row>
    <row r="8" spans="1:4">
      <c r="A8" t="s" s="4">
        <v>497</v>
      </c>
      <c r="B8" t="n" s="5">
        <v>0</v>
      </c>
      <c r="C8" t="n" s="5">
        <v>0</v>
      </c>
    </row>
    <row r="9" spans="1:4">
      <c r="A9" t="s" s="4">
        <v>408</v>
      </c>
      <c r="B9" t="n" s="5">
        <v>560729</v>
      </c>
      <c r="C9" t="n" s="5">
        <v>545839</v>
      </c>
    </row>
    <row r="10" spans="1:4">
      <c r="A10" t="s" s="4">
        <v>426</v>
      </c>
    </row>
    <row r="11" spans="1:4">
      <c r="A11" t="s" s="3">
        <v>492</v>
      </c>
    </row>
    <row r="12" spans="1:4">
      <c r="A12" t="s" s="4">
        <v>493</v>
      </c>
      <c r="B12" t="n" s="5">
        <v>142987</v>
      </c>
      <c r="C12" t="n" s="5">
        <v>145372</v>
      </c>
    </row>
    <row r="13" spans="1:4">
      <c r="A13" t="s" s="4">
        <v>494</v>
      </c>
      <c r="B13" t="n" s="5">
        <v>398</v>
      </c>
      <c r="C13" t="n" s="5">
        <v>757</v>
      </c>
    </row>
    <row r="14" spans="1:4">
      <c r="A14" t="s" s="4">
        <v>282</v>
      </c>
      <c r="B14" t="n" s="5">
        <v>1456</v>
      </c>
      <c r="C14" t="n" s="5">
        <v>1501</v>
      </c>
      <c r="D14" t="n" s="5">
        <v>524</v>
      </c>
    </row>
    <row r="15" spans="1:4">
      <c r="A15" t="s" s="4">
        <v>495</v>
      </c>
      <c r="B15" t="n" s="5">
        <v>42</v>
      </c>
      <c r="C15" t="n" s="5">
        <v>203</v>
      </c>
    </row>
    <row r="16" spans="1:4">
      <c r="A16" t="s" s="4">
        <v>496</v>
      </c>
      <c r="B16" t="n" s="5">
        <v>1402</v>
      </c>
      <c r="C16" t="n" s="5">
        <v>2718</v>
      </c>
    </row>
    <row r="17" spans="1:4">
      <c r="A17" t="s" s="4">
        <v>497</v>
      </c>
      <c r="B17" t="n" s="5">
        <v>0</v>
      </c>
      <c r="C17" t="n" s="5">
        <v>0</v>
      </c>
    </row>
    <row r="18" spans="1:4">
      <c r="A18" t="s" s="4">
        <v>408</v>
      </c>
      <c r="B18" t="n" s="5">
        <v>146285</v>
      </c>
      <c r="C18" t="n" s="5">
        <v>150551</v>
      </c>
    </row>
    <row r="19" spans="1:4">
      <c r="A19" t="s" s="4">
        <v>432</v>
      </c>
    </row>
    <row r="20" spans="1:4">
      <c r="A20" t="s" s="3">
        <v>492</v>
      </c>
    </row>
    <row r="21" spans="1:4">
      <c r="A21" t="s" s="4">
        <v>493</v>
      </c>
      <c r="B21" t="n" s="5">
        <v>33113</v>
      </c>
      <c r="C21" t="n" s="5">
        <v>33338</v>
      </c>
    </row>
    <row r="22" spans="1:4">
      <c r="A22" t="s" s="4">
        <v>494</v>
      </c>
      <c r="B22" t="n" s="5">
        <v>69</v>
      </c>
      <c r="C22" t="n" s="5">
        <v>143</v>
      </c>
    </row>
    <row r="23" spans="1:4">
      <c r="A23" t="s" s="4">
        <v>282</v>
      </c>
      <c r="B23" t="n" s="5">
        <v>48</v>
      </c>
      <c r="D23" t="n" s="5">
        <v>29</v>
      </c>
    </row>
    <row r="24" spans="1:4">
      <c r="A24" t="s" s="4">
        <v>496</v>
      </c>
      <c r="B24" t="n" s="5">
        <v>573</v>
      </c>
      <c r="C24" t="n" s="5">
        <v>757</v>
      </c>
    </row>
    <row r="25" spans="1:4">
      <c r="A25" t="s" s="4">
        <v>497</v>
      </c>
      <c r="B25" t="n" s="5">
        <v>0</v>
      </c>
      <c r="C25" t="n" s="5">
        <v>0</v>
      </c>
    </row>
    <row r="26" spans="1:4">
      <c r="A26" t="s" s="4">
        <v>408</v>
      </c>
      <c r="B26" t="n" s="5">
        <v>33803</v>
      </c>
      <c r="C26" t="n" s="5">
        <v>34238</v>
      </c>
    </row>
    <row r="27" spans="1:4">
      <c r="A27" t="s" s="4">
        <v>490</v>
      </c>
    </row>
    <row r="28" spans="1:4">
      <c r="A28" t="s" s="3">
        <v>492</v>
      </c>
    </row>
    <row r="29" spans="1:4">
      <c r="A29" t="s" s="4">
        <v>493</v>
      </c>
      <c r="B29" t="n" s="5">
        <v>1992</v>
      </c>
      <c r="C29" t="n" s="5">
        <v>2025</v>
      </c>
    </row>
    <row r="30" spans="1:4">
      <c r="A30" t="s" s="4">
        <v>495</v>
      </c>
      <c r="B30" t="n" s="5">
        <v>38</v>
      </c>
      <c r="C30" t="n" s="5">
        <v>40</v>
      </c>
    </row>
    <row r="31" spans="1:4">
      <c r="A31" t="s" s="4">
        <v>496</v>
      </c>
      <c r="B31" t="n" s="5">
        <v>16</v>
      </c>
      <c r="C31" t="n" s="5">
        <v>37</v>
      </c>
    </row>
    <row r="32" spans="1:4">
      <c r="A32" t="s" s="4">
        <v>497</v>
      </c>
      <c r="B32" t="n" s="5">
        <v>0</v>
      </c>
      <c r="C32" t="n" s="5">
        <v>0</v>
      </c>
    </row>
    <row r="33" spans="1:4">
      <c r="A33" t="s" s="4">
        <v>408</v>
      </c>
      <c r="B33" t="n" s="5">
        <v>2046</v>
      </c>
      <c r="C33" t="n" s="5">
        <v>2102</v>
      </c>
    </row>
    <row r="34" spans="1:4">
      <c r="A34" t="s" s="4">
        <v>436</v>
      </c>
    </row>
    <row r="35" spans="1:4">
      <c r="A35" t="s" s="3">
        <v>492</v>
      </c>
    </row>
    <row r="36" spans="1:4">
      <c r="A36" t="s" s="4">
        <v>493</v>
      </c>
      <c r="B36" t="n" s="5">
        <v>17818</v>
      </c>
      <c r="C36" t="n" s="5">
        <v>20066</v>
      </c>
    </row>
    <row r="37" spans="1:4">
      <c r="A37" t="s" s="4">
        <v>494</v>
      </c>
      <c r="B37" t="n" s="5">
        <v>140</v>
      </c>
    </row>
    <row r="38" spans="1:4">
      <c r="A38" t="s" s="4">
        <v>282</v>
      </c>
      <c r="B38" t="n" s="5">
        <v>1827</v>
      </c>
      <c r="C38" t="n" s="5">
        <v>95</v>
      </c>
    </row>
    <row r="39" spans="1:4">
      <c r="A39" t="s" s="4">
        <v>495</v>
      </c>
      <c r="B39" t="n" s="5">
        <v>1655</v>
      </c>
      <c r="C39" t="n" s="5">
        <v>2904</v>
      </c>
    </row>
    <row r="40" spans="1:4">
      <c r="A40" t="s" s="4">
        <v>496</v>
      </c>
      <c r="B40" t="n" s="5">
        <v>1140</v>
      </c>
      <c r="C40" t="n" s="5">
        <v>2926</v>
      </c>
    </row>
    <row r="41" spans="1:4">
      <c r="A41" t="s" s="4">
        <v>497</v>
      </c>
      <c r="B41" t="n" s="5">
        <v>0</v>
      </c>
      <c r="C41" t="n" s="5">
        <v>0</v>
      </c>
    </row>
    <row r="42" spans="1:4">
      <c r="A42" t="s" s="4">
        <v>408</v>
      </c>
      <c r="B42" t="n" s="5">
        <v>22580</v>
      </c>
      <c r="C42" t="n" s="5">
        <v>25991</v>
      </c>
    </row>
    <row r="43" spans="1:4">
      <c r="A43" t="s" s="4">
        <v>440</v>
      </c>
    </row>
    <row r="44" spans="1:4">
      <c r="A44" t="s" s="3">
        <v>492</v>
      </c>
    </row>
    <row r="45" spans="1:4">
      <c r="A45" t="s" s="4">
        <v>493</v>
      </c>
      <c r="B45" t="n" s="5">
        <v>26972</v>
      </c>
      <c r="C45" t="n" s="5">
        <v>24241</v>
      </c>
    </row>
    <row r="46" spans="1:4">
      <c r="A46" t="s" s="4">
        <v>494</v>
      </c>
      <c r="B46" t="n" s="5">
        <v>100</v>
      </c>
    </row>
    <row r="47" spans="1:4">
      <c r="A47" t="s" s="4">
        <v>497</v>
      </c>
      <c r="B47" t="n" s="5">
        <v>0</v>
      </c>
      <c r="C47" t="n" s="5">
        <v>0</v>
      </c>
    </row>
    <row r="48" spans="1:4">
      <c r="A48" t="s" s="4">
        <v>408</v>
      </c>
      <c r="B48" t="n" s="5">
        <v>27072</v>
      </c>
      <c r="C48" t="n" s="5">
        <v>24241</v>
      </c>
    </row>
    <row r="49" spans="1:4">
      <c r="A49" t="s" s="4">
        <v>443</v>
      </c>
    </row>
    <row r="50" spans="1:4">
      <c r="A50" t="s" s="3">
        <v>492</v>
      </c>
    </row>
    <row r="51" spans="1:4">
      <c r="A51" t="s" s="4">
        <v>493</v>
      </c>
      <c r="B51" t="n" s="5">
        <v>14425</v>
      </c>
      <c r="C51" t="n" s="5">
        <v>14674</v>
      </c>
    </row>
    <row r="52" spans="1:4">
      <c r="A52" t="s" s="4">
        <v>494</v>
      </c>
      <c r="C52" t="n" s="5">
        <v>654</v>
      </c>
    </row>
    <row r="53" spans="1:4">
      <c r="A53" t="s" s="4">
        <v>282</v>
      </c>
      <c r="B53" t="n" s="5">
        <v>1982</v>
      </c>
      <c r="C53" t="n" s="5">
        <v>215</v>
      </c>
      <c r="D53" t="n" s="5">
        <v>1217</v>
      </c>
    </row>
    <row r="54" spans="1:4">
      <c r="A54" t="s" s="4">
        <v>495</v>
      </c>
      <c r="B54" t="n" s="5">
        <v>44</v>
      </c>
      <c r="C54" t="n" s="5">
        <v>362</v>
      </c>
    </row>
    <row r="55" spans="1:4">
      <c r="A55" t="s" s="4">
        <v>496</v>
      </c>
      <c r="B55" t="n" s="5">
        <v>8070</v>
      </c>
      <c r="C55" t="n" s="5">
        <v>10749</v>
      </c>
    </row>
    <row r="56" spans="1:4">
      <c r="A56" t="s" s="4">
        <v>497</v>
      </c>
      <c r="B56" t="n" s="5">
        <v>0</v>
      </c>
      <c r="C56" t="n" s="5">
        <v>0</v>
      </c>
    </row>
    <row r="57" spans="1:4">
      <c r="A57" t="s" s="4">
        <v>408</v>
      </c>
      <c r="B57" t="n" s="5">
        <v>24521</v>
      </c>
      <c r="C57" t="n" s="5">
        <v>26654</v>
      </c>
    </row>
    <row r="58" spans="1:4">
      <c r="A58" t="s" s="4">
        <v>446</v>
      </c>
    </row>
    <row r="59" spans="1:4">
      <c r="A59" t="s" s="3">
        <v>492</v>
      </c>
    </row>
    <row r="60" spans="1:4">
      <c r="A60" t="s" s="4">
        <v>493</v>
      </c>
      <c r="B60" t="n" s="5">
        <v>149565</v>
      </c>
      <c r="C60" t="n" s="5">
        <v>131854</v>
      </c>
    </row>
    <row r="61" spans="1:4">
      <c r="A61" t="s" s="4">
        <v>494</v>
      </c>
      <c r="B61" t="n" s="5">
        <v>162</v>
      </c>
    </row>
    <row r="62" spans="1:4">
      <c r="A62" t="s" s="4">
        <v>282</v>
      </c>
      <c r="B62" t="n" s="5">
        <v>520</v>
      </c>
      <c r="C62" t="n" s="5">
        <v>1159</v>
      </c>
      <c r="D62" t="n" s="5">
        <v>6520</v>
      </c>
    </row>
    <row r="63" spans="1:4">
      <c r="A63" t="s" s="4">
        <v>495</v>
      </c>
      <c r="B63" t="n" s="5">
        <v>640</v>
      </c>
      <c r="C63" t="n" s="5">
        <v>5492</v>
      </c>
    </row>
    <row r="64" spans="1:4">
      <c r="A64" t="s" s="4">
        <v>496</v>
      </c>
      <c r="B64" t="n" s="5">
        <v>9152</v>
      </c>
      <c r="C64" t="n" s="5">
        <v>12091</v>
      </c>
    </row>
    <row r="65" spans="1:4">
      <c r="A65" t="s" s="4">
        <v>497</v>
      </c>
      <c r="B65" t="n" s="5">
        <v>0</v>
      </c>
      <c r="C65" t="n" s="5">
        <v>0</v>
      </c>
    </row>
    <row r="66" spans="1:4">
      <c r="A66" t="s" s="4">
        <v>408</v>
      </c>
      <c r="B66" t="n" s="5">
        <v>160039</v>
      </c>
      <c r="C66" t="n" s="5">
        <v>150596</v>
      </c>
    </row>
    <row r="67" spans="1:4">
      <c r="A67" t="s" s="4">
        <v>449</v>
      </c>
    </row>
    <row r="68" spans="1:4">
      <c r="A68" t="s" s="3">
        <v>492</v>
      </c>
    </row>
    <row r="69" spans="1:4">
      <c r="A69" t="s" s="4">
        <v>493</v>
      </c>
      <c r="B69" t="n" s="5">
        <v>40143</v>
      </c>
      <c r="C69" t="n" s="5">
        <v>40057</v>
      </c>
    </row>
    <row r="70" spans="1:4">
      <c r="A70" t="s" s="4">
        <v>494</v>
      </c>
      <c r="B70" t="n" s="5">
        <v>168</v>
      </c>
      <c r="C70" t="n" s="5">
        <v>64</v>
      </c>
    </row>
    <row r="71" spans="1:4">
      <c r="A71" t="s" s="4">
        <v>282</v>
      </c>
      <c r="B71" t="n" s="5">
        <v>209</v>
      </c>
      <c r="C71" t="n" s="5">
        <v>115</v>
      </c>
      <c r="D71" t="n" s="5">
        <v>13</v>
      </c>
    </row>
    <row r="72" spans="1:4">
      <c r="A72" t="s" s="4">
        <v>495</v>
      </c>
      <c r="B72" t="n" s="5">
        <v>681</v>
      </c>
      <c r="C72" t="n" s="5">
        <v>516</v>
      </c>
    </row>
    <row r="73" spans="1:4">
      <c r="A73" t="s" s="4">
        <v>496</v>
      </c>
      <c r="B73" t="n" s="5">
        <v>23</v>
      </c>
      <c r="C73" t="n" s="5">
        <v>2122</v>
      </c>
    </row>
    <row r="74" spans="1:4">
      <c r="A74" t="s" s="4">
        <v>497</v>
      </c>
      <c r="B74" t="n" s="5">
        <v>0</v>
      </c>
      <c r="C74" t="n" s="5">
        <v>0</v>
      </c>
    </row>
    <row r="75" spans="1:4">
      <c r="A75" t="s" s="4">
        <v>408</v>
      </c>
      <c r="B75" t="n" s="5">
        <v>41224</v>
      </c>
      <c r="C75" t="n" s="5">
        <v>42874</v>
      </c>
    </row>
    <row r="76" spans="1:4">
      <c r="A76" t="s" s="4">
        <v>417</v>
      </c>
    </row>
    <row r="77" spans="1:4">
      <c r="A77" t="s" s="3">
        <v>492</v>
      </c>
    </row>
    <row r="78" spans="1:4">
      <c r="A78" t="s" s="4">
        <v>493</v>
      </c>
      <c r="B78" t="n" s="5">
        <v>15790</v>
      </c>
      <c r="C78" t="n" s="5">
        <v>14104</v>
      </c>
    </row>
    <row r="79" spans="1:4">
      <c r="A79" t="s" s="4">
        <v>494</v>
      </c>
      <c r="B79" t="n" s="5">
        <v>13</v>
      </c>
      <c r="C79" t="n" s="5">
        <v>14</v>
      </c>
    </row>
    <row r="80" spans="1:4">
      <c r="A80" t="s" s="4">
        <v>282</v>
      </c>
      <c r="D80" t="n" s="5">
        <v>1</v>
      </c>
    </row>
    <row r="81" spans="1:4">
      <c r="A81" t="s" s="4">
        <v>495</v>
      </c>
      <c r="B81" t="n" s="5">
        <v>14</v>
      </c>
      <c r="C81" t="n" s="5">
        <v>21</v>
      </c>
    </row>
    <row r="82" spans="1:4">
      <c r="A82" t="s" s="4">
        <v>496</v>
      </c>
      <c r="B82" t="n" s="5">
        <v>194</v>
      </c>
      <c r="C82" t="n" s="5">
        <v>299</v>
      </c>
    </row>
    <row r="83" spans="1:4">
      <c r="A83" t="s" s="4">
        <v>497</v>
      </c>
      <c r="B83" t="n" s="5">
        <v>0</v>
      </c>
      <c r="C83" t="n" s="5">
        <v>0</v>
      </c>
    </row>
    <row r="84" spans="1:4">
      <c r="A84" t="s" s="4">
        <v>408</v>
      </c>
      <c r="B84" t="n" s="5">
        <v>16011</v>
      </c>
      <c r="C84" t="n" s="5">
        <v>14438</v>
      </c>
    </row>
    <row r="85" spans="1:4">
      <c r="A85" t="s" s="4">
        <v>420</v>
      </c>
    </row>
    <row r="86" spans="1:4">
      <c r="A86" t="s" s="3">
        <v>492</v>
      </c>
    </row>
    <row r="87" spans="1:4">
      <c r="A87" t="s" s="4">
        <v>493</v>
      </c>
      <c r="B87" t="n" s="5">
        <v>84772</v>
      </c>
      <c r="C87" t="n" s="5">
        <v>71191</v>
      </c>
    </row>
    <row r="88" spans="1:4">
      <c r="A88" t="s" s="4">
        <v>494</v>
      </c>
      <c r="B88" t="n" s="5">
        <v>126</v>
      </c>
      <c r="C88" t="n" s="5">
        <v>55</v>
      </c>
    </row>
    <row r="89" spans="1:4">
      <c r="A89" t="s" s="4">
        <v>282</v>
      </c>
      <c r="B89" t="n" s="5">
        <v>1014</v>
      </c>
      <c r="C89" t="n" s="5">
        <v>90</v>
      </c>
      <c r="D89" t="n" s="7">
        <v>431</v>
      </c>
    </row>
    <row r="90" spans="1:4">
      <c r="A90" t="s" s="4">
        <v>495</v>
      </c>
      <c r="B90" t="n" s="5">
        <v>169</v>
      </c>
      <c r="C90" t="n" s="5">
        <v>325</v>
      </c>
    </row>
    <row r="91" spans="1:4">
      <c r="A91" t="s" s="4">
        <v>496</v>
      </c>
      <c r="B91" t="n" s="5">
        <v>1067</v>
      </c>
      <c r="C91" t="n" s="5">
        <v>2493</v>
      </c>
    </row>
    <row r="92" spans="1:4">
      <c r="A92" t="s" s="4">
        <v>497</v>
      </c>
      <c r="B92" t="n" s="5">
        <v>0</v>
      </c>
      <c r="C92" t="n" s="5">
        <v>0</v>
      </c>
    </row>
    <row r="93" spans="1:4">
      <c r="A93" t="s" s="4">
        <v>408</v>
      </c>
      <c r="B93" t="n" s="7">
        <v>87148</v>
      </c>
      <c r="C93" t="n" s="7">
        <v>741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98</v>
      </c>
      <c r="B1" t="s" s="2">
        <v>2</v>
      </c>
      <c r="C1" t="s" s="2">
        <v>25</v>
      </c>
      <c r="D1" t="s" s="2">
        <v>81</v>
      </c>
    </row>
    <row r="2" spans="1:4">
      <c r="A2" t="s" s="3">
        <v>499</v>
      </c>
    </row>
    <row r="3" spans="1:4">
      <c r="A3" t="s" s="4">
        <v>500</v>
      </c>
      <c r="B3" t="n" s="7">
        <v>746</v>
      </c>
      <c r="C3" t="n" s="7">
        <v>1514</v>
      </c>
    </row>
    <row r="4" spans="1:4">
      <c r="A4" t="s" s="4">
        <v>501</v>
      </c>
      <c r="B4" t="n" s="5">
        <v>4788</v>
      </c>
      <c r="C4" t="n" s="5">
        <v>4775</v>
      </c>
    </row>
    <row r="5" spans="1:4">
      <c r="A5" t="s" s="4">
        <v>502</v>
      </c>
      <c r="B5" t="n" s="5">
        <v>5534</v>
      </c>
      <c r="C5" t="n" s="5">
        <v>6289</v>
      </c>
      <c r="D5" t="n" s="7">
        <v>8400</v>
      </c>
    </row>
    <row r="6" spans="1:4">
      <c r="A6" t="s" s="4">
        <v>503</v>
      </c>
      <c r="B6" t="n" s="5">
        <v>28693</v>
      </c>
      <c r="C6" t="n" s="5">
        <v>37367</v>
      </c>
    </row>
    <row r="7" spans="1:4">
      <c r="A7" t="s" s="4">
        <v>504</v>
      </c>
      <c r="B7" t="n" s="5">
        <v>532036</v>
      </c>
      <c r="C7" t="n" s="5">
        <v>508472</v>
      </c>
    </row>
    <row r="8" spans="1:4">
      <c r="A8" t="s" s="4">
        <v>505</v>
      </c>
      <c r="B8" t="n" s="5">
        <v>560729</v>
      </c>
      <c r="C8" t="n" s="5">
        <v>545839</v>
      </c>
    </row>
    <row r="9" spans="1:4">
      <c r="A9" t="s" s="4">
        <v>420</v>
      </c>
    </row>
    <row r="10" spans="1:4">
      <c r="A10" t="s" s="3">
        <v>499</v>
      </c>
    </row>
    <row r="11" spans="1:4">
      <c r="A11" t="s" s="4">
        <v>500</v>
      </c>
      <c r="B11" t="n" s="5">
        <v>91</v>
      </c>
    </row>
    <row r="12" spans="1:4">
      <c r="A12" t="s" s="4">
        <v>501</v>
      </c>
      <c r="B12" t="n" s="5">
        <v>473</v>
      </c>
      <c r="C12" t="n" s="5">
        <v>504</v>
      </c>
    </row>
    <row r="13" spans="1:4">
      <c r="A13" t="s" s="4">
        <v>502</v>
      </c>
      <c r="B13" t="n" s="5">
        <v>564</v>
      </c>
      <c r="C13" t="n" s="5">
        <v>504</v>
      </c>
    </row>
    <row r="14" spans="1:4">
      <c r="A14" t="s" s="4">
        <v>503</v>
      </c>
      <c r="B14" t="n" s="5">
        <v>2081</v>
      </c>
      <c r="C14" t="n" s="5">
        <v>2583</v>
      </c>
    </row>
    <row r="15" spans="1:4">
      <c r="A15" t="s" s="4">
        <v>504</v>
      </c>
      <c r="B15" t="n" s="5">
        <v>85067</v>
      </c>
      <c r="C15" t="n" s="5">
        <v>71571</v>
      </c>
    </row>
    <row r="16" spans="1:4">
      <c r="A16" t="s" s="4">
        <v>505</v>
      </c>
      <c r="B16" t="n" s="5">
        <v>87148</v>
      </c>
      <c r="C16" t="n" s="5">
        <v>74154</v>
      </c>
    </row>
    <row r="17" spans="1:4">
      <c r="A17" t="s" s="4">
        <v>506</v>
      </c>
    </row>
    <row r="18" spans="1:4">
      <c r="A18" t="s" s="3">
        <v>499</v>
      </c>
    </row>
    <row r="19" spans="1:4">
      <c r="A19" t="s" s="4">
        <v>500</v>
      </c>
      <c r="B19" t="n" s="5">
        <v>116</v>
      </c>
      <c r="C19" t="n" s="5">
        <v>663</v>
      </c>
    </row>
    <row r="20" spans="1:4">
      <c r="A20" t="s" s="4">
        <v>501</v>
      </c>
      <c r="B20" t="n" s="5">
        <v>1223</v>
      </c>
      <c r="C20" t="n" s="5">
        <v>606</v>
      </c>
    </row>
    <row r="21" spans="1:4">
      <c r="A21" t="s" s="4">
        <v>502</v>
      </c>
      <c r="B21" t="n" s="5">
        <v>1339</v>
      </c>
      <c r="C21" t="n" s="5">
        <v>1269</v>
      </c>
    </row>
    <row r="22" spans="1:4">
      <c r="A22" t="s" s="4">
        <v>503</v>
      </c>
      <c r="B22" t="n" s="5">
        <v>10052</v>
      </c>
      <c r="C22" t="n" s="5">
        <v>10964</v>
      </c>
    </row>
    <row r="23" spans="1:4">
      <c r="A23" t="s" s="4">
        <v>504</v>
      </c>
      <c r="B23" t="n" s="5">
        <v>41541</v>
      </c>
      <c r="C23" t="n" s="5">
        <v>39931</v>
      </c>
    </row>
    <row r="24" spans="1:4">
      <c r="A24" t="s" s="4">
        <v>505</v>
      </c>
      <c r="B24" t="n" s="5">
        <v>51593</v>
      </c>
      <c r="C24" t="n" s="5">
        <v>50895</v>
      </c>
    </row>
    <row r="25" spans="1:4">
      <c r="A25" t="s" s="4">
        <v>507</v>
      </c>
    </row>
    <row r="26" spans="1:4">
      <c r="A26" t="s" s="3">
        <v>499</v>
      </c>
    </row>
    <row r="27" spans="1:4">
      <c r="A27" t="s" s="4">
        <v>500</v>
      </c>
      <c r="B27" t="n" s="5">
        <v>445</v>
      </c>
      <c r="C27" t="n" s="5">
        <v>738</v>
      </c>
    </row>
    <row r="28" spans="1:4">
      <c r="A28" t="s" s="4">
        <v>501</v>
      </c>
      <c r="B28" t="n" s="5">
        <v>1635</v>
      </c>
      <c r="C28" t="n" s="5">
        <v>1891</v>
      </c>
    </row>
    <row r="29" spans="1:4">
      <c r="A29" t="s" s="4">
        <v>502</v>
      </c>
      <c r="B29" t="n" s="5">
        <v>2080</v>
      </c>
      <c r="C29" t="n" s="5">
        <v>2629</v>
      </c>
    </row>
    <row r="30" spans="1:4">
      <c r="A30" t="s" s="4">
        <v>503</v>
      </c>
      <c r="B30" t="n" s="5">
        <v>12871</v>
      </c>
      <c r="C30" t="n" s="5">
        <v>18508</v>
      </c>
    </row>
    <row r="31" spans="1:4">
      <c r="A31" t="s" s="4">
        <v>504</v>
      </c>
      <c r="B31" t="n" s="5">
        <v>210972</v>
      </c>
      <c r="C31" t="n" s="5">
        <v>200953</v>
      </c>
    </row>
    <row r="32" spans="1:4">
      <c r="A32" t="s" s="4">
        <v>505</v>
      </c>
      <c r="B32" t="n" s="5">
        <v>223843</v>
      </c>
      <c r="C32" t="n" s="5">
        <v>219461</v>
      </c>
    </row>
    <row r="33" spans="1:4">
      <c r="A33" t="s" s="4">
        <v>508</v>
      </c>
    </row>
    <row r="34" spans="1:4">
      <c r="A34" t="s" s="3">
        <v>499</v>
      </c>
    </row>
    <row r="35" spans="1:4">
      <c r="A35" t="s" s="4">
        <v>500</v>
      </c>
      <c r="B35" t="n" s="5">
        <v>46</v>
      </c>
      <c r="C35" t="n" s="5">
        <v>51</v>
      </c>
    </row>
    <row r="36" spans="1:4">
      <c r="A36" t="s" s="4">
        <v>501</v>
      </c>
      <c r="B36" t="n" s="5">
        <v>1158</v>
      </c>
      <c r="C36" t="n" s="5">
        <v>1342</v>
      </c>
    </row>
    <row r="37" spans="1:4">
      <c r="A37" t="s" s="4">
        <v>502</v>
      </c>
      <c r="B37" t="n" s="5">
        <v>1204</v>
      </c>
      <c r="C37" t="n" s="5">
        <v>1393</v>
      </c>
    </row>
    <row r="38" spans="1:4">
      <c r="A38" t="s" s="4">
        <v>503</v>
      </c>
      <c r="B38" t="n" s="5">
        <v>3495</v>
      </c>
      <c r="C38" t="n" s="5">
        <v>5013</v>
      </c>
    </row>
    <row r="39" spans="1:4">
      <c r="A39" t="s" s="4">
        <v>504</v>
      </c>
      <c r="B39" t="n" s="5">
        <v>178639</v>
      </c>
      <c r="C39" t="n" s="5">
        <v>181878</v>
      </c>
    </row>
    <row r="40" spans="1:4">
      <c r="A40" t="s" s="4">
        <v>505</v>
      </c>
      <c r="B40" t="n" s="5">
        <v>182134</v>
      </c>
      <c r="C40" t="n" s="5">
        <v>186891</v>
      </c>
    </row>
    <row r="41" spans="1:4">
      <c r="A41" t="s" s="4">
        <v>417</v>
      </c>
    </row>
    <row r="42" spans="1:4">
      <c r="A42" t="s" s="3">
        <v>499</v>
      </c>
    </row>
    <row r="43" spans="1:4">
      <c r="A43" t="s" s="4">
        <v>500</v>
      </c>
      <c r="B43" t="n" s="5">
        <v>48</v>
      </c>
      <c r="C43" t="n" s="5">
        <v>62</v>
      </c>
    </row>
    <row r="44" spans="1:4">
      <c r="A44" t="s" s="4">
        <v>501</v>
      </c>
      <c r="B44" t="n" s="5">
        <v>299</v>
      </c>
      <c r="C44" t="n" s="5">
        <v>432</v>
      </c>
    </row>
    <row r="45" spans="1:4">
      <c r="A45" t="s" s="4">
        <v>502</v>
      </c>
      <c r="B45" t="n" s="5">
        <v>347</v>
      </c>
      <c r="C45" t="n" s="5">
        <v>494</v>
      </c>
    </row>
    <row r="46" spans="1:4">
      <c r="A46" t="s" s="4">
        <v>503</v>
      </c>
      <c r="B46" t="n" s="5">
        <v>194</v>
      </c>
      <c r="C46" t="n" s="5">
        <v>299</v>
      </c>
    </row>
    <row r="47" spans="1:4">
      <c r="A47" t="s" s="4">
        <v>504</v>
      </c>
      <c r="B47" t="n" s="5">
        <v>15817</v>
      </c>
      <c r="C47" t="n" s="5">
        <v>14139</v>
      </c>
    </row>
    <row r="48" spans="1:4">
      <c r="A48" t="s" s="4">
        <v>505</v>
      </c>
      <c r="B48" t="n" s="7">
        <v>16011</v>
      </c>
      <c r="C48" t="n" s="7">
        <v>144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9</v>
      </c>
      <c r="B1" t="s" s="2">
        <v>2</v>
      </c>
      <c r="C1" t="s" s="2">
        <v>25</v>
      </c>
    </row>
    <row r="2" spans="1:3">
      <c r="A2" t="s" s="3">
        <v>499</v>
      </c>
    </row>
    <row r="3" spans="1:3">
      <c r="A3" t="s" s="4">
        <v>143</v>
      </c>
      <c r="B3" t="n" s="7">
        <v>560729</v>
      </c>
      <c r="C3" t="n" s="7">
        <v>545839</v>
      </c>
    </row>
    <row r="4" spans="1:3">
      <c r="A4" t="s" s="4">
        <v>510</v>
      </c>
      <c r="B4" t="n" s="5">
        <v>746</v>
      </c>
      <c r="C4" t="n" s="5">
        <v>1514</v>
      </c>
    </row>
    <row r="5" spans="1:3">
      <c r="A5" t="s" s="4">
        <v>511</v>
      </c>
      <c r="B5" t="n" s="5">
        <v>4788</v>
      </c>
      <c r="C5" t="n" s="5">
        <v>4775</v>
      </c>
    </row>
    <row r="6" spans="1:3">
      <c r="A6" t="s" s="4">
        <v>426</v>
      </c>
    </row>
    <row r="7" spans="1:3">
      <c r="A7" t="s" s="3">
        <v>499</v>
      </c>
    </row>
    <row r="8" spans="1:3">
      <c r="A8" t="s" s="4">
        <v>143</v>
      </c>
      <c r="B8" t="n" s="5">
        <v>146285</v>
      </c>
      <c r="C8" t="n" s="5">
        <v>150551</v>
      </c>
    </row>
    <row r="9" spans="1:3">
      <c r="A9" t="s" s="4">
        <v>510</v>
      </c>
      <c r="B9" t="n" s="5">
        <v>46</v>
      </c>
      <c r="C9" t="n" s="5">
        <v>51</v>
      </c>
    </row>
    <row r="10" spans="1:3">
      <c r="A10" t="s" s="4">
        <v>511</v>
      </c>
      <c r="B10" t="n" s="5">
        <v>952</v>
      </c>
      <c r="C10" t="n" s="5">
        <v>1147</v>
      </c>
    </row>
    <row r="11" spans="1:3">
      <c r="A11" t="s" s="4">
        <v>432</v>
      </c>
    </row>
    <row r="12" spans="1:3">
      <c r="A12" t="s" s="3">
        <v>499</v>
      </c>
    </row>
    <row r="13" spans="1:3">
      <c r="A13" t="s" s="4">
        <v>143</v>
      </c>
      <c r="B13" t="n" s="5">
        <v>33803</v>
      </c>
      <c r="C13" t="n" s="5">
        <v>34238</v>
      </c>
    </row>
    <row r="14" spans="1:3">
      <c r="A14" t="s" s="4">
        <v>511</v>
      </c>
      <c r="B14" t="n" s="5">
        <v>196</v>
      </c>
      <c r="C14" t="n" s="5">
        <v>181</v>
      </c>
    </row>
    <row r="15" spans="1:3">
      <c r="A15" t="s" s="4">
        <v>490</v>
      </c>
    </row>
    <row r="16" spans="1:3">
      <c r="A16" t="s" s="3">
        <v>499</v>
      </c>
    </row>
    <row r="17" spans="1:3">
      <c r="A17" t="s" s="4">
        <v>143</v>
      </c>
      <c r="B17" t="n" s="5">
        <v>2046</v>
      </c>
      <c r="C17" t="n" s="5">
        <v>2102</v>
      </c>
    </row>
    <row r="18" spans="1:3">
      <c r="A18" t="s" s="4">
        <v>511</v>
      </c>
      <c r="B18" t="n" s="5">
        <v>10</v>
      </c>
      <c r="C18" t="n" s="5">
        <v>14</v>
      </c>
    </row>
    <row r="19" spans="1:3">
      <c r="A19" t="s" s="4">
        <v>436</v>
      </c>
    </row>
    <row r="20" spans="1:3">
      <c r="A20" t="s" s="3">
        <v>499</v>
      </c>
    </row>
    <row r="21" spans="1:3">
      <c r="A21" t="s" s="4">
        <v>143</v>
      </c>
      <c r="B21" t="n" s="5">
        <v>22580</v>
      </c>
      <c r="C21" t="n" s="5">
        <v>25991</v>
      </c>
    </row>
    <row r="22" spans="1:3">
      <c r="A22" t="s" s="4">
        <v>511</v>
      </c>
      <c r="B22" t="n" s="5">
        <v>73</v>
      </c>
      <c r="C22" t="n" s="5">
        <v>85</v>
      </c>
    </row>
    <row r="23" spans="1:3">
      <c r="A23" t="s" s="4">
        <v>440</v>
      </c>
    </row>
    <row r="24" spans="1:3">
      <c r="A24" t="s" s="3">
        <v>499</v>
      </c>
    </row>
    <row r="25" spans="1:3">
      <c r="A25" t="s" s="4">
        <v>143</v>
      </c>
      <c r="B25" t="n" s="5">
        <v>27072</v>
      </c>
      <c r="C25" t="n" s="5">
        <v>24241</v>
      </c>
    </row>
    <row r="26" spans="1:3">
      <c r="A26" t="s" s="4">
        <v>511</v>
      </c>
      <c r="B26" t="n" s="5">
        <v>166</v>
      </c>
      <c r="C26" t="n" s="5">
        <v>146</v>
      </c>
    </row>
    <row r="27" spans="1:3">
      <c r="A27" t="s" s="4">
        <v>443</v>
      </c>
    </row>
    <row r="28" spans="1:3">
      <c r="A28" t="s" s="3">
        <v>499</v>
      </c>
    </row>
    <row r="29" spans="1:3">
      <c r="A29" t="s" s="4">
        <v>143</v>
      </c>
      <c r="B29" t="n" s="5">
        <v>24521</v>
      </c>
      <c r="C29" t="n" s="5">
        <v>26654</v>
      </c>
    </row>
    <row r="30" spans="1:3">
      <c r="A30" t="s" s="4">
        <v>510</v>
      </c>
      <c r="B30" t="n" s="5">
        <v>116</v>
      </c>
      <c r="C30" t="n" s="5">
        <v>663</v>
      </c>
    </row>
    <row r="31" spans="1:3">
      <c r="A31" t="s" s="4">
        <v>511</v>
      </c>
      <c r="B31" t="n" s="5">
        <v>1057</v>
      </c>
      <c r="C31" t="n" s="5">
        <v>460</v>
      </c>
    </row>
    <row r="32" spans="1:3">
      <c r="A32" t="s" s="4">
        <v>446</v>
      </c>
    </row>
    <row r="33" spans="1:3">
      <c r="A33" t="s" s="3">
        <v>499</v>
      </c>
    </row>
    <row r="34" spans="1:3">
      <c r="A34" t="s" s="4">
        <v>143</v>
      </c>
      <c r="B34" t="n" s="5">
        <v>160039</v>
      </c>
      <c r="C34" t="n" s="5">
        <v>150596</v>
      </c>
    </row>
    <row r="35" spans="1:3">
      <c r="A35" t="s" s="4">
        <v>510</v>
      </c>
      <c r="B35" t="n" s="5">
        <v>445</v>
      </c>
      <c r="C35" t="n" s="5">
        <v>738</v>
      </c>
    </row>
    <row r="36" spans="1:3">
      <c r="A36" t="s" s="4">
        <v>511</v>
      </c>
      <c r="B36" t="n" s="5">
        <v>1195</v>
      </c>
      <c r="C36" t="n" s="5">
        <v>1345</v>
      </c>
    </row>
    <row r="37" spans="1:3">
      <c r="A37" t="s" s="4">
        <v>449</v>
      </c>
    </row>
    <row r="38" spans="1:3">
      <c r="A38" t="s" s="3">
        <v>499</v>
      </c>
    </row>
    <row r="39" spans="1:3">
      <c r="A39" t="s" s="4">
        <v>143</v>
      </c>
      <c r="B39" t="n" s="5">
        <v>41224</v>
      </c>
      <c r="C39" t="n" s="5">
        <v>42874</v>
      </c>
    </row>
    <row r="40" spans="1:3">
      <c r="A40" t="s" s="4">
        <v>511</v>
      </c>
      <c r="B40" t="n" s="5">
        <v>367</v>
      </c>
      <c r="C40" t="n" s="5">
        <v>461</v>
      </c>
    </row>
    <row r="41" spans="1:3">
      <c r="A41" t="s" s="4">
        <v>417</v>
      </c>
    </row>
    <row r="42" spans="1:3">
      <c r="A42" t="s" s="3">
        <v>499</v>
      </c>
    </row>
    <row r="43" spans="1:3">
      <c r="A43" t="s" s="4">
        <v>143</v>
      </c>
      <c r="B43" t="n" s="5">
        <v>16011</v>
      </c>
      <c r="C43" t="n" s="5">
        <v>14438</v>
      </c>
    </row>
    <row r="44" spans="1:3">
      <c r="A44" t="s" s="4">
        <v>510</v>
      </c>
      <c r="B44" t="n" s="5">
        <v>48</v>
      </c>
      <c r="C44" t="n" s="5">
        <v>62</v>
      </c>
    </row>
    <row r="45" spans="1:3">
      <c r="A45" t="s" s="4">
        <v>511</v>
      </c>
      <c r="B45" t="n" s="5">
        <v>299</v>
      </c>
      <c r="C45" t="n" s="5">
        <v>432</v>
      </c>
    </row>
    <row r="46" spans="1:3">
      <c r="A46" t="s" s="4">
        <v>420</v>
      </c>
    </row>
    <row r="47" spans="1:3">
      <c r="A47" t="s" s="3">
        <v>499</v>
      </c>
    </row>
    <row r="48" spans="1:3">
      <c r="A48" t="s" s="4">
        <v>143</v>
      </c>
      <c r="B48" t="n" s="5">
        <v>87148</v>
      </c>
      <c r="C48" t="n" s="5">
        <v>74154</v>
      </c>
    </row>
    <row r="49" spans="1:3">
      <c r="A49" t="s" s="4">
        <v>510</v>
      </c>
      <c r="B49" t="n" s="5">
        <v>91</v>
      </c>
    </row>
    <row r="50" spans="1:3">
      <c r="A50" t="s" s="4">
        <v>511</v>
      </c>
      <c r="B50" t="n" s="5">
        <v>473</v>
      </c>
      <c r="C50" t="n" s="5">
        <v>504</v>
      </c>
    </row>
    <row r="51" spans="1:3">
      <c r="A51" t="s" s="4">
        <v>512</v>
      </c>
    </row>
    <row r="52" spans="1:3">
      <c r="A52" t="s" s="3">
        <v>499</v>
      </c>
    </row>
    <row r="53" spans="1:3">
      <c r="A53" t="s" s="4">
        <v>143</v>
      </c>
      <c r="B53" t="n" s="5">
        <v>528753</v>
      </c>
      <c r="C53" t="n" s="5">
        <v>498609</v>
      </c>
    </row>
    <row r="54" spans="1:3">
      <c r="A54" t="s" s="4">
        <v>513</v>
      </c>
    </row>
    <row r="55" spans="1:3">
      <c r="A55" t="s" s="3">
        <v>499</v>
      </c>
    </row>
    <row r="56" spans="1:3">
      <c r="A56" t="s" s="4">
        <v>143</v>
      </c>
      <c r="B56" t="n" s="5">
        <v>143385</v>
      </c>
      <c r="C56" t="n" s="5">
        <v>146129</v>
      </c>
    </row>
    <row r="57" spans="1:3">
      <c r="A57" t="s" s="4">
        <v>514</v>
      </c>
    </row>
    <row r="58" spans="1:3">
      <c r="A58" t="s" s="3">
        <v>499</v>
      </c>
    </row>
    <row r="59" spans="1:3">
      <c r="A59" t="s" s="4">
        <v>143</v>
      </c>
      <c r="B59" t="n" s="5">
        <v>33182</v>
      </c>
      <c r="C59" t="n" s="5">
        <v>33481</v>
      </c>
    </row>
    <row r="60" spans="1:3">
      <c r="A60" t="s" s="4">
        <v>515</v>
      </c>
    </row>
    <row r="61" spans="1:3">
      <c r="A61" t="s" s="3">
        <v>499</v>
      </c>
    </row>
    <row r="62" spans="1:3">
      <c r="A62" t="s" s="4">
        <v>143</v>
      </c>
      <c r="B62" t="n" s="5">
        <v>1992</v>
      </c>
      <c r="C62" t="n" s="5">
        <v>2025</v>
      </c>
    </row>
    <row r="63" spans="1:3">
      <c r="A63" t="s" s="4">
        <v>516</v>
      </c>
    </row>
    <row r="64" spans="1:3">
      <c r="A64" t="s" s="3">
        <v>499</v>
      </c>
    </row>
    <row r="65" spans="1:3">
      <c r="A65" t="s" s="4">
        <v>143</v>
      </c>
      <c r="B65" t="n" s="5">
        <v>17958</v>
      </c>
      <c r="C65" t="n" s="5">
        <v>20066</v>
      </c>
    </row>
    <row r="66" spans="1:3">
      <c r="A66" t="s" s="4">
        <v>517</v>
      </c>
    </row>
    <row r="67" spans="1:3">
      <c r="A67" t="s" s="3">
        <v>499</v>
      </c>
    </row>
    <row r="68" spans="1:3">
      <c r="A68" t="s" s="4">
        <v>143</v>
      </c>
      <c r="B68" t="n" s="5">
        <v>27072</v>
      </c>
      <c r="C68" t="n" s="5">
        <v>24241</v>
      </c>
    </row>
    <row r="69" spans="1:3">
      <c r="A69" t="s" s="4">
        <v>518</v>
      </c>
    </row>
    <row r="70" spans="1:3">
      <c r="A70" t="s" s="3">
        <v>499</v>
      </c>
    </row>
    <row r="71" spans="1:3">
      <c r="A71" t="s" s="4">
        <v>143</v>
      </c>
      <c r="B71" t="n" s="5">
        <v>14425</v>
      </c>
      <c r="C71" t="n" s="5">
        <v>15328</v>
      </c>
    </row>
    <row r="72" spans="1:3">
      <c r="A72" t="s" s="4">
        <v>519</v>
      </c>
    </row>
    <row r="73" spans="1:3">
      <c r="A73" t="s" s="3">
        <v>499</v>
      </c>
    </row>
    <row r="74" spans="1:3">
      <c r="A74" t="s" s="4">
        <v>143</v>
      </c>
      <c r="B74" t="n" s="5">
        <v>149727</v>
      </c>
      <c r="C74" t="n" s="5">
        <v>131854</v>
      </c>
    </row>
    <row r="75" spans="1:3">
      <c r="A75" t="s" s="4">
        <v>520</v>
      </c>
    </row>
    <row r="76" spans="1:3">
      <c r="A76" t="s" s="3">
        <v>499</v>
      </c>
    </row>
    <row r="77" spans="1:3">
      <c r="A77" t="s" s="4">
        <v>143</v>
      </c>
      <c r="B77" t="n" s="5">
        <v>40311</v>
      </c>
      <c r="C77" t="n" s="5">
        <v>40121</v>
      </c>
    </row>
    <row r="78" spans="1:3">
      <c r="A78" t="s" s="4">
        <v>521</v>
      </c>
    </row>
    <row r="79" spans="1:3">
      <c r="A79" t="s" s="3">
        <v>499</v>
      </c>
    </row>
    <row r="80" spans="1:3">
      <c r="A80" t="s" s="4">
        <v>143</v>
      </c>
      <c r="B80" t="n" s="5">
        <v>15803</v>
      </c>
      <c r="C80" t="n" s="5">
        <v>14118</v>
      </c>
    </row>
    <row r="81" spans="1:3">
      <c r="A81" t="s" s="4">
        <v>522</v>
      </c>
    </row>
    <row r="82" spans="1:3">
      <c r="A82" t="s" s="3">
        <v>499</v>
      </c>
    </row>
    <row r="83" spans="1:3">
      <c r="A83" t="s" s="4">
        <v>143</v>
      </c>
      <c r="B83" t="n" s="5">
        <v>84898</v>
      </c>
      <c r="C83" t="n" s="5">
        <v>71246</v>
      </c>
    </row>
    <row r="84" spans="1:3">
      <c r="A84" t="s" s="4">
        <v>523</v>
      </c>
    </row>
    <row r="85" spans="1:3">
      <c r="A85" t="s" s="3">
        <v>499</v>
      </c>
    </row>
    <row r="86" spans="1:3">
      <c r="A86" t="s" s="4">
        <v>143</v>
      </c>
      <c r="B86" t="n" s="5">
        <v>3283</v>
      </c>
      <c r="C86" t="n" s="5">
        <v>9863</v>
      </c>
    </row>
    <row r="87" spans="1:3">
      <c r="A87" t="s" s="4">
        <v>524</v>
      </c>
    </row>
    <row r="88" spans="1:3">
      <c r="A88" t="s" s="3">
        <v>499</v>
      </c>
    </row>
    <row r="89" spans="1:3">
      <c r="A89" t="s" s="4">
        <v>143</v>
      </c>
      <c r="B89" t="n" s="5">
        <v>42</v>
      </c>
      <c r="C89" t="n" s="5">
        <v>203</v>
      </c>
    </row>
    <row r="90" spans="1:3">
      <c r="A90" t="s" s="4">
        <v>525</v>
      </c>
    </row>
    <row r="91" spans="1:3">
      <c r="A91" t="s" s="3">
        <v>499</v>
      </c>
    </row>
    <row r="92" spans="1:3">
      <c r="A92" t="s" s="4">
        <v>143</v>
      </c>
      <c r="B92" t="n" s="5">
        <v>38</v>
      </c>
      <c r="C92" t="n" s="5">
        <v>40</v>
      </c>
    </row>
    <row r="93" spans="1:3">
      <c r="A93" t="s" s="4">
        <v>526</v>
      </c>
    </row>
    <row r="94" spans="1:3">
      <c r="A94" t="s" s="3">
        <v>499</v>
      </c>
    </row>
    <row r="95" spans="1:3">
      <c r="A95" t="s" s="4">
        <v>143</v>
      </c>
      <c r="B95" t="n" s="5">
        <v>1655</v>
      </c>
      <c r="C95" t="n" s="5">
        <v>2904</v>
      </c>
    </row>
    <row r="96" spans="1:3">
      <c r="A96" t="s" s="4">
        <v>527</v>
      </c>
    </row>
    <row r="97" spans="1:3">
      <c r="A97" t="s" s="3">
        <v>499</v>
      </c>
    </row>
    <row r="98" spans="1:3">
      <c r="A98" t="s" s="4">
        <v>143</v>
      </c>
      <c r="B98" t="n" s="5">
        <v>44</v>
      </c>
      <c r="C98" t="n" s="5">
        <v>362</v>
      </c>
    </row>
    <row r="99" spans="1:3">
      <c r="A99" t="s" s="4">
        <v>528</v>
      </c>
    </row>
    <row r="100" spans="1:3">
      <c r="A100" t="s" s="3">
        <v>499</v>
      </c>
    </row>
    <row r="101" spans="1:3">
      <c r="A101" t="s" s="4">
        <v>143</v>
      </c>
      <c r="B101" t="n" s="5">
        <v>640</v>
      </c>
      <c r="C101" t="n" s="5">
        <v>5492</v>
      </c>
    </row>
    <row r="102" spans="1:3">
      <c r="A102" t="s" s="4">
        <v>529</v>
      </c>
    </row>
    <row r="103" spans="1:3">
      <c r="A103" t="s" s="3">
        <v>499</v>
      </c>
    </row>
    <row r="104" spans="1:3">
      <c r="A104" t="s" s="4">
        <v>143</v>
      </c>
      <c r="B104" t="n" s="5">
        <v>681</v>
      </c>
      <c r="C104" t="n" s="5">
        <v>516</v>
      </c>
    </row>
    <row r="105" spans="1:3">
      <c r="A105" t="s" s="4">
        <v>530</v>
      </c>
    </row>
    <row r="106" spans="1:3">
      <c r="A106" t="s" s="3">
        <v>499</v>
      </c>
    </row>
    <row r="107" spans="1:3">
      <c r="A107" t="s" s="4">
        <v>143</v>
      </c>
      <c r="B107" t="n" s="5">
        <v>14</v>
      </c>
      <c r="C107" t="n" s="5">
        <v>21</v>
      </c>
    </row>
    <row r="108" spans="1:3">
      <c r="A108" t="s" s="4">
        <v>531</v>
      </c>
    </row>
    <row r="109" spans="1:3">
      <c r="A109" t="s" s="3">
        <v>499</v>
      </c>
    </row>
    <row r="110" spans="1:3">
      <c r="A110" t="s" s="4">
        <v>143</v>
      </c>
      <c r="B110" t="n" s="5">
        <v>169</v>
      </c>
      <c r="C110" t="n" s="5">
        <v>325</v>
      </c>
    </row>
    <row r="111" spans="1:3">
      <c r="A111" t="s" s="4">
        <v>532</v>
      </c>
    </row>
    <row r="112" spans="1:3">
      <c r="A112" t="s" s="3">
        <v>499</v>
      </c>
    </row>
    <row r="113" spans="1:3">
      <c r="A113" t="s" s="4">
        <v>143</v>
      </c>
      <c r="B113" t="n" s="5">
        <v>28693</v>
      </c>
      <c r="C113" t="n" s="5">
        <v>37367</v>
      </c>
    </row>
    <row r="114" spans="1:3">
      <c r="A114" t="s" s="4">
        <v>533</v>
      </c>
    </row>
    <row r="115" spans="1:3">
      <c r="A115" t="s" s="3">
        <v>499</v>
      </c>
    </row>
    <row r="116" spans="1:3">
      <c r="A116" t="s" s="4">
        <v>143</v>
      </c>
      <c r="B116" t="n" s="5">
        <v>2858</v>
      </c>
      <c r="C116" t="n" s="5">
        <v>4219</v>
      </c>
    </row>
    <row r="117" spans="1:3">
      <c r="A117" t="s" s="4">
        <v>534</v>
      </c>
    </row>
    <row r="118" spans="1:3">
      <c r="A118" t="s" s="3">
        <v>499</v>
      </c>
    </row>
    <row r="119" spans="1:3">
      <c r="A119" t="s" s="4">
        <v>143</v>
      </c>
      <c r="B119" t="n" s="5">
        <v>621</v>
      </c>
      <c r="C119" t="n" s="5">
        <v>757</v>
      </c>
    </row>
    <row r="120" spans="1:3">
      <c r="A120" t="s" s="4">
        <v>535</v>
      </c>
    </row>
    <row r="121" spans="1:3">
      <c r="A121" t="s" s="3">
        <v>499</v>
      </c>
    </row>
    <row r="122" spans="1:3">
      <c r="A122" t="s" s="4">
        <v>143</v>
      </c>
      <c r="B122" t="n" s="5">
        <v>16</v>
      </c>
      <c r="C122" t="n" s="5">
        <v>37</v>
      </c>
    </row>
    <row r="123" spans="1:3">
      <c r="A123" t="s" s="4">
        <v>536</v>
      </c>
    </row>
    <row r="124" spans="1:3">
      <c r="A124" t="s" s="3">
        <v>499</v>
      </c>
    </row>
    <row r="125" spans="1:3">
      <c r="A125" t="s" s="4">
        <v>143</v>
      </c>
      <c r="B125" t="n" s="5">
        <v>2967</v>
      </c>
      <c r="C125" t="n" s="5">
        <v>3021</v>
      </c>
    </row>
    <row r="126" spans="1:3">
      <c r="A126" t="s" s="4">
        <v>537</v>
      </c>
    </row>
    <row r="127" spans="1:3">
      <c r="A127" t="s" s="3">
        <v>499</v>
      </c>
    </row>
    <row r="128" spans="1:3">
      <c r="A128" t="s" s="4">
        <v>143</v>
      </c>
      <c r="B128" t="n" s="5">
        <v>10052</v>
      </c>
      <c r="C128" t="n" s="5">
        <v>10964</v>
      </c>
    </row>
    <row r="129" spans="1:3">
      <c r="A129" t="s" s="4">
        <v>538</v>
      </c>
    </row>
    <row r="130" spans="1:3">
      <c r="A130" t="s" s="3">
        <v>499</v>
      </c>
    </row>
    <row r="131" spans="1:3">
      <c r="A131" t="s" s="4">
        <v>143</v>
      </c>
      <c r="B131" t="n" s="5">
        <v>9672</v>
      </c>
      <c r="C131" t="n" s="5">
        <v>13250</v>
      </c>
    </row>
    <row r="132" spans="1:3">
      <c r="A132" t="s" s="4">
        <v>539</v>
      </c>
    </row>
    <row r="133" spans="1:3">
      <c r="A133" t="s" s="3">
        <v>499</v>
      </c>
    </row>
    <row r="134" spans="1:3">
      <c r="A134" t="s" s="4">
        <v>143</v>
      </c>
      <c r="B134" t="n" s="5">
        <v>232</v>
      </c>
      <c r="C134" t="n" s="5">
        <v>2237</v>
      </c>
    </row>
    <row r="135" spans="1:3">
      <c r="A135" t="s" s="4">
        <v>540</v>
      </c>
    </row>
    <row r="136" spans="1:3">
      <c r="A136" t="s" s="3">
        <v>499</v>
      </c>
    </row>
    <row r="137" spans="1:3">
      <c r="A137" t="s" s="4">
        <v>143</v>
      </c>
      <c r="B137" t="n" s="5">
        <v>194</v>
      </c>
      <c r="C137" t="n" s="5">
        <v>299</v>
      </c>
    </row>
    <row r="138" spans="1:3">
      <c r="A138" t="s" s="4">
        <v>541</v>
      </c>
    </row>
    <row r="139" spans="1:3">
      <c r="A139" t="s" s="3">
        <v>499</v>
      </c>
    </row>
    <row r="140" spans="1:3">
      <c r="A140" t="s" s="4">
        <v>143</v>
      </c>
      <c r="B140" t="n" s="7">
        <v>2081</v>
      </c>
      <c r="C140" t="n" s="7">
        <v>25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542</v>
      </c>
      <c r="B1" t="s" s="2">
        <v>80</v>
      </c>
      <c r="C1" t="s" s="2">
        <v>483</v>
      </c>
    </row>
    <row r="2" spans="1:4">
      <c r="B2" t="s" s="2">
        <v>2</v>
      </c>
      <c r="C2" t="s" s="2">
        <v>25</v>
      </c>
      <c r="D2" t="s" s="2">
        <v>81</v>
      </c>
    </row>
    <row r="3" spans="1:4">
      <c r="A3" t="s" s="3">
        <v>543</v>
      </c>
    </row>
    <row r="4" spans="1:4">
      <c r="A4" t="s" s="4">
        <v>544</v>
      </c>
      <c r="B4" t="n" s="7">
        <v>26119</v>
      </c>
      <c r="C4" t="n" s="7">
        <v>31984</v>
      </c>
    </row>
    <row r="5" spans="1:4">
      <c r="A5" t="s" s="4">
        <v>476</v>
      </c>
      <c r="B5" t="n" s="5">
        <v>28693</v>
      </c>
      <c r="C5" t="n" s="5">
        <v>37367</v>
      </c>
      <c r="D5" t="n" s="7">
        <v>37700</v>
      </c>
    </row>
    <row r="6" spans="1:4">
      <c r="A6" t="s" s="4">
        <v>545</v>
      </c>
      <c r="B6" t="n" s="5">
        <v>26777</v>
      </c>
      <c r="C6" t="n" s="5">
        <v>31984</v>
      </c>
    </row>
    <row r="7" spans="1:4">
      <c r="A7" t="s" s="4">
        <v>546</v>
      </c>
      <c r="B7" t="n" s="5">
        <v>29351</v>
      </c>
      <c r="C7" t="n" s="5">
        <v>38945</v>
      </c>
    </row>
    <row r="8" spans="1:4">
      <c r="A8" t="s" s="4">
        <v>477</v>
      </c>
      <c r="B8" t="n" s="5">
        <v>0</v>
      </c>
      <c r="C8" t="n" s="5">
        <v>0</v>
      </c>
    </row>
    <row r="9" spans="1:4">
      <c r="A9" t="s" s="4">
        <v>547</v>
      </c>
      <c r="B9" t="n" s="5">
        <v>25906</v>
      </c>
      <c r="C9" t="n" s="5">
        <v>28972</v>
      </c>
    </row>
    <row r="10" spans="1:4">
      <c r="A10" t="s" s="4">
        <v>548</v>
      </c>
      <c r="B10" t="n" s="5">
        <v>104</v>
      </c>
      <c r="C10" t="n" s="5">
        <v>1693</v>
      </c>
    </row>
    <row r="11" spans="1:4">
      <c r="A11" t="s" s="4">
        <v>544</v>
      </c>
      <c r="B11" t="n" s="5">
        <v>2574</v>
      </c>
      <c r="C11" t="n" s="5">
        <v>5383</v>
      </c>
    </row>
    <row r="12" spans="1:4">
      <c r="A12" t="s" s="4">
        <v>545</v>
      </c>
      <c r="B12" t="n" s="5">
        <v>2574</v>
      </c>
      <c r="C12" t="n" s="5">
        <v>6961</v>
      </c>
    </row>
    <row r="13" spans="1:4">
      <c r="A13" t="s" s="4">
        <v>477</v>
      </c>
      <c r="B13" t="n" s="5">
        <v>746</v>
      </c>
      <c r="C13" t="n" s="5">
        <v>1514</v>
      </c>
      <c r="D13" t="n" s="7">
        <v>1500</v>
      </c>
    </row>
    <row r="14" spans="1:4">
      <c r="A14" t="s" s="4">
        <v>547</v>
      </c>
      <c r="B14" t="n" s="5">
        <v>4387</v>
      </c>
      <c r="C14" t="n" s="5">
        <v>9543</v>
      </c>
    </row>
    <row r="15" spans="1:4">
      <c r="A15" t="s" s="4">
        <v>549</v>
      </c>
      <c r="B15" t="n" s="5">
        <v>30293</v>
      </c>
      <c r="C15" t="n" s="5">
        <v>38515</v>
      </c>
    </row>
    <row r="16" spans="1:4">
      <c r="A16" t="s" s="4">
        <v>548</v>
      </c>
      <c r="B16" t="n" s="5">
        <v>16</v>
      </c>
      <c r="C16" t="n" s="5">
        <v>273</v>
      </c>
    </row>
    <row r="17" spans="1:4">
      <c r="A17" t="s" s="4">
        <v>550</v>
      </c>
      <c r="B17" t="n" s="5">
        <v>120</v>
      </c>
      <c r="C17" t="n" s="5">
        <v>1966</v>
      </c>
    </row>
    <row r="18" spans="1:4">
      <c r="A18" t="s" s="4">
        <v>426</v>
      </c>
    </row>
    <row r="19" spans="1:4">
      <c r="A19" t="s" s="3">
        <v>543</v>
      </c>
    </row>
    <row r="20" spans="1:4">
      <c r="A20" t="s" s="4">
        <v>544</v>
      </c>
      <c r="B20" t="n" s="5">
        <v>2148</v>
      </c>
      <c r="C20" t="n" s="5">
        <v>3501</v>
      </c>
    </row>
    <row r="21" spans="1:4">
      <c r="A21" t="s" s="4">
        <v>545</v>
      </c>
      <c r="B21" t="n" s="5">
        <v>2175</v>
      </c>
      <c r="C21" t="n" s="5">
        <v>3501</v>
      </c>
    </row>
    <row r="22" spans="1:4">
      <c r="A22" t="s" s="4">
        <v>477</v>
      </c>
      <c r="B22" t="n" s="5">
        <v>0</v>
      </c>
      <c r="C22" t="n" s="5">
        <v>0</v>
      </c>
    </row>
    <row r="23" spans="1:4">
      <c r="A23" t="s" s="4">
        <v>547</v>
      </c>
      <c r="B23" t="n" s="5">
        <v>2408</v>
      </c>
      <c r="C23" t="n" s="5">
        <v>2972</v>
      </c>
    </row>
    <row r="24" spans="1:4">
      <c r="A24" t="s" s="4">
        <v>548</v>
      </c>
      <c r="B24" t="n" s="5">
        <v>11</v>
      </c>
      <c r="C24" t="n" s="5">
        <v>176</v>
      </c>
    </row>
    <row r="25" spans="1:4">
      <c r="A25" t="s" s="4">
        <v>544</v>
      </c>
      <c r="B25" t="n" s="5">
        <v>710</v>
      </c>
      <c r="C25" t="n" s="5">
        <v>718</v>
      </c>
    </row>
    <row r="26" spans="1:4">
      <c r="A26" t="s" s="4">
        <v>545</v>
      </c>
      <c r="B26" t="n" s="5">
        <v>710</v>
      </c>
      <c r="C26" t="n" s="5">
        <v>718</v>
      </c>
    </row>
    <row r="27" spans="1:4">
      <c r="A27" t="s" s="4">
        <v>477</v>
      </c>
      <c r="B27" t="n" s="5">
        <v>46</v>
      </c>
      <c r="C27" t="n" s="5">
        <v>51</v>
      </c>
    </row>
    <row r="28" spans="1:4">
      <c r="A28" t="s" s="4">
        <v>547</v>
      </c>
      <c r="B28" t="n" s="5">
        <v>712</v>
      </c>
      <c r="C28" t="n" s="5">
        <v>1434</v>
      </c>
    </row>
    <row r="29" spans="1:4">
      <c r="A29" t="s" s="4">
        <v>548</v>
      </c>
      <c r="C29" t="n" s="5">
        <v>44</v>
      </c>
    </row>
    <row r="30" spans="1:4">
      <c r="A30" t="s" s="4">
        <v>432</v>
      </c>
    </row>
    <row r="31" spans="1:4">
      <c r="A31" t="s" s="3">
        <v>543</v>
      </c>
    </row>
    <row r="32" spans="1:4">
      <c r="A32" t="s" s="4">
        <v>544</v>
      </c>
      <c r="B32" t="n" s="5">
        <v>621</v>
      </c>
      <c r="C32" t="n" s="5">
        <v>757</v>
      </c>
    </row>
    <row r="33" spans="1:4">
      <c r="A33" t="s" s="4">
        <v>545</v>
      </c>
      <c r="B33" t="n" s="5">
        <v>621</v>
      </c>
      <c r="C33" t="n" s="5">
        <v>757</v>
      </c>
    </row>
    <row r="34" spans="1:4">
      <c r="A34" t="s" s="4">
        <v>477</v>
      </c>
      <c r="B34" t="n" s="5">
        <v>0</v>
      </c>
      <c r="C34" t="n" s="5">
        <v>0</v>
      </c>
    </row>
    <row r="35" spans="1:4">
      <c r="A35" t="s" s="4">
        <v>547</v>
      </c>
      <c r="B35" t="n" s="5">
        <v>693</v>
      </c>
      <c r="C35" t="n" s="5">
        <v>690</v>
      </c>
    </row>
    <row r="36" spans="1:4">
      <c r="A36" t="s" s="4">
        <v>548</v>
      </c>
      <c r="C36" t="n" s="5">
        <v>35</v>
      </c>
    </row>
    <row r="37" spans="1:4">
      <c r="A37" t="s" s="4">
        <v>490</v>
      </c>
    </row>
    <row r="38" spans="1:4">
      <c r="A38" t="s" s="3">
        <v>543</v>
      </c>
    </row>
    <row r="39" spans="1:4">
      <c r="A39" t="s" s="4">
        <v>544</v>
      </c>
      <c r="B39" t="n" s="5">
        <v>16</v>
      </c>
      <c r="C39" t="n" s="5">
        <v>37</v>
      </c>
    </row>
    <row r="40" spans="1:4">
      <c r="A40" t="s" s="4">
        <v>545</v>
      </c>
      <c r="B40" t="n" s="5">
        <v>16</v>
      </c>
      <c r="C40" t="n" s="5">
        <v>37</v>
      </c>
    </row>
    <row r="41" spans="1:4">
      <c r="A41" t="s" s="4">
        <v>477</v>
      </c>
      <c r="B41" t="n" s="5">
        <v>0</v>
      </c>
      <c r="C41" t="n" s="5">
        <v>0</v>
      </c>
    </row>
    <row r="42" spans="1:4">
      <c r="A42" t="s" s="4">
        <v>547</v>
      </c>
      <c r="B42" t="n" s="5">
        <v>18</v>
      </c>
      <c r="C42" t="n" s="5">
        <v>39</v>
      </c>
    </row>
    <row r="43" spans="1:4">
      <c r="A43" t="s" s="4">
        <v>548</v>
      </c>
      <c r="C43" t="n" s="5">
        <v>2</v>
      </c>
    </row>
    <row r="44" spans="1:4">
      <c r="A44" t="s" s="4">
        <v>436</v>
      </c>
    </row>
    <row r="45" spans="1:4">
      <c r="A45" t="s" s="3">
        <v>543</v>
      </c>
    </row>
    <row r="46" spans="1:4">
      <c r="A46" t="s" s="4">
        <v>544</v>
      </c>
      <c r="B46" t="n" s="5">
        <v>2967</v>
      </c>
      <c r="C46" t="n" s="5">
        <v>3021</v>
      </c>
    </row>
    <row r="47" spans="1:4">
      <c r="A47" t="s" s="4">
        <v>545</v>
      </c>
      <c r="B47" t="n" s="5">
        <v>2967</v>
      </c>
      <c r="C47" t="n" s="5">
        <v>3021</v>
      </c>
    </row>
    <row r="48" spans="1:4">
      <c r="A48" t="s" s="4">
        <v>477</v>
      </c>
      <c r="B48" t="n" s="5">
        <v>0</v>
      </c>
      <c r="C48" t="n" s="5">
        <v>0</v>
      </c>
    </row>
    <row r="49" spans="1:4">
      <c r="A49" t="s" s="4">
        <v>547</v>
      </c>
      <c r="B49" t="n" s="5">
        <v>2982</v>
      </c>
      <c r="C49" t="n" s="5">
        <v>1342</v>
      </c>
    </row>
    <row r="50" spans="1:4">
      <c r="A50" t="s" s="4">
        <v>548</v>
      </c>
      <c r="B50" t="n" s="5">
        <v>34</v>
      </c>
      <c r="C50" t="n" s="5">
        <v>190</v>
      </c>
    </row>
    <row r="51" spans="1:4">
      <c r="A51" t="s" s="4">
        <v>440</v>
      </c>
    </row>
    <row r="52" spans="1:4">
      <c r="A52" t="s" s="3">
        <v>543</v>
      </c>
    </row>
    <row r="53" spans="1:4">
      <c r="A53" t="s" s="4">
        <v>477</v>
      </c>
      <c r="B53" t="n" s="5">
        <v>0</v>
      </c>
      <c r="C53" t="n" s="5">
        <v>0</v>
      </c>
    </row>
    <row r="54" spans="1:4">
      <c r="A54" t="s" s="4">
        <v>547</v>
      </c>
      <c r="C54" t="n" s="5">
        <v>29</v>
      </c>
    </row>
    <row r="55" spans="1:4">
      <c r="A55" t="s" s="4">
        <v>443</v>
      </c>
    </row>
    <row r="56" spans="1:4">
      <c r="A56" t="s" s="3">
        <v>543</v>
      </c>
    </row>
    <row r="57" spans="1:4">
      <c r="A57" t="s" s="4">
        <v>544</v>
      </c>
      <c r="B57" t="n" s="5">
        <v>9456</v>
      </c>
      <c r="C57" t="n" s="5">
        <v>7740</v>
      </c>
    </row>
    <row r="58" spans="1:4">
      <c r="A58" t="s" s="4">
        <v>545</v>
      </c>
      <c r="B58" t="n" s="5">
        <v>10087</v>
      </c>
      <c r="C58" t="n" s="5">
        <v>7740</v>
      </c>
    </row>
    <row r="59" spans="1:4">
      <c r="A59" t="s" s="4">
        <v>477</v>
      </c>
      <c r="B59" t="n" s="5">
        <v>0</v>
      </c>
      <c r="C59" t="n" s="5">
        <v>0</v>
      </c>
    </row>
    <row r="60" spans="1:4">
      <c r="A60" t="s" s="4">
        <v>547</v>
      </c>
      <c r="B60" t="n" s="5">
        <v>8376</v>
      </c>
      <c r="C60" t="n" s="5">
        <v>8978</v>
      </c>
    </row>
    <row r="61" spans="1:4">
      <c r="A61" t="s" s="4">
        <v>548</v>
      </c>
      <c r="B61" t="n" s="5">
        <v>20</v>
      </c>
      <c r="C61" t="n" s="5">
        <v>339</v>
      </c>
    </row>
    <row r="62" spans="1:4">
      <c r="A62" t="s" s="4">
        <v>544</v>
      </c>
      <c r="B62" t="n" s="5">
        <v>596</v>
      </c>
      <c r="C62" t="n" s="5">
        <v>3224</v>
      </c>
    </row>
    <row r="63" spans="1:4">
      <c r="A63" t="s" s="4">
        <v>545</v>
      </c>
      <c r="B63" t="n" s="5">
        <v>596</v>
      </c>
      <c r="C63" t="n" s="5">
        <v>4737</v>
      </c>
    </row>
    <row r="64" spans="1:4">
      <c r="A64" t="s" s="4">
        <v>477</v>
      </c>
      <c r="B64" t="n" s="5">
        <v>116</v>
      </c>
      <c r="C64" t="n" s="5">
        <v>663</v>
      </c>
    </row>
    <row r="65" spans="1:4">
      <c r="A65" t="s" s="4">
        <v>547</v>
      </c>
      <c r="B65" t="n" s="5">
        <v>2009</v>
      </c>
      <c r="C65" t="n" s="5">
        <v>3418</v>
      </c>
    </row>
    <row r="66" spans="1:4">
      <c r="A66" t="s" s="4">
        <v>548</v>
      </c>
      <c r="C66" t="n" s="5">
        <v>160</v>
      </c>
    </row>
    <row r="67" spans="1:4">
      <c r="A67" t="s" s="4">
        <v>449</v>
      </c>
    </row>
    <row r="68" spans="1:4">
      <c r="A68" t="s" s="3">
        <v>543</v>
      </c>
    </row>
    <row r="69" spans="1:4">
      <c r="A69" t="s" s="4">
        <v>544</v>
      </c>
      <c r="B69" t="n" s="5">
        <v>232</v>
      </c>
      <c r="C69" t="n" s="5">
        <v>2237</v>
      </c>
    </row>
    <row r="70" spans="1:4">
      <c r="A70" t="s" s="4">
        <v>545</v>
      </c>
      <c r="B70" t="n" s="5">
        <v>232</v>
      </c>
      <c r="C70" t="n" s="5">
        <v>2237</v>
      </c>
    </row>
    <row r="71" spans="1:4">
      <c r="A71" t="s" s="4">
        <v>477</v>
      </c>
      <c r="B71" t="n" s="5">
        <v>0</v>
      </c>
      <c r="C71" t="n" s="5">
        <v>0</v>
      </c>
    </row>
    <row r="72" spans="1:4">
      <c r="A72" t="s" s="4">
        <v>547</v>
      </c>
      <c r="B72" t="n" s="5">
        <v>237</v>
      </c>
      <c r="C72" t="n" s="5">
        <v>3968</v>
      </c>
    </row>
    <row r="73" spans="1:4">
      <c r="A73" t="s" s="4">
        <v>548</v>
      </c>
      <c r="C73" t="n" s="5">
        <v>125</v>
      </c>
    </row>
    <row r="74" spans="1:4">
      <c r="A74" t="s" s="4">
        <v>547</v>
      </c>
      <c r="C74" t="n" s="5">
        <v>619</v>
      </c>
    </row>
    <row r="75" spans="1:4">
      <c r="A75" t="s" s="4">
        <v>446</v>
      </c>
    </row>
    <row r="76" spans="1:4">
      <c r="A76" t="s" s="3">
        <v>543</v>
      </c>
    </row>
    <row r="77" spans="1:4">
      <c r="A77" t="s" s="4">
        <v>544</v>
      </c>
      <c r="B77" t="n" s="5">
        <v>8949</v>
      </c>
      <c r="C77" t="n" s="5">
        <v>12057</v>
      </c>
    </row>
    <row r="78" spans="1:4">
      <c r="A78" t="s" s="4">
        <v>545</v>
      </c>
      <c r="B78" t="n" s="5">
        <v>8949</v>
      </c>
      <c r="C78" t="n" s="5">
        <v>12057</v>
      </c>
    </row>
    <row r="79" spans="1:4">
      <c r="A79" t="s" s="4">
        <v>477</v>
      </c>
      <c r="B79" t="n" s="5">
        <v>0</v>
      </c>
      <c r="C79" t="n" s="5">
        <v>0</v>
      </c>
    </row>
    <row r="80" spans="1:4">
      <c r="A80" t="s" s="4">
        <v>547</v>
      </c>
      <c r="B80" t="n" s="5">
        <v>9580</v>
      </c>
      <c r="C80" t="n" s="5">
        <v>8672</v>
      </c>
    </row>
    <row r="81" spans="1:4">
      <c r="A81" t="s" s="4">
        <v>548</v>
      </c>
      <c r="B81" t="n" s="5">
        <v>18</v>
      </c>
      <c r="C81" t="n" s="5">
        <v>669</v>
      </c>
    </row>
    <row r="82" spans="1:4">
      <c r="A82" t="s" s="4">
        <v>544</v>
      </c>
      <c r="B82" t="n" s="5">
        <v>723</v>
      </c>
      <c r="C82" t="n" s="5">
        <v>1193</v>
      </c>
    </row>
    <row r="83" spans="1:4">
      <c r="A83" t="s" s="4">
        <v>545</v>
      </c>
      <c r="B83" t="n" s="5">
        <v>723</v>
      </c>
      <c r="C83" t="n" s="5">
        <v>1258</v>
      </c>
    </row>
    <row r="84" spans="1:4">
      <c r="A84" t="s" s="4">
        <v>477</v>
      </c>
      <c r="B84" t="n" s="5">
        <v>445</v>
      </c>
      <c r="C84" t="n" s="5">
        <v>738</v>
      </c>
    </row>
    <row r="85" spans="1:4">
      <c r="A85" t="s" s="4">
        <v>547</v>
      </c>
      <c r="B85" t="n" s="5">
        <v>952</v>
      </c>
      <c r="C85" t="n" s="5">
        <v>3617</v>
      </c>
    </row>
    <row r="86" spans="1:4">
      <c r="A86" t="s" s="4">
        <v>548</v>
      </c>
      <c r="C86" t="n" s="5">
        <v>69</v>
      </c>
    </row>
    <row r="87" spans="1:4">
      <c r="A87" t="s" s="4">
        <v>417</v>
      </c>
    </row>
    <row r="88" spans="1:4">
      <c r="A88" t="s" s="3">
        <v>543</v>
      </c>
    </row>
    <row r="89" spans="1:4">
      <c r="A89" t="s" s="4">
        <v>544</v>
      </c>
      <c r="B89" t="n" s="5">
        <v>3</v>
      </c>
      <c r="C89" t="n" s="5">
        <v>51</v>
      </c>
    </row>
    <row r="90" spans="1:4">
      <c r="A90" t="s" s="4">
        <v>545</v>
      </c>
      <c r="B90" t="n" s="5">
        <v>3</v>
      </c>
      <c r="C90" t="n" s="5">
        <v>51</v>
      </c>
    </row>
    <row r="91" spans="1:4">
      <c r="A91" t="s" s="4">
        <v>477</v>
      </c>
      <c r="B91" t="n" s="5">
        <v>0</v>
      </c>
      <c r="C91" t="n" s="5">
        <v>0</v>
      </c>
    </row>
    <row r="92" spans="1:4">
      <c r="A92" t="s" s="4">
        <v>547</v>
      </c>
      <c r="B92" t="n" s="5">
        <v>5</v>
      </c>
      <c r="C92" t="n" s="5">
        <v>36</v>
      </c>
    </row>
    <row r="93" spans="1:4">
      <c r="A93" t="s" s="4">
        <v>548</v>
      </c>
      <c r="C93" t="n" s="5">
        <v>3</v>
      </c>
    </row>
    <row r="94" spans="1:4">
      <c r="A94" t="s" s="4">
        <v>544</v>
      </c>
      <c r="B94" t="n" s="5">
        <v>191</v>
      </c>
      <c r="C94" t="n" s="5">
        <v>248</v>
      </c>
    </row>
    <row r="95" spans="1:4">
      <c r="A95" t="s" s="4">
        <v>545</v>
      </c>
      <c r="B95" t="n" s="5">
        <v>191</v>
      </c>
      <c r="C95" t="n" s="5">
        <v>248</v>
      </c>
    </row>
    <row r="96" spans="1:4">
      <c r="A96" t="s" s="4">
        <v>477</v>
      </c>
      <c r="B96" t="n" s="5">
        <v>48</v>
      </c>
      <c r="C96" t="n" s="5">
        <v>62</v>
      </c>
    </row>
    <row r="97" spans="1:4">
      <c r="A97" t="s" s="4">
        <v>547</v>
      </c>
      <c r="B97" t="n" s="5">
        <v>185</v>
      </c>
      <c r="C97" t="n" s="5">
        <v>355</v>
      </c>
    </row>
    <row r="98" spans="1:4">
      <c r="A98" t="s" s="4">
        <v>420</v>
      </c>
    </row>
    <row r="99" spans="1:4">
      <c r="A99" t="s" s="3">
        <v>543</v>
      </c>
    </row>
    <row r="100" spans="1:4">
      <c r="A100" t="s" s="4">
        <v>544</v>
      </c>
      <c r="B100" t="n" s="5">
        <v>1727</v>
      </c>
      <c r="C100" t="n" s="5">
        <v>2583</v>
      </c>
    </row>
    <row r="101" spans="1:4">
      <c r="A101" t="s" s="4">
        <v>545</v>
      </c>
      <c r="B101" t="n" s="5">
        <v>1727</v>
      </c>
      <c r="C101" t="n" s="5">
        <v>2583</v>
      </c>
    </row>
    <row r="102" spans="1:4">
      <c r="A102" t="s" s="4">
        <v>477</v>
      </c>
      <c r="B102" t="n" s="5">
        <v>0</v>
      </c>
      <c r="C102" t="n" s="5">
        <v>0</v>
      </c>
    </row>
    <row r="103" spans="1:4">
      <c r="A103" t="s" s="4">
        <v>547</v>
      </c>
      <c r="B103" t="n" s="5">
        <v>1607</v>
      </c>
      <c r="C103" t="n" s="5">
        <v>2246</v>
      </c>
    </row>
    <row r="104" spans="1:4">
      <c r="A104" t="s" s="4">
        <v>548</v>
      </c>
      <c r="B104" t="n" s="5">
        <v>21</v>
      </c>
      <c r="C104" t="n" s="5">
        <v>154</v>
      </c>
    </row>
    <row r="105" spans="1:4">
      <c r="A105" t="s" s="4">
        <v>544</v>
      </c>
      <c r="B105" t="n" s="5">
        <v>354</v>
      </c>
    </row>
    <row r="106" spans="1:4">
      <c r="A106" t="s" s="4">
        <v>545</v>
      </c>
      <c r="B106" t="n" s="5">
        <v>354</v>
      </c>
    </row>
    <row r="107" spans="1:4">
      <c r="A107" t="s" s="4">
        <v>477</v>
      </c>
      <c r="B107" t="n" s="5">
        <v>91</v>
      </c>
    </row>
    <row r="108" spans="1:4">
      <c r="A108" t="s" s="4">
        <v>547</v>
      </c>
      <c r="B108" t="n" s="5">
        <v>529</v>
      </c>
      <c r="C108" t="n" s="7">
        <v>100</v>
      </c>
    </row>
    <row r="109" spans="1:4">
      <c r="A109" t="s" s="4">
        <v>548</v>
      </c>
      <c r="B109" t="n" s="7">
        <v>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51</v>
      </c>
      <c r="B1" t="s" s="2">
        <v>1</v>
      </c>
      <c r="C1" t="s" s="2">
        <v>483</v>
      </c>
    </row>
    <row r="2" spans="1:3">
      <c r="B2" t="s" s="2">
        <v>2</v>
      </c>
      <c r="C2" t="s" s="2">
        <v>25</v>
      </c>
    </row>
    <row r="3" spans="1:3">
      <c r="A3" t="s" s="3">
        <v>552</v>
      </c>
    </row>
    <row r="4" spans="1:3">
      <c r="A4" t="s" s="4">
        <v>553</v>
      </c>
      <c r="B4" t="n" s="7">
        <v>3284</v>
      </c>
      <c r="C4" t="n" s="7">
        <v>3284</v>
      </c>
    </row>
    <row r="5" spans="1:3">
      <c r="A5" t="s" s="4">
        <v>554</v>
      </c>
      <c r="C5" t="n" s="5">
        <v>10271</v>
      </c>
    </row>
    <row r="6" spans="1:3">
      <c r="A6" t="s" s="4">
        <v>555</v>
      </c>
      <c r="B6" t="n" s="5">
        <v>0</v>
      </c>
      <c r="C6" t="n" s="5">
        <v>0</v>
      </c>
    </row>
    <row r="7" spans="1:3">
      <c r="A7" t="s" s="4">
        <v>556</v>
      </c>
      <c r="C7" t="n" s="5">
        <v>-6987</v>
      </c>
    </row>
    <row r="8" spans="1:3">
      <c r="A8" t="s" s="4">
        <v>557</v>
      </c>
      <c r="B8" t="n" s="5">
        <v>0</v>
      </c>
      <c r="C8" t="n" s="5">
        <v>0</v>
      </c>
    </row>
    <row r="9" spans="1:3">
      <c r="A9" t="s" s="4">
        <v>558</v>
      </c>
      <c r="B9" t="n" s="5">
        <v>3284</v>
      </c>
      <c r="C9" t="n" s="5">
        <v>3284</v>
      </c>
    </row>
    <row r="10" spans="1:3">
      <c r="A10" t="s" s="4">
        <v>426</v>
      </c>
    </row>
    <row r="11" spans="1:3">
      <c r="A11" t="s" s="3">
        <v>552</v>
      </c>
    </row>
    <row r="12" spans="1:3">
      <c r="A12" t="s" s="4">
        <v>555</v>
      </c>
      <c r="C12" t="n" s="5">
        <v>0</v>
      </c>
    </row>
    <row r="13" spans="1:3">
      <c r="A13" t="s" s="4">
        <v>557</v>
      </c>
      <c r="C13" t="n" s="5">
        <v>0</v>
      </c>
    </row>
    <row r="14" spans="1:3">
      <c r="A14" t="s" s="4">
        <v>446</v>
      </c>
    </row>
    <row r="15" spans="1:3">
      <c r="A15" t="s" s="3">
        <v>552</v>
      </c>
    </row>
    <row r="16" spans="1:3">
      <c r="A16" t="s" s="4">
        <v>553</v>
      </c>
      <c r="B16" t="n" s="5">
        <v>3284</v>
      </c>
      <c r="C16" t="n" s="5">
        <v>3284</v>
      </c>
    </row>
    <row r="17" spans="1:3">
      <c r="A17" t="s" s="4">
        <v>554</v>
      </c>
      <c r="C17" t="n" s="5">
        <v>10271</v>
      </c>
    </row>
    <row r="18" spans="1:3">
      <c r="A18" t="s" s="4">
        <v>555</v>
      </c>
      <c r="B18" t="n" s="5">
        <v>0</v>
      </c>
      <c r="C18" t="n" s="5">
        <v>0</v>
      </c>
    </row>
    <row r="19" spans="1:3">
      <c r="A19" t="s" s="4">
        <v>556</v>
      </c>
      <c r="C19" t="n" s="5">
        <v>-6987</v>
      </c>
    </row>
    <row r="20" spans="1:3">
      <c r="A20" t="s" s="4">
        <v>557</v>
      </c>
      <c r="B20" t="n" s="5">
        <v>0</v>
      </c>
      <c r="C20" t="n" s="5">
        <v>0</v>
      </c>
    </row>
    <row r="21" spans="1:3">
      <c r="A21" t="s" s="4">
        <v>558</v>
      </c>
      <c r="B21" t="n" s="7">
        <v>3284</v>
      </c>
      <c r="C21" t="n" s="5">
        <v>3284</v>
      </c>
    </row>
    <row r="22" spans="1:3">
      <c r="A22" t="s" s="4">
        <v>420</v>
      </c>
    </row>
    <row r="23" spans="1:3">
      <c r="A23" t="s" s="3">
        <v>552</v>
      </c>
    </row>
    <row r="24" spans="1:3">
      <c r="A24" t="s" s="4">
        <v>555</v>
      </c>
      <c r="C24" t="n" s="5">
        <v>0</v>
      </c>
    </row>
    <row r="25" spans="1:3">
      <c r="A25" t="s" s="4">
        <v>557</v>
      </c>
      <c r="C25" t="n" s="7">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t="s" s="1">
        <v>559</v>
      </c>
      <c r="B1" t="s" s="2">
        <v>1</v>
      </c>
    </row>
    <row r="2" spans="1:2">
      <c r="B2" t="s" s="2">
        <v>342</v>
      </c>
    </row>
    <row r="3" spans="1:2">
      <c r="A3" t="s" s="3">
        <v>560</v>
      </c>
    </row>
    <row r="4" spans="1:2">
      <c r="A4" t="s" s="4">
        <v>561</v>
      </c>
      <c r="B4" t="n" s="7">
        <v>2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6</v>
      </c>
      <c r="B1" t="s" s="2">
        <v>80</v>
      </c>
      <c r="D1" t="s" s="2">
        <v>1</v>
      </c>
    </row>
    <row r="2" spans="1:5">
      <c r="B2" t="s" s="2">
        <v>2</v>
      </c>
      <c r="C2" t="s" s="2">
        <v>81</v>
      </c>
      <c r="D2" t="s" s="2">
        <v>2</v>
      </c>
      <c r="E2" t="s" s="2">
        <v>81</v>
      </c>
    </row>
    <row r="3" spans="1:5">
      <c r="A3" t="s" s="3">
        <v>127</v>
      </c>
    </row>
    <row r="4" spans="1:5">
      <c r="A4" t="s" s="4">
        <v>119</v>
      </c>
      <c r="B4" t="n" s="7">
        <v>-117</v>
      </c>
      <c r="C4" t="n" s="7">
        <v>925</v>
      </c>
      <c r="D4" t="n" s="7">
        <v>1238</v>
      </c>
      <c r="E4" t="n" s="7">
        <v>1279</v>
      </c>
    </row>
    <row r="5" spans="1:5">
      <c r="A5" t="s" s="3">
        <v>128</v>
      </c>
    </row>
    <row r="6" spans="1:5">
      <c r="A6" t="s" s="4">
        <v>129</v>
      </c>
      <c r="D6" t="n" s="5">
        <v>306</v>
      </c>
    </row>
    <row r="7" spans="1:5">
      <c r="A7" t="s" s="4">
        <v>130</v>
      </c>
      <c r="D7" t="n" s="5">
        <v>-104</v>
      </c>
    </row>
    <row r="8" spans="1:5">
      <c r="A8" t="s" s="4">
        <v>131</v>
      </c>
      <c r="D8" t="n" s="5">
        <v>202</v>
      </c>
    </row>
    <row r="9" spans="1:5">
      <c r="A9" t="s" s="4">
        <v>132</v>
      </c>
      <c r="B9" t="n" s="5">
        <v>-1761</v>
      </c>
      <c r="C9" t="n" s="5">
        <v>2601</v>
      </c>
      <c r="D9" t="n" s="5">
        <v>-736</v>
      </c>
      <c r="E9" t="n" s="5">
        <v>4387</v>
      </c>
    </row>
    <row r="10" spans="1:5">
      <c r="A10" t="s" s="4">
        <v>133</v>
      </c>
      <c r="B10" t="n" s="5">
        <v>63</v>
      </c>
      <c r="C10" t="n" s="5">
        <v>60</v>
      </c>
      <c r="D10" t="n" s="5">
        <v>127</v>
      </c>
      <c r="E10" t="n" s="5">
        <v>109</v>
      </c>
    </row>
    <row r="11" spans="1:5">
      <c r="A11" t="s" s="4">
        <v>134</v>
      </c>
      <c r="B11" t="n" s="5">
        <v>-54</v>
      </c>
      <c r="C11" t="n" s="5">
        <v>-159</v>
      </c>
      <c r="D11" t="n" s="5">
        <v>-296</v>
      </c>
      <c r="E11" t="n" s="5">
        <v>-168</v>
      </c>
    </row>
    <row r="12" spans="1:5">
      <c r="A12" t="s" s="4">
        <v>135</v>
      </c>
      <c r="B12" t="n" s="5">
        <v>-1752</v>
      </c>
      <c r="C12" t="n" s="5">
        <v>2502</v>
      </c>
      <c r="D12" t="n" s="5">
        <v>-905</v>
      </c>
      <c r="E12" t="n" s="5">
        <v>4328</v>
      </c>
    </row>
    <row r="13" spans="1:5">
      <c r="A13" t="s" s="4">
        <v>136</v>
      </c>
      <c r="B13" t="n" s="5">
        <v>-1752</v>
      </c>
      <c r="C13" t="n" s="5">
        <v>2502</v>
      </c>
      <c r="D13" t="n" s="5">
        <v>-703</v>
      </c>
      <c r="E13" t="n" s="5">
        <v>4328</v>
      </c>
    </row>
    <row r="14" spans="1:5">
      <c r="A14" t="s" s="4">
        <v>137</v>
      </c>
      <c r="B14" t="n" s="7">
        <v>-1869</v>
      </c>
      <c r="C14" t="n" s="7">
        <v>3427</v>
      </c>
      <c r="D14" t="n" s="7">
        <v>535</v>
      </c>
      <c r="E14" t="n" s="7">
        <v>56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62</v>
      </c>
      <c r="B1" t="s" s="2">
        <v>2</v>
      </c>
      <c r="C1" t="s" s="2">
        <v>25</v>
      </c>
      <c r="D1" t="s" s="2">
        <v>81</v>
      </c>
      <c r="E1" t="s" s="2">
        <v>563</v>
      </c>
    </row>
    <row r="2" spans="1:5">
      <c r="A2" t="s" s="3">
        <v>480</v>
      </c>
    </row>
    <row r="3" spans="1:5">
      <c r="A3" t="s" s="4">
        <v>564</v>
      </c>
      <c r="B3" t="n" s="7">
        <v>1795</v>
      </c>
      <c r="C3" t="n" s="7">
        <v>1927</v>
      </c>
      <c r="D3" t="n" s="7">
        <v>1490</v>
      </c>
      <c r="E3" t="n" s="7">
        <v>1674</v>
      </c>
    </row>
    <row r="4" spans="1:5">
      <c r="A4" t="s" s="4">
        <v>481</v>
      </c>
      <c r="B4" t="n" s="5">
        <v>7056</v>
      </c>
      <c r="C4" t="n" s="5">
        <v>3175</v>
      </c>
      <c r="D4" t="n" s="5">
        <v>8735</v>
      </c>
    </row>
    <row r="5" spans="1:5">
      <c r="A5" t="s" s="4">
        <v>565</v>
      </c>
      <c r="B5" t="n" s="7">
        <v>8851</v>
      </c>
      <c r="C5" t="n" s="7">
        <v>5102</v>
      </c>
      <c r="D5" t="n" s="7">
        <v>10225</v>
      </c>
    </row>
    <row r="6" spans="1:5">
      <c r="A6" t="s" s="4">
        <v>566</v>
      </c>
      <c r="B6" t="s" s="4">
        <v>567</v>
      </c>
      <c r="C6" t="s" s="4">
        <v>568</v>
      </c>
      <c r="D6" t="s" s="4">
        <v>569</v>
      </c>
    </row>
    <row r="7" spans="1:5">
      <c r="A7" t="s" s="4">
        <v>426</v>
      </c>
    </row>
    <row r="8" spans="1:5">
      <c r="A8" t="s" s="3">
        <v>480</v>
      </c>
    </row>
    <row r="9" spans="1:5">
      <c r="A9" t="s" s="4">
        <v>564</v>
      </c>
      <c r="B9" t="n" s="7">
        <v>115</v>
      </c>
      <c r="C9" t="n" s="7">
        <v>159</v>
      </c>
      <c r="D9" t="n" s="7">
        <v>356</v>
      </c>
      <c r="E9" t="n" s="5">
        <v>350</v>
      </c>
    </row>
    <row r="10" spans="1:5">
      <c r="A10" t="s" s="4">
        <v>481</v>
      </c>
      <c r="B10" t="n" s="5">
        <v>1456</v>
      </c>
      <c r="C10" t="n" s="5">
        <v>1501</v>
      </c>
      <c r="D10" t="n" s="5">
        <v>524</v>
      </c>
    </row>
    <row r="11" spans="1:5">
      <c r="A11" t="s" s="4">
        <v>443</v>
      </c>
    </row>
    <row r="12" spans="1:5">
      <c r="A12" t="s" s="3">
        <v>480</v>
      </c>
    </row>
    <row r="13" spans="1:5">
      <c r="A13" t="s" s="4">
        <v>564</v>
      </c>
      <c r="B13" t="n" s="5">
        <v>943</v>
      </c>
      <c r="C13" t="n" s="5">
        <v>1768</v>
      </c>
      <c r="D13" t="n" s="5">
        <v>934</v>
      </c>
      <c r="E13" t="n" s="5">
        <v>1124</v>
      </c>
    </row>
    <row r="14" spans="1:5">
      <c r="A14" t="s" s="4">
        <v>481</v>
      </c>
      <c r="B14" t="n" s="5">
        <v>1982</v>
      </c>
      <c r="C14" t="n" s="5">
        <v>215</v>
      </c>
      <c r="D14" t="n" s="5">
        <v>1217</v>
      </c>
    </row>
    <row r="15" spans="1:5">
      <c r="A15" t="s" s="4">
        <v>446</v>
      </c>
    </row>
    <row r="16" spans="1:5">
      <c r="A16" t="s" s="3">
        <v>480</v>
      </c>
    </row>
    <row r="17" spans="1:5">
      <c r="A17" t="s" s="4">
        <v>564</v>
      </c>
      <c r="B17" t="n" s="5">
        <v>737</v>
      </c>
      <c r="D17" t="n" s="5">
        <v>200</v>
      </c>
      <c r="E17" t="n" s="7">
        <v>200</v>
      </c>
    </row>
    <row r="18" spans="1:5">
      <c r="A18" t="s" s="4">
        <v>481</v>
      </c>
      <c r="B18" t="n" s="7">
        <v>520</v>
      </c>
      <c r="C18" t="n" s="7">
        <v>1159</v>
      </c>
      <c r="D18" t="n" s="7">
        <v>65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70</v>
      </c>
      <c r="B1" t="s" s="2">
        <v>1</v>
      </c>
      <c r="C1" t="s" s="2">
        <v>483</v>
      </c>
    </row>
    <row r="2" spans="1:3">
      <c r="B2" t="s" s="2">
        <v>2</v>
      </c>
      <c r="C2" t="s" s="2">
        <v>25</v>
      </c>
    </row>
    <row r="3" spans="1:3">
      <c r="A3" t="s" s="3">
        <v>480</v>
      </c>
    </row>
    <row r="4" spans="1:3">
      <c r="A4" t="s" s="4">
        <v>484</v>
      </c>
      <c r="B4" t="n" s="7">
        <v>1927</v>
      </c>
      <c r="C4" t="n" s="7">
        <v>1674</v>
      </c>
    </row>
    <row r="5" spans="1:3">
      <c r="A5" t="s" s="4">
        <v>571</v>
      </c>
      <c r="B5" t="n" s="5">
        <v>842</v>
      </c>
      <c r="C5" t="n" s="5">
        <v>1579</v>
      </c>
    </row>
    <row r="6" spans="1:3">
      <c r="A6" t="s" s="4">
        <v>572</v>
      </c>
      <c r="B6" t="n" s="5">
        <v>-240</v>
      </c>
      <c r="C6" t="n" s="5">
        <v>-1118</v>
      </c>
    </row>
    <row r="7" spans="1:3">
      <c r="A7" t="s" s="4">
        <v>573</v>
      </c>
      <c r="C7" t="n" s="5">
        <v>-162</v>
      </c>
    </row>
    <row r="8" spans="1:3">
      <c r="A8" t="s" s="4">
        <v>574</v>
      </c>
      <c r="B8" t="n" s="5">
        <v>-734</v>
      </c>
      <c r="C8" t="n" s="5">
        <v>-46</v>
      </c>
    </row>
    <row r="9" spans="1:3">
      <c r="A9" t="s" s="4">
        <v>489</v>
      </c>
      <c r="B9" t="n" s="5">
        <v>1795</v>
      </c>
      <c r="C9" t="n" s="5">
        <v>1927</v>
      </c>
    </row>
    <row r="10" spans="1:3">
      <c r="A10" t="s" s="4">
        <v>426</v>
      </c>
    </row>
    <row r="11" spans="1:3">
      <c r="A11" t="s" s="3">
        <v>480</v>
      </c>
    </row>
    <row r="12" spans="1:3">
      <c r="A12" t="s" s="4">
        <v>484</v>
      </c>
      <c r="B12" t="n" s="5">
        <v>159</v>
      </c>
      <c r="C12" t="n" s="5">
        <v>350</v>
      </c>
    </row>
    <row r="13" spans="1:3">
      <c r="A13" t="s" s="4">
        <v>571</v>
      </c>
      <c r="B13" t="n" s="5">
        <v>105</v>
      </c>
      <c r="C13" t="n" s="5">
        <v>461</v>
      </c>
    </row>
    <row r="14" spans="1:3">
      <c r="A14" t="s" s="4">
        <v>572</v>
      </c>
      <c r="B14" t="n" s="5">
        <v>-116</v>
      </c>
      <c r="C14" t="n" s="5">
        <v>-667</v>
      </c>
    </row>
    <row r="15" spans="1:3">
      <c r="A15" t="s" s="4">
        <v>573</v>
      </c>
      <c r="C15" t="n" s="5">
        <v>-5</v>
      </c>
    </row>
    <row r="16" spans="1:3">
      <c r="A16" t="s" s="4">
        <v>574</v>
      </c>
      <c r="B16" t="n" s="5">
        <v>-33</v>
      </c>
      <c r="C16" t="n" s="5">
        <v>20</v>
      </c>
    </row>
    <row r="17" spans="1:3">
      <c r="A17" t="s" s="4">
        <v>489</v>
      </c>
      <c r="B17" t="n" s="5">
        <v>115</v>
      </c>
      <c r="C17" t="n" s="5">
        <v>159</v>
      </c>
    </row>
    <row r="18" spans="1:3">
      <c r="A18" t="s" s="4">
        <v>443</v>
      </c>
    </row>
    <row r="19" spans="1:3">
      <c r="A19" t="s" s="3">
        <v>480</v>
      </c>
    </row>
    <row r="20" spans="1:3">
      <c r="A20" t="s" s="4">
        <v>484</v>
      </c>
      <c r="B20" t="n" s="5">
        <v>1768</v>
      </c>
      <c r="C20" t="n" s="5">
        <v>1124</v>
      </c>
    </row>
    <row r="21" spans="1:3">
      <c r="A21" t="s" s="4">
        <v>571</v>
      </c>
      <c r="C21" t="n" s="5">
        <v>943</v>
      </c>
    </row>
    <row r="22" spans="1:3">
      <c r="A22" t="s" s="4">
        <v>572</v>
      </c>
      <c r="B22" t="n" s="5">
        <v>-124</v>
      </c>
      <c r="C22" t="n" s="5">
        <v>-123</v>
      </c>
    </row>
    <row r="23" spans="1:3">
      <c r="A23" t="s" s="4">
        <v>573</v>
      </c>
      <c r="C23" t="n" s="5">
        <v>-157</v>
      </c>
    </row>
    <row r="24" spans="1:3">
      <c r="A24" t="s" s="4">
        <v>574</v>
      </c>
      <c r="B24" t="n" s="5">
        <v>-701</v>
      </c>
      <c r="C24" t="n" s="5">
        <v>-19</v>
      </c>
    </row>
    <row r="25" spans="1:3">
      <c r="A25" t="s" s="4">
        <v>489</v>
      </c>
      <c r="B25" t="n" s="5">
        <v>943</v>
      </c>
      <c r="C25" t="n" s="5">
        <v>1768</v>
      </c>
    </row>
    <row r="26" spans="1:3">
      <c r="A26" t="s" s="4">
        <v>446</v>
      </c>
    </row>
    <row r="27" spans="1:3">
      <c r="A27" t="s" s="3">
        <v>480</v>
      </c>
    </row>
    <row r="28" spans="1:3">
      <c r="A28" t="s" s="4">
        <v>484</v>
      </c>
      <c r="C28" t="n" s="5">
        <v>200</v>
      </c>
    </row>
    <row r="29" spans="1:3">
      <c r="A29" t="s" s="4">
        <v>571</v>
      </c>
      <c r="B29" t="n" s="5">
        <v>737</v>
      </c>
      <c r="C29" t="n" s="5">
        <v>175</v>
      </c>
    </row>
    <row r="30" spans="1:3">
      <c r="A30" t="s" s="4">
        <v>572</v>
      </c>
      <c r="C30" t="n" s="5">
        <v>-328</v>
      </c>
    </row>
    <row r="31" spans="1:3">
      <c r="A31" t="s" s="4">
        <v>574</v>
      </c>
      <c r="C31" t="n" s="7">
        <v>-47</v>
      </c>
    </row>
    <row r="32" spans="1:3">
      <c r="A32" t="s" s="4">
        <v>489</v>
      </c>
      <c r="B32" t="n" s="7">
        <v>7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4"/>
  </cols>
  <sheetData>
    <row r="1" spans="1:2">
      <c r="A1" t="s" s="1">
        <v>575</v>
      </c>
      <c r="B1" t="s" s="2">
        <v>2</v>
      </c>
    </row>
    <row r="2" spans="1:2">
      <c r="A2" t="s" s="4">
        <v>576</v>
      </c>
    </row>
    <row r="3" spans="1:2">
      <c r="A3" t="s" s="3">
        <v>577</v>
      </c>
    </row>
    <row r="4" spans="1:2">
      <c r="A4" t="s" s="4">
        <v>578</v>
      </c>
      <c r="B4" t="s" s="4">
        <v>4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9</v>
      </c>
      <c r="B1" t="s" s="2">
        <v>2</v>
      </c>
      <c r="C1" t="s" s="2">
        <v>25</v>
      </c>
    </row>
    <row r="2" spans="1:3">
      <c r="A2" t="s" s="4">
        <v>580</v>
      </c>
      <c r="B2" t="n" s="7">
        <v>10310</v>
      </c>
      <c r="C2" t="n" s="7">
        <v>10310</v>
      </c>
    </row>
    <row r="3" spans="1:3">
      <c r="A3" t="s" s="4">
        <v>581</v>
      </c>
      <c r="B3" t="n" s="5">
        <v>0</v>
      </c>
      <c r="C3" t="n" s="5">
        <v>0</v>
      </c>
    </row>
    <row r="4" spans="1:3">
      <c r="A4" t="s" s="4">
        <v>64</v>
      </c>
      <c r="B4" t="n" s="5">
        <v>10310</v>
      </c>
      <c r="C4" t="n" s="5">
        <v>10310</v>
      </c>
    </row>
    <row r="5" spans="1:3">
      <c r="A5" t="s" s="4">
        <v>582</v>
      </c>
    </row>
    <row r="6" spans="1:3">
      <c r="A6" t="s" s="4">
        <v>64</v>
      </c>
      <c r="B6" t="n" s="5">
        <v>10000</v>
      </c>
      <c r="C6" t="n" s="5">
        <v>10000</v>
      </c>
    </row>
    <row r="7" spans="1:3">
      <c r="A7" t="s" s="4">
        <v>144</v>
      </c>
    </row>
    <row r="8" spans="1:3">
      <c r="A8" t="s" s="4">
        <v>64</v>
      </c>
      <c r="B8" t="n" s="7">
        <v>310</v>
      </c>
      <c r="C8" t="n" s="7">
        <v>3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3</v>
      </c>
      <c r="B1" t="s" s="2">
        <v>2</v>
      </c>
      <c r="C1" t="s" s="2">
        <v>25</v>
      </c>
    </row>
    <row r="2" spans="1:3">
      <c r="A2" t="s" s="4">
        <v>584</v>
      </c>
    </row>
    <row r="3" spans="1:3">
      <c r="A3" t="s" s="4">
        <v>578</v>
      </c>
      <c r="B3" t="s" s="4">
        <v>413</v>
      </c>
      <c r="C3" t="s" s="4">
        <v>4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5</v>
      </c>
      <c r="B1" t="s" s="2">
        <v>80</v>
      </c>
      <c r="D1" t="s" s="2">
        <v>1</v>
      </c>
    </row>
    <row r="2" spans="1:5">
      <c r="B2" t="s" s="2">
        <v>2</v>
      </c>
      <c r="C2" t="s" s="2">
        <v>81</v>
      </c>
      <c r="D2" t="s" s="2">
        <v>2</v>
      </c>
      <c r="E2" t="s" s="2">
        <v>81</v>
      </c>
    </row>
    <row r="3" spans="1:5">
      <c r="A3" t="s" s="3">
        <v>586</v>
      </c>
    </row>
    <row r="4" spans="1:5">
      <c r="A4" t="s" s="4">
        <v>587</v>
      </c>
      <c r="B4" t="n" s="7">
        <v>7919</v>
      </c>
      <c r="C4" t="n" s="7">
        <v>8734</v>
      </c>
      <c r="D4" t="n" s="7">
        <v>17114</v>
      </c>
      <c r="E4" t="n" s="7">
        <v>17392</v>
      </c>
    </row>
    <row r="5" spans="1:5">
      <c r="A5" t="s" s="4">
        <v>576</v>
      </c>
    </row>
    <row r="6" spans="1:5">
      <c r="A6" t="s" s="3">
        <v>586</v>
      </c>
    </row>
    <row r="7" spans="1:5">
      <c r="A7" t="s" s="4">
        <v>587</v>
      </c>
      <c r="B7" t="n" s="5">
        <v>89</v>
      </c>
      <c r="C7" t="n" s="5">
        <v>87</v>
      </c>
      <c r="D7" t="n" s="5">
        <v>174</v>
      </c>
      <c r="E7" t="n" s="5">
        <v>173</v>
      </c>
    </row>
    <row r="8" spans="1:5">
      <c r="A8" t="s" s="4">
        <v>588</v>
      </c>
      <c r="B8" t="n" s="7">
        <v>89</v>
      </c>
      <c r="C8" t="n" s="7">
        <v>87</v>
      </c>
      <c r="D8" t="n" s="7">
        <v>174</v>
      </c>
      <c r="E8" t="n" s="7">
        <v>1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9</v>
      </c>
      <c r="B1" t="s" s="2">
        <v>80</v>
      </c>
      <c r="D1" t="s" s="2">
        <v>1</v>
      </c>
    </row>
    <row r="2" spans="1:5">
      <c r="B2" t="s" s="2">
        <v>2</v>
      </c>
      <c r="C2" t="s" s="2">
        <v>81</v>
      </c>
      <c r="D2" t="s" s="2">
        <v>2</v>
      </c>
      <c r="E2" t="s" s="2">
        <v>81</v>
      </c>
    </row>
    <row r="3" spans="1:5">
      <c r="A3" t="s" s="3">
        <v>586</v>
      </c>
    </row>
    <row r="4" spans="1:5">
      <c r="A4" t="s" s="4">
        <v>590</v>
      </c>
      <c r="D4" t="n" s="7">
        <v>10310</v>
      </c>
    </row>
    <row r="5" spans="1:5">
      <c r="A5" t="s" s="4">
        <v>588</v>
      </c>
      <c r="B5" t="n" s="7">
        <v>89</v>
      </c>
      <c r="C5" t="n" s="7">
        <v>87</v>
      </c>
      <c r="D5" t="n" s="5">
        <v>174</v>
      </c>
      <c r="E5" t="n" s="7">
        <v>173</v>
      </c>
    </row>
    <row r="6" spans="1:5">
      <c r="A6" t="s" s="3">
        <v>591</v>
      </c>
    </row>
    <row r="7" spans="1:5">
      <c r="A7" t="s" s="4">
        <v>592</v>
      </c>
      <c r="D7" t="n" s="5">
        <v>-169</v>
      </c>
    </row>
    <row r="8" spans="1:5">
      <c r="A8" t="s" s="4">
        <v>593</v>
      </c>
      <c r="D8" t="n" s="5">
        <v>-5</v>
      </c>
    </row>
    <row r="9" spans="1:5">
      <c r="A9" t="s" s="4">
        <v>594</v>
      </c>
      <c r="B9" t="n" s="5">
        <v>10310</v>
      </c>
      <c r="D9" t="n" s="5">
        <v>10310</v>
      </c>
    </row>
    <row r="10" spans="1:5">
      <c r="A10" t="s" s="4">
        <v>582</v>
      </c>
    </row>
    <row r="11" spans="1:5">
      <c r="A11" t="s" s="3">
        <v>586</v>
      </c>
    </row>
    <row r="12" spans="1:5">
      <c r="A12" t="s" s="4">
        <v>590</v>
      </c>
      <c r="D12" t="n" s="5">
        <v>10000</v>
      </c>
    </row>
    <row r="13" spans="1:5">
      <c r="A13" t="s" s="3">
        <v>591</v>
      </c>
    </row>
    <row r="14" spans="1:5">
      <c r="A14" t="s" s="4">
        <v>594</v>
      </c>
      <c r="B14" t="n" s="5">
        <v>10000</v>
      </c>
      <c r="D14" t="n" s="5">
        <v>10000</v>
      </c>
    </row>
    <row r="15" spans="1:5">
      <c r="A15" t="s" s="4">
        <v>144</v>
      </c>
    </row>
    <row r="16" spans="1:5">
      <c r="A16" t="s" s="3">
        <v>586</v>
      </c>
    </row>
    <row r="17" spans="1:5">
      <c r="A17" t="s" s="4">
        <v>590</v>
      </c>
      <c r="D17" t="n" s="5">
        <v>310</v>
      </c>
    </row>
    <row r="18" spans="1:5">
      <c r="A18" t="s" s="3">
        <v>591</v>
      </c>
    </row>
    <row r="19" spans="1:5">
      <c r="A19" t="s" s="4">
        <v>594</v>
      </c>
      <c r="B19" t="n" s="7">
        <v>310</v>
      </c>
      <c r="D19" t="n" s="5">
        <v>310</v>
      </c>
    </row>
    <row r="20" spans="1:5">
      <c r="A20" t="s" s="4">
        <v>147</v>
      </c>
    </row>
    <row r="21" spans="1:5">
      <c r="A21" t="s" s="3">
        <v>586</v>
      </c>
    </row>
    <row r="22" spans="1:5">
      <c r="A22" t="s" s="4">
        <v>588</v>
      </c>
      <c r="D22" t="n" s="5">
        <v>174</v>
      </c>
    </row>
    <row r="23" spans="1:5">
      <c r="A23" t="s" s="3">
        <v>591</v>
      </c>
    </row>
    <row r="24" spans="1:5">
      <c r="A24" t="s" s="4">
        <v>592</v>
      </c>
      <c r="D24" t="n" s="5">
        <v>-169</v>
      </c>
    </row>
    <row r="25" spans="1:5">
      <c r="A25" t="s" s="4">
        <v>593</v>
      </c>
      <c r="D25" t="n" s="7">
        <v>-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5</v>
      </c>
      <c r="B1" t="s" s="2">
        <v>2</v>
      </c>
      <c r="C1" t="s" s="2">
        <v>25</v>
      </c>
    </row>
    <row r="2" spans="1:3">
      <c r="A2" t="s" s="3">
        <v>596</v>
      </c>
    </row>
    <row r="3" spans="1:3">
      <c r="A3" t="s" s="4">
        <v>597</v>
      </c>
      <c r="B3" t="n" s="7">
        <v>247673</v>
      </c>
      <c r="C3" t="n" s="7">
        <v>303628</v>
      </c>
    </row>
    <row r="4" spans="1:3">
      <c r="A4" t="s" s="4">
        <v>598</v>
      </c>
    </row>
    <row r="5" spans="1:3">
      <c r="A5" t="s" s="3">
        <v>596</v>
      </c>
    </row>
    <row r="6" spans="1:3">
      <c r="A6" t="s" s="4">
        <v>597</v>
      </c>
      <c r="B6" t="n" s="5">
        <v>1803</v>
      </c>
      <c r="C6" t="n" s="7">
        <v>1489</v>
      </c>
    </row>
    <row r="7" spans="1:3">
      <c r="A7" t="s" s="4">
        <v>599</v>
      </c>
    </row>
    <row r="8" spans="1:3">
      <c r="A8" t="s" s="3">
        <v>596</v>
      </c>
    </row>
    <row r="9" spans="1:3">
      <c r="A9" t="s" s="4">
        <v>597</v>
      </c>
      <c r="B9" t="n" s="7">
        <v>18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0</v>
      </c>
      <c r="B1" t="s" s="2">
        <v>2</v>
      </c>
      <c r="C1" t="s" s="2">
        <v>25</v>
      </c>
    </row>
    <row r="2" spans="1:3">
      <c r="A2" t="s" s="3">
        <v>26</v>
      </c>
    </row>
    <row r="3" spans="1:3">
      <c r="A3" t="s" s="4">
        <v>601</v>
      </c>
      <c r="B3" t="n" s="7">
        <v>247673</v>
      </c>
      <c r="C3" t="n" s="7">
        <v>303628</v>
      </c>
    </row>
    <row r="4" spans="1:3">
      <c r="A4" t="s" s="4">
        <v>602</v>
      </c>
    </row>
    <row r="5" spans="1:3">
      <c r="A5" t="s" s="3">
        <v>26</v>
      </c>
    </row>
    <row r="6" spans="1:3">
      <c r="A6" t="s" s="4">
        <v>601</v>
      </c>
      <c r="B6" t="n" s="5">
        <v>247673</v>
      </c>
      <c r="C6" t="n" s="5">
        <v>303628</v>
      </c>
    </row>
    <row r="7" spans="1:3">
      <c r="A7" t="s" s="3">
        <v>581</v>
      </c>
    </row>
    <row r="8" spans="1:3">
      <c r="A8" t="s" s="4">
        <v>603</v>
      </c>
      <c r="B8" t="n" s="5">
        <v>198</v>
      </c>
      <c r="C8" t="n" s="5">
        <v>390</v>
      </c>
    </row>
    <row r="9" spans="1:3">
      <c r="A9" t="s" s="4">
        <v>604</v>
      </c>
    </row>
    <row r="10" spans="1:3">
      <c r="A10" t="s" s="3">
        <v>26</v>
      </c>
    </row>
    <row r="11" spans="1:3">
      <c r="A11" t="s" s="4">
        <v>601</v>
      </c>
      <c r="B11" t="n" s="5">
        <v>2010</v>
      </c>
    </row>
    <row r="12" spans="1:3">
      <c r="A12" t="s" s="4">
        <v>605</v>
      </c>
    </row>
    <row r="13" spans="1:3">
      <c r="A13" t="s" s="3">
        <v>26</v>
      </c>
    </row>
    <row r="14" spans="1:3">
      <c r="A14" t="s" s="4">
        <v>601</v>
      </c>
      <c r="B14" t="n" s="5">
        <v>2010</v>
      </c>
    </row>
    <row r="15" spans="1:3">
      <c r="A15" t="s" s="4">
        <v>606</v>
      </c>
    </row>
    <row r="16" spans="1:3">
      <c r="A16" t="s" s="3">
        <v>26</v>
      </c>
    </row>
    <row r="17" spans="1:3">
      <c r="A17" t="s" s="4">
        <v>601</v>
      </c>
      <c r="B17" t="n" s="5">
        <v>243860</v>
      </c>
      <c r="C17" t="n" s="5">
        <v>302139</v>
      </c>
    </row>
    <row r="18" spans="1:3">
      <c r="A18" t="s" s="3">
        <v>581</v>
      </c>
    </row>
    <row r="19" spans="1:3">
      <c r="A19" t="s" s="4">
        <v>603</v>
      </c>
      <c r="B19" t="n" s="5">
        <v>198</v>
      </c>
      <c r="C19" t="n" s="5">
        <v>390</v>
      </c>
    </row>
    <row r="20" spans="1:3">
      <c r="A20" t="s" s="4">
        <v>607</v>
      </c>
    </row>
    <row r="21" spans="1:3">
      <c r="A21" t="s" s="3">
        <v>26</v>
      </c>
    </row>
    <row r="22" spans="1:3">
      <c r="A22" t="s" s="4">
        <v>601</v>
      </c>
      <c r="B22" t="n" s="5">
        <v>243860</v>
      </c>
      <c r="C22" t="n" s="5">
        <v>302139</v>
      </c>
    </row>
    <row r="23" spans="1:3">
      <c r="A23" t="s" s="3">
        <v>581</v>
      </c>
    </row>
    <row r="24" spans="1:3">
      <c r="A24" t="s" s="4">
        <v>603</v>
      </c>
      <c r="B24" t="n" s="5">
        <v>198</v>
      </c>
      <c r="C24" t="n" s="5">
        <v>390</v>
      </c>
    </row>
    <row r="25" spans="1:3">
      <c r="A25" t="s" s="4">
        <v>598</v>
      </c>
    </row>
    <row r="26" spans="1:3">
      <c r="A26" t="s" s="3">
        <v>26</v>
      </c>
    </row>
    <row r="27" spans="1:3">
      <c r="A27" t="s" s="4">
        <v>601</v>
      </c>
      <c r="B27" t="n" s="5">
        <v>1803</v>
      </c>
      <c r="C27" t="n" s="5">
        <v>1489</v>
      </c>
    </row>
    <row r="28" spans="1:3">
      <c r="A28" t="s" s="4">
        <v>608</v>
      </c>
    </row>
    <row r="29" spans="1:3">
      <c r="A29" t="s" s="3">
        <v>26</v>
      </c>
    </row>
    <row r="30" spans="1:3">
      <c r="A30" t="s" s="4">
        <v>601</v>
      </c>
      <c r="B30" t="n" s="7">
        <v>1803</v>
      </c>
      <c r="C30" t="n" s="7">
        <v>14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9</v>
      </c>
      <c r="B1" t="s" s="2">
        <v>2</v>
      </c>
      <c r="C1" t="s" s="2">
        <v>25</v>
      </c>
    </row>
    <row r="2" spans="1:3">
      <c r="A2" t="s" s="3">
        <v>26</v>
      </c>
    </row>
    <row r="3" spans="1:3">
      <c r="A3" t="s" s="4">
        <v>610</v>
      </c>
      <c r="B3" t="n" s="7">
        <v>1795</v>
      </c>
      <c r="C3" t="n" s="7">
        <v>1927</v>
      </c>
    </row>
    <row r="4" spans="1:3">
      <c r="A4" t="s" s="4">
        <v>611</v>
      </c>
    </row>
    <row r="5" spans="1:3">
      <c r="A5" t="s" s="3">
        <v>26</v>
      </c>
    </row>
    <row r="6" spans="1:3">
      <c r="A6" t="s" s="4">
        <v>610</v>
      </c>
      <c r="B6" t="n" s="5">
        <v>1795</v>
      </c>
      <c r="C6" t="n" s="5">
        <v>1927</v>
      </c>
    </row>
    <row r="7" spans="1:3">
      <c r="A7" t="s" s="4">
        <v>612</v>
      </c>
      <c r="B7" t="n" s="5">
        <v>1828</v>
      </c>
      <c r="C7" t="n" s="5">
        <v>3869</v>
      </c>
    </row>
    <row r="8" spans="1:3">
      <c r="A8" t="s" s="4">
        <v>613</v>
      </c>
    </row>
    <row r="9" spans="1:3">
      <c r="A9" t="s" s="3">
        <v>26</v>
      </c>
    </row>
    <row r="10" spans="1:3">
      <c r="A10" t="s" s="4">
        <v>610</v>
      </c>
      <c r="B10" t="n" s="5">
        <v>1795</v>
      </c>
      <c r="C10" t="n" s="5">
        <v>1927</v>
      </c>
    </row>
    <row r="11" spans="1:3">
      <c r="A11" t="s" s="4">
        <v>612</v>
      </c>
      <c r="B11" t="n" s="7">
        <v>1828</v>
      </c>
      <c r="C11" t="n" s="7">
        <v>38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8</v>
      </c>
      <c r="B1" t="s" s="2">
        <v>80</v>
      </c>
      <c r="D1" t="s" s="2">
        <v>1</v>
      </c>
    </row>
    <row r="2" spans="1:5">
      <c r="B2" t="s" s="2">
        <v>2</v>
      </c>
      <c r="C2" t="s" s="2">
        <v>81</v>
      </c>
      <c r="D2" t="s" s="2">
        <v>2</v>
      </c>
      <c r="E2" t="s" s="2">
        <v>81</v>
      </c>
    </row>
    <row r="3" spans="1:5">
      <c r="A3" t="s" s="3">
        <v>127</v>
      </c>
    </row>
    <row r="4" spans="1:5">
      <c r="A4" t="s" s="4">
        <v>139</v>
      </c>
      <c r="B4" t="n" s="7">
        <v>907</v>
      </c>
      <c r="C4" t="n" s="7">
        <v>-1340</v>
      </c>
      <c r="D4" t="n" s="7">
        <v>379</v>
      </c>
      <c r="E4" t="n" s="7">
        <v>-2260</v>
      </c>
    </row>
    <row r="5" spans="1:5">
      <c r="A5" t="s" s="4">
        <v>140</v>
      </c>
      <c r="B5" t="n" s="5">
        <v>-32</v>
      </c>
      <c r="C5" t="n" s="5">
        <v>-31</v>
      </c>
      <c r="D5" t="n" s="5">
        <v>-65</v>
      </c>
      <c r="E5" t="n" s="5">
        <v>-56</v>
      </c>
    </row>
    <row r="6" spans="1:5">
      <c r="A6" t="s" s="4">
        <v>141</v>
      </c>
      <c r="B6" t="n" s="7">
        <v>28</v>
      </c>
      <c r="C6" t="n" s="7">
        <v>82</v>
      </c>
      <c r="D6" t="n" s="7">
        <v>153</v>
      </c>
      <c r="E6" t="n" s="7">
        <v>8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14</v>
      </c>
      <c r="B1" t="s" s="2">
        <v>2</v>
      </c>
      <c r="C1" t="s" s="2">
        <v>25</v>
      </c>
      <c r="D1" t="s" s="2">
        <v>81</v>
      </c>
    </row>
    <row r="2" spans="1:4">
      <c r="A2" t="s" s="3">
        <v>615</v>
      </c>
    </row>
    <row r="3" spans="1:4">
      <c r="A3" t="s" s="4">
        <v>616</v>
      </c>
      <c r="B3" t="n" s="7">
        <v>746</v>
      </c>
      <c r="C3" t="n" s="7">
        <v>1514</v>
      </c>
      <c r="D3" t="n" s="7">
        <v>1500</v>
      </c>
    </row>
    <row r="4" spans="1:4">
      <c r="A4" t="s" s="4">
        <v>611</v>
      </c>
    </row>
    <row r="5" spans="1:4">
      <c r="A5" t="s" s="3">
        <v>615</v>
      </c>
    </row>
    <row r="6" spans="1:4">
      <c r="A6" t="s" s="4">
        <v>616</v>
      </c>
      <c r="B6" t="n" s="7">
        <v>746</v>
      </c>
      <c r="C6" t="n" s="7">
        <v>15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17</v>
      </c>
      <c r="B1" t="s" s="2">
        <v>1</v>
      </c>
    </row>
    <row r="2" spans="1:3">
      <c r="B2" t="s" s="2">
        <v>2</v>
      </c>
      <c r="C2" t="s" s="2">
        <v>81</v>
      </c>
    </row>
    <row r="3" spans="1:3">
      <c r="A3" t="s" s="4">
        <v>618</v>
      </c>
    </row>
    <row r="4" spans="1:3">
      <c r="A4" t="s" s="3">
        <v>619</v>
      </c>
    </row>
    <row r="5" spans="1:3">
      <c r="A5" t="s" s="4">
        <v>620</v>
      </c>
      <c r="B5" t="n" s="7">
        <v>1489</v>
      </c>
      <c r="C5" t="n" s="7">
        <v>1489</v>
      </c>
    </row>
    <row r="6" spans="1:3">
      <c r="A6" t="s" s="4">
        <v>621</v>
      </c>
      <c r="B6" t="n" s="5">
        <v>306</v>
      </c>
    </row>
    <row r="7" spans="1:3">
      <c r="A7" t="s" s="4">
        <v>622</v>
      </c>
      <c r="B7" t="n" s="5">
        <v>8</v>
      </c>
    </row>
    <row r="8" spans="1:3">
      <c r="A8" t="s" s="4">
        <v>623</v>
      </c>
      <c r="B8" t="n" s="5">
        <v>0</v>
      </c>
      <c r="C8" t="n" s="5">
        <v>0</v>
      </c>
    </row>
    <row r="9" spans="1:3">
      <c r="A9" t="s" s="4">
        <v>624</v>
      </c>
      <c r="B9" t="n" s="5">
        <v>0</v>
      </c>
      <c r="C9" t="n" s="5">
        <v>0</v>
      </c>
    </row>
    <row r="10" spans="1:3">
      <c r="A10" t="s" s="4">
        <v>625</v>
      </c>
      <c r="B10" t="n" s="5">
        <v>1803</v>
      </c>
      <c r="C10" t="n" s="5">
        <v>1489</v>
      </c>
    </row>
    <row r="11" spans="1:3">
      <c r="A11" t="s" s="4">
        <v>626</v>
      </c>
    </row>
    <row r="12" spans="1:3">
      <c r="A12" t="s" s="3">
        <v>619</v>
      </c>
    </row>
    <row r="13" spans="1:3">
      <c r="A13" t="s" s="4">
        <v>623</v>
      </c>
      <c r="B13" t="n" s="5">
        <v>0</v>
      </c>
      <c r="C13" t="n" s="5">
        <v>0</v>
      </c>
    </row>
    <row r="14" spans="1:3">
      <c r="A14" t="s" s="4">
        <v>624</v>
      </c>
      <c r="B14" t="n" s="7">
        <v>0</v>
      </c>
      <c r="C14" t="n" s="7">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7</v>
      </c>
      <c r="B1" t="s" s="2">
        <v>2</v>
      </c>
      <c r="C1" t="s" s="2">
        <v>25</v>
      </c>
    </row>
    <row r="2" spans="1:3">
      <c r="A2" t="s" s="3">
        <v>628</v>
      </c>
    </row>
    <row r="3" spans="1:3">
      <c r="A3" t="s" s="4">
        <v>31</v>
      </c>
      <c r="B3" t="n" s="7">
        <v>247673</v>
      </c>
      <c r="C3" t="n" s="7">
        <v>303628</v>
      </c>
    </row>
    <row r="4" spans="1:3">
      <c r="A4" t="s" s="3">
        <v>629</v>
      </c>
    </row>
    <row r="5" spans="1:3">
      <c r="A5" t="s" s="4">
        <v>50</v>
      </c>
      <c r="B5" t="n" s="5">
        <v>42200</v>
      </c>
    </row>
    <row r="6" spans="1:3">
      <c r="A6" t="s" s="4">
        <v>630</v>
      </c>
    </row>
    <row r="7" spans="1:3">
      <c r="A7" t="s" s="3">
        <v>628</v>
      </c>
    </row>
    <row r="8" spans="1:3">
      <c r="A8" t="s" s="4">
        <v>27</v>
      </c>
      <c r="B8" t="n" s="5">
        <v>16538</v>
      </c>
      <c r="C8" t="n" s="5">
        <v>34389</v>
      </c>
    </row>
    <row r="9" spans="1:3">
      <c r="A9" t="s" s="4">
        <v>28</v>
      </c>
      <c r="B9" t="n" s="5">
        <v>3145</v>
      </c>
      <c r="C9" t="n" s="5">
        <v>6050</v>
      </c>
    </row>
    <row r="10" spans="1:3">
      <c r="A10" t="s" s="4">
        <v>31</v>
      </c>
      <c r="B10" t="n" s="5">
        <v>247673</v>
      </c>
      <c r="C10" t="n" s="5">
        <v>303628</v>
      </c>
    </row>
    <row r="11" spans="1:3">
      <c r="A11" t="s" s="4">
        <v>631</v>
      </c>
      <c r="B11" t="n" s="5">
        <v>4428</v>
      </c>
      <c r="C11" t="n" s="5">
        <v>4428</v>
      </c>
    </row>
    <row r="12" spans="1:3">
      <c r="A12" t="s" s="4">
        <v>32</v>
      </c>
      <c r="B12" t="n" s="5">
        <v>2470</v>
      </c>
      <c r="C12" t="n" s="5">
        <v>1444</v>
      </c>
    </row>
    <row r="13" spans="1:3">
      <c r="A13" t="s" s="4">
        <v>83</v>
      </c>
      <c r="B13" t="n" s="5">
        <v>554806</v>
      </c>
      <c r="C13" t="n" s="5">
        <v>539264</v>
      </c>
    </row>
    <row r="14" spans="1:3">
      <c r="A14" t="s" s="4">
        <v>34</v>
      </c>
      <c r="B14" t="n" s="5">
        <v>3873</v>
      </c>
      <c r="C14" t="n" s="5">
        <v>4576</v>
      </c>
    </row>
    <row r="15" spans="1:3">
      <c r="A15" t="s" s="3">
        <v>629</v>
      </c>
    </row>
    <row r="16" spans="1:3">
      <c r="A16" t="s" s="4">
        <v>88</v>
      </c>
      <c r="B16" t="n" s="5">
        <v>717519</v>
      </c>
      <c r="C16" t="n" s="5">
        <v>731308</v>
      </c>
    </row>
    <row r="17" spans="1:3">
      <c r="A17" t="s" s="4">
        <v>52</v>
      </c>
      <c r="B17" t="n" s="5">
        <v>792</v>
      </c>
      <c r="C17" t="n" s="5">
        <v>513</v>
      </c>
    </row>
    <row r="18" spans="1:3">
      <c r="A18" t="s" s="4">
        <v>49</v>
      </c>
      <c r="B18" t="n" s="5">
        <v>9000</v>
      </c>
      <c r="C18" t="n" s="5">
        <v>34000</v>
      </c>
    </row>
    <row r="19" spans="1:3">
      <c r="A19" t="s" s="4">
        <v>50</v>
      </c>
      <c r="B19" t="n" s="5">
        <v>48224</v>
      </c>
      <c r="C19" t="n" s="5">
        <v>57358</v>
      </c>
    </row>
    <row r="20" spans="1:3">
      <c r="A20" t="s" s="4">
        <v>51</v>
      </c>
      <c r="B20" t="n" s="5">
        <v>10310</v>
      </c>
      <c r="C20" t="n" s="5">
        <v>10310</v>
      </c>
    </row>
    <row r="21" spans="1:3">
      <c r="A21" t="s" s="3">
        <v>632</v>
      </c>
    </row>
    <row r="22" spans="1:3">
      <c r="A22" t="s" s="4">
        <v>633</v>
      </c>
      <c r="B22" t="n" s="5">
        <v>198</v>
      </c>
      <c r="C22" t="n" s="5">
        <v>390</v>
      </c>
    </row>
    <row r="23" spans="1:3">
      <c r="A23" t="s" s="4">
        <v>634</v>
      </c>
    </row>
    <row r="24" spans="1:3">
      <c r="A24" t="s" s="3">
        <v>628</v>
      </c>
    </row>
    <row r="25" spans="1:3">
      <c r="A25" t="s" s="4">
        <v>27</v>
      </c>
      <c r="B25" t="n" s="5">
        <v>16538</v>
      </c>
      <c r="C25" t="n" s="5">
        <v>34389</v>
      </c>
    </row>
    <row r="26" spans="1:3">
      <c r="A26" t="s" s="4">
        <v>28</v>
      </c>
      <c r="B26" t="n" s="5">
        <v>3145</v>
      </c>
      <c r="C26" t="n" s="5">
        <v>6050</v>
      </c>
    </row>
    <row r="27" spans="1:3">
      <c r="A27" t="s" s="4">
        <v>31</v>
      </c>
      <c r="B27" t="n" s="5">
        <v>247673</v>
      </c>
      <c r="C27" t="n" s="5">
        <v>303628</v>
      </c>
    </row>
    <row r="28" spans="1:3">
      <c r="A28" t="s" s="4">
        <v>631</v>
      </c>
      <c r="B28" t="n" s="5">
        <v>4428</v>
      </c>
      <c r="C28" t="n" s="5">
        <v>4428</v>
      </c>
    </row>
    <row r="29" spans="1:3">
      <c r="A29" t="s" s="4">
        <v>32</v>
      </c>
      <c r="B29" t="n" s="5">
        <v>2470</v>
      </c>
      <c r="C29" t="n" s="5">
        <v>1444</v>
      </c>
    </row>
    <row r="30" spans="1:3">
      <c r="A30" t="s" s="4">
        <v>83</v>
      </c>
      <c r="B30" t="n" s="5">
        <v>554193</v>
      </c>
      <c r="C30" t="n" s="5">
        <v>537493</v>
      </c>
    </row>
    <row r="31" spans="1:3">
      <c r="A31" t="s" s="4">
        <v>34</v>
      </c>
      <c r="B31" t="n" s="5">
        <v>3873</v>
      </c>
      <c r="C31" t="n" s="5">
        <v>4576</v>
      </c>
    </row>
    <row r="32" spans="1:3">
      <c r="A32" t="s" s="3">
        <v>629</v>
      </c>
    </row>
    <row r="33" spans="1:3">
      <c r="A33" t="s" s="4">
        <v>88</v>
      </c>
      <c r="B33" t="n" s="5">
        <v>700283</v>
      </c>
      <c r="C33" t="n" s="5">
        <v>714750</v>
      </c>
    </row>
    <row r="34" spans="1:3">
      <c r="A34" t="s" s="4">
        <v>52</v>
      </c>
      <c r="B34" t="n" s="5">
        <v>792</v>
      </c>
      <c r="C34" t="n" s="5">
        <v>513</v>
      </c>
    </row>
    <row r="35" spans="1:3">
      <c r="A35" t="s" s="4">
        <v>49</v>
      </c>
      <c r="B35" t="n" s="5">
        <v>9136</v>
      </c>
      <c r="C35" t="n" s="5">
        <v>34217</v>
      </c>
    </row>
    <row r="36" spans="1:3">
      <c r="A36" t="s" s="4">
        <v>50</v>
      </c>
      <c r="B36" t="n" s="5">
        <v>48485</v>
      </c>
      <c r="C36" t="n" s="5">
        <v>57688</v>
      </c>
    </row>
    <row r="37" spans="1:3">
      <c r="A37" t="s" s="4">
        <v>51</v>
      </c>
      <c r="B37" t="n" s="5">
        <v>10099</v>
      </c>
      <c r="C37" t="n" s="5">
        <v>10099</v>
      </c>
    </row>
    <row r="38" spans="1:3">
      <c r="A38" t="s" s="3">
        <v>632</v>
      </c>
    </row>
    <row r="39" spans="1:3">
      <c r="A39" t="s" s="4">
        <v>633</v>
      </c>
      <c r="B39" t="n" s="5">
        <v>198</v>
      </c>
      <c r="C39" t="n" s="5">
        <v>390</v>
      </c>
    </row>
    <row r="40" spans="1:3">
      <c r="A40" t="s" s="4">
        <v>604</v>
      </c>
    </row>
    <row r="41" spans="1:3">
      <c r="A41" t="s" s="3">
        <v>628</v>
      </c>
    </row>
    <row r="42" spans="1:3">
      <c r="A42" t="s" s="4">
        <v>27</v>
      </c>
      <c r="B42" t="n" s="5">
        <v>16538</v>
      </c>
      <c r="C42" t="n" s="5">
        <v>34389</v>
      </c>
    </row>
    <row r="43" spans="1:3">
      <c r="A43" t="s" s="4">
        <v>28</v>
      </c>
      <c r="B43" t="n" s="5">
        <v>3145</v>
      </c>
      <c r="C43" t="n" s="5">
        <v>6050</v>
      </c>
    </row>
    <row r="44" spans="1:3">
      <c r="A44" t="s" s="4">
        <v>31</v>
      </c>
      <c r="B44" t="n" s="5">
        <v>2010</v>
      </c>
    </row>
    <row r="45" spans="1:3">
      <c r="A45" t="s" s="4">
        <v>606</v>
      </c>
    </row>
    <row r="46" spans="1:3">
      <c r="A46" t="s" s="3">
        <v>628</v>
      </c>
    </row>
    <row r="47" spans="1:3">
      <c r="A47" t="s" s="4">
        <v>31</v>
      </c>
      <c r="B47" t="n" s="5">
        <v>243860</v>
      </c>
      <c r="C47" t="n" s="5">
        <v>302139</v>
      </c>
    </row>
    <row r="48" spans="1:3">
      <c r="A48" t="s" s="4">
        <v>631</v>
      </c>
      <c r="B48" t="n" s="5">
        <v>4428</v>
      </c>
      <c r="C48" t="n" s="5">
        <v>4428</v>
      </c>
    </row>
    <row r="49" spans="1:3">
      <c r="A49" t="s" s="4">
        <v>32</v>
      </c>
      <c r="B49" t="n" s="5">
        <v>2470</v>
      </c>
      <c r="C49" t="n" s="5">
        <v>1444</v>
      </c>
    </row>
    <row r="50" spans="1:3">
      <c r="A50" t="s" s="4">
        <v>34</v>
      </c>
      <c r="B50" t="n" s="5">
        <v>3873</v>
      </c>
      <c r="C50" t="n" s="5">
        <v>4576</v>
      </c>
    </row>
    <row r="51" spans="1:3">
      <c r="A51" t="s" s="3">
        <v>629</v>
      </c>
    </row>
    <row r="52" spans="1:3">
      <c r="A52" t="s" s="4">
        <v>88</v>
      </c>
      <c r="B52" t="n" s="5">
        <v>700283</v>
      </c>
      <c r="C52" t="n" s="5">
        <v>714750</v>
      </c>
    </row>
    <row r="53" spans="1:3">
      <c r="A53" t="s" s="4">
        <v>52</v>
      </c>
      <c r="B53" t="n" s="5">
        <v>792</v>
      </c>
      <c r="C53" t="n" s="5">
        <v>513</v>
      </c>
    </row>
    <row r="54" spans="1:3">
      <c r="A54" t="s" s="4">
        <v>49</v>
      </c>
      <c r="B54" t="n" s="5">
        <v>9136</v>
      </c>
      <c r="C54" t="n" s="5">
        <v>34217</v>
      </c>
    </row>
    <row r="55" spans="1:3">
      <c r="A55" t="s" s="4">
        <v>50</v>
      </c>
      <c r="B55" t="n" s="5">
        <v>48485</v>
      </c>
      <c r="C55" t="n" s="5">
        <v>57688</v>
      </c>
    </row>
    <row r="56" spans="1:3">
      <c r="A56" t="s" s="3">
        <v>632</v>
      </c>
    </row>
    <row r="57" spans="1:3">
      <c r="A57" t="s" s="4">
        <v>633</v>
      </c>
      <c r="B57" t="n" s="5">
        <v>198</v>
      </c>
      <c r="C57" t="n" s="5">
        <v>390</v>
      </c>
    </row>
    <row r="58" spans="1:3">
      <c r="A58" t="s" s="4">
        <v>598</v>
      </c>
    </row>
    <row r="59" spans="1:3">
      <c r="A59" t="s" s="3">
        <v>628</v>
      </c>
    </row>
    <row r="60" spans="1:3">
      <c r="A60" t="s" s="4">
        <v>31</v>
      </c>
      <c r="B60" t="n" s="5">
        <v>1803</v>
      </c>
      <c r="C60" t="n" s="5">
        <v>1489</v>
      </c>
    </row>
    <row r="61" spans="1:3">
      <c r="A61" t="s" s="4">
        <v>83</v>
      </c>
      <c r="B61" t="n" s="5">
        <v>554193</v>
      </c>
      <c r="C61" t="n" s="5">
        <v>537493</v>
      </c>
    </row>
    <row r="62" spans="1:3">
      <c r="A62" t="s" s="3">
        <v>629</v>
      </c>
    </row>
    <row r="63" spans="1:3">
      <c r="A63" t="s" s="4">
        <v>51</v>
      </c>
      <c r="B63" t="n" s="7">
        <v>10099</v>
      </c>
      <c r="C63" t="n" s="7">
        <v>100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62"/>
    <col customWidth="1" max="3" min="3" width="16"/>
    <col customWidth="1" max="4" min="4" width="14"/>
  </cols>
  <sheetData>
    <row r="1" spans="1:4">
      <c r="A1" t="s" s="1">
        <v>635</v>
      </c>
      <c r="B1" t="s" s="2">
        <v>1</v>
      </c>
      <c r="C1" t="s" s="2">
        <v>483</v>
      </c>
    </row>
    <row r="2" spans="1:4">
      <c r="B2" t="s" s="2">
        <v>2</v>
      </c>
      <c r="C2" t="s" s="2">
        <v>25</v>
      </c>
      <c r="D2" t="s" s="2">
        <v>636</v>
      </c>
    </row>
    <row r="3" spans="1:4">
      <c r="A3" t="s" s="3">
        <v>637</v>
      </c>
    </row>
    <row r="4" spans="1:4">
      <c r="A4" t="s" s="4">
        <v>638</v>
      </c>
      <c r="B4" t="n" s="7">
        <v>0</v>
      </c>
      <c r="C4" t="n" s="7">
        <v>0</v>
      </c>
    </row>
    <row r="5" spans="1:4">
      <c r="A5" t="s" s="4">
        <v>639</v>
      </c>
      <c r="B5" t="s" s="4">
        <v>640</v>
      </c>
    </row>
    <row r="6" spans="1:4">
      <c r="A6" t="s" s="4">
        <v>641</v>
      </c>
      <c r="D6" t="n" s="7">
        <v>10000000</v>
      </c>
    </row>
    <row r="7" spans="1:4">
      <c r="A7" t="s" s="4">
        <v>642</v>
      </c>
      <c r="B7" t="s" s="4">
        <v>643</v>
      </c>
    </row>
    <row r="8" spans="1:4">
      <c r="A8" t="s" s="4">
        <v>644</v>
      </c>
      <c r="B8" t="s" s="4">
        <v>645</v>
      </c>
    </row>
    <row r="9" spans="1:4">
      <c r="A9" t="s" s="4">
        <v>646</v>
      </c>
      <c r="B9" t="s" s="4">
        <v>647</v>
      </c>
    </row>
    <row r="10" spans="1:4">
      <c r="A10" t="s" s="4">
        <v>648</v>
      </c>
      <c r="B10" t="n" s="7">
        <v>198000</v>
      </c>
      <c r="C10" t="n" s="7">
        <v>390000</v>
      </c>
    </row>
    <row r="11" spans="1:4">
      <c r="A11" t="s" s="4">
        <v>649</v>
      </c>
    </row>
    <row r="12" spans="1:4">
      <c r="A12" t="s" s="3">
        <v>637</v>
      </c>
    </row>
    <row r="13" spans="1:4">
      <c r="A13" t="s" s="4">
        <v>650</v>
      </c>
      <c r="B13" t="s" s="4">
        <v>6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7"/>
  </cols>
  <sheetData>
    <row r="1" spans="1:2">
      <c r="A1" t="s" s="1">
        <v>652</v>
      </c>
      <c r="B1" t="s" s="2">
        <v>143</v>
      </c>
    </row>
    <row r="2" spans="1:2">
      <c r="A2" t="s" s="3">
        <v>653</v>
      </c>
    </row>
    <row r="3" spans="1:2">
      <c r="A3" t="s" s="4">
        <v>654</v>
      </c>
      <c r="B3" t="n" s="7">
        <v>0</v>
      </c>
    </row>
    <row r="4" spans="1:2">
      <c r="A4" t="s" s="4">
        <v>655</v>
      </c>
      <c r="B4" t="s" s="4">
        <v>656</v>
      </c>
    </row>
    <row r="5" spans="1:2">
      <c r="A5" t="s" s="4">
        <v>657</v>
      </c>
    </row>
    <row r="6" spans="1:2">
      <c r="A6" t="s" s="3">
        <v>653</v>
      </c>
    </row>
    <row r="7" spans="1:2">
      <c r="A7" t="s" s="4">
        <v>655</v>
      </c>
      <c r="B7" t="s" s="4">
        <v>65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18"/>
  </cols>
  <sheetData>
    <row r="1" spans="1:2">
      <c r="A1" t="s" s="1">
        <v>659</v>
      </c>
      <c r="B1" t="s" s="2">
        <v>660</v>
      </c>
    </row>
    <row r="2" spans="1:2">
      <c r="A2" t="s" s="3">
        <v>661</v>
      </c>
    </row>
    <row r="3" spans="1:2">
      <c r="A3" t="s" s="4">
        <v>662</v>
      </c>
      <c r="B3" t="n" s="5">
        <v>2</v>
      </c>
    </row>
    <row r="4" spans="1:2">
      <c r="A4" t="s" s="4">
        <v>663</v>
      </c>
    </row>
    <row r="5" spans="1:2">
      <c r="A5" t="s" s="3">
        <v>661</v>
      </c>
    </row>
    <row r="6" spans="1:2">
      <c r="A6" t="s" s="4">
        <v>664</v>
      </c>
      <c r="B6" t="n" s="7">
        <v>0</v>
      </c>
    </row>
    <row r="7" spans="1:2">
      <c r="A7" t="s" s="4">
        <v>665</v>
      </c>
    </row>
    <row r="8" spans="1:2">
      <c r="A8" t="s" s="3">
        <v>661</v>
      </c>
    </row>
    <row r="9" spans="1:2">
      <c r="A9" t="s" s="4">
        <v>664</v>
      </c>
      <c r="B9" t="n" s="5">
        <v>0</v>
      </c>
    </row>
    <row r="10" spans="1:2">
      <c r="A10" t="s" s="4">
        <v>666</v>
      </c>
    </row>
    <row r="11" spans="1:2">
      <c r="A11" t="s" s="3">
        <v>661</v>
      </c>
    </row>
    <row r="12" spans="1:2">
      <c r="A12" t="s" s="4">
        <v>667</v>
      </c>
      <c r="B12" t="n" s="5">
        <v>422000</v>
      </c>
    </row>
    <row r="13" spans="1:2">
      <c r="A13" t="s" s="4">
        <v>668</v>
      </c>
    </row>
    <row r="14" spans="1:2">
      <c r="A14" t="s" s="3">
        <v>661</v>
      </c>
    </row>
    <row r="15" spans="1:2">
      <c r="A15" t="s" s="4">
        <v>667</v>
      </c>
      <c r="B15" t="n" s="7">
        <v>1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9</v>
      </c>
      <c r="B1" t="s" s="2">
        <v>80</v>
      </c>
      <c r="D1" t="s" s="2">
        <v>1</v>
      </c>
    </row>
    <row r="2" spans="1:5">
      <c r="B2" t="s" s="2">
        <v>2</v>
      </c>
      <c r="C2" t="s" s="2">
        <v>81</v>
      </c>
      <c r="D2" t="s" s="2">
        <v>2</v>
      </c>
      <c r="E2" t="s" s="2">
        <v>81</v>
      </c>
    </row>
    <row r="3" spans="1:5">
      <c r="A3" t="s" s="3">
        <v>670</v>
      </c>
    </row>
    <row r="4" spans="1:5">
      <c r="A4" t="s" s="4">
        <v>671</v>
      </c>
      <c r="B4" t="n" s="7">
        <v>55</v>
      </c>
      <c r="C4" t="n" s="7">
        <v>51</v>
      </c>
      <c r="D4" t="n" s="7">
        <v>110</v>
      </c>
      <c r="E4" t="n" s="7">
        <v>102</v>
      </c>
    </row>
    <row r="5" spans="1:5">
      <c r="A5" t="s" s="4">
        <v>672</v>
      </c>
      <c r="B5" t="n" s="7">
        <v>24</v>
      </c>
      <c r="C5" t="n" s="7">
        <v>20</v>
      </c>
      <c r="D5" t="n" s="7">
        <v>48</v>
      </c>
      <c r="E5" t="n" s="7">
        <v>4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12"/>
  </cols>
  <sheetData>
    <row r="1" spans="1:2">
      <c r="A1" t="s" s="1">
        <v>673</v>
      </c>
      <c r="B1" t="s" s="2">
        <v>143</v>
      </c>
    </row>
    <row r="2" spans="1:2">
      <c r="A2" t="s" s="3">
        <v>674</v>
      </c>
    </row>
    <row r="3" spans="1:2">
      <c r="A3" t="s" s="4">
        <v>675</v>
      </c>
      <c r="B3" t="n" s="5">
        <v>600000</v>
      </c>
    </row>
    <row r="4" spans="1:2">
      <c r="A4" t="s" s="4">
        <v>676</v>
      </c>
      <c r="B4" t="n" s="8">
        <v>13.14</v>
      </c>
    </row>
    <row r="5" spans="1:2">
      <c r="A5" t="s" s="4">
        <v>677</v>
      </c>
      <c r="B5" t="n" s="7">
        <v>7900000</v>
      </c>
    </row>
    <row r="6" spans="1:2">
      <c r="A6" t="s" s="4">
        <v>678</v>
      </c>
      <c r="B6" t="n" s="7">
        <v>437000</v>
      </c>
    </row>
    <row r="7" spans="1:2">
      <c r="A7" t="s" s="4">
        <v>326</v>
      </c>
    </row>
    <row r="8" spans="1:2">
      <c r="A8" t="s" s="3">
        <v>674</v>
      </c>
    </row>
    <row r="9" spans="1:2">
      <c r="A9" t="s" s="4">
        <v>170</v>
      </c>
      <c r="B9" t="n" s="5">
        <v>2917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r="1" spans="1:2">
      <c r="A1" t="s" s="1">
        <v>679</v>
      </c>
      <c r="B1" t="s" s="2">
        <v>143</v>
      </c>
    </row>
    <row r="2" spans="1:2">
      <c r="A2" t="s" s="3">
        <v>216</v>
      </c>
    </row>
    <row r="3" spans="1:2">
      <c r="A3" t="s" s="4">
        <v>680</v>
      </c>
      <c r="B3" t="n" s="5">
        <v>29170</v>
      </c>
    </row>
    <row r="4" spans="1:2">
      <c r="A4" t="s" s="4">
        <v>325</v>
      </c>
      <c r="B4" t="n" s="5">
        <v>570830</v>
      </c>
    </row>
    <row r="5" spans="1:2">
      <c r="A5" t="s" s="4">
        <v>681</v>
      </c>
      <c r="B5" t="n" s="5">
        <v>600000</v>
      </c>
    </row>
    <row r="6" spans="1:2">
      <c r="A6" t="s" s="4">
        <v>682</v>
      </c>
      <c r="B6" t="n" s="7">
        <v>64503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36"/>
    <col customWidth="1" max="6" min="6" width="27"/>
    <col customWidth="1" max="7" min="7" width="31"/>
    <col customWidth="1" max="8" min="8" width="48"/>
    <col customWidth="1" max="9" min="9" width="33"/>
    <col customWidth="1" max="10" min="10" width="25"/>
    <col customWidth="1" max="11" min="11" width="30"/>
  </cols>
  <sheetData>
    <row r="1" spans="1:11">
      <c r="A1" t="s" s="1">
        <v>142</v>
      </c>
      <c r="B1" t="s" s="2">
        <v>143</v>
      </c>
      <c r="C1" t="s" s="2">
        <v>144</v>
      </c>
      <c r="D1" t="s" s="2">
        <v>145</v>
      </c>
      <c r="E1" t="s" s="2">
        <v>146</v>
      </c>
      <c r="F1" t="s" s="2">
        <v>147</v>
      </c>
      <c r="G1" t="s" s="2">
        <v>148</v>
      </c>
      <c r="H1" t="s" s="2">
        <v>149</v>
      </c>
      <c r="I1" t="s" s="2">
        <v>150</v>
      </c>
      <c r="J1" t="s" s="2">
        <v>151</v>
      </c>
      <c r="K1" t="s" s="2">
        <v>152</v>
      </c>
    </row>
    <row r="2" spans="1:11">
      <c r="A2" t="s" s="4">
        <v>153</v>
      </c>
      <c r="B2" t="n" s="7">
        <v>95717</v>
      </c>
      <c r="C2" t="n" s="7">
        <v>79</v>
      </c>
      <c r="E2" t="n" s="7">
        <v>58302</v>
      </c>
      <c r="F2" t="n" s="7">
        <v>44694</v>
      </c>
      <c r="G2" t="n" s="7">
        <v>-5929</v>
      </c>
      <c r="H2" t="n" s="7">
        <v>-1429</v>
      </c>
    </row>
    <row r="3" spans="1:11">
      <c r="A3" t="s" s="4">
        <v>154</v>
      </c>
      <c r="C3" t="n" s="5">
        <v>7447903</v>
      </c>
    </row>
    <row r="4" spans="1:11">
      <c r="A4" t="s" s="4">
        <v>155</v>
      </c>
      <c r="B4" t="n" s="5">
        <v>1279</v>
      </c>
      <c r="F4" t="n" s="5">
        <v>1279</v>
      </c>
    </row>
    <row r="5" spans="1:11">
      <c r="A5" t="s" s="4">
        <v>156</v>
      </c>
      <c r="B5" t="n" s="5">
        <v>0</v>
      </c>
      <c r="C5" t="n" s="7">
        <v>0</v>
      </c>
      <c r="D5" t="n" s="7">
        <v>0</v>
      </c>
      <c r="E5" t="n" s="5">
        <v>0</v>
      </c>
      <c r="F5" t="n" s="5">
        <v>0</v>
      </c>
      <c r="G5" t="n" s="5">
        <v>0</v>
      </c>
      <c r="H5" t="n" s="5">
        <v>0</v>
      </c>
    </row>
    <row r="6" spans="1:11">
      <c r="A6" t="s" s="4">
        <v>157</v>
      </c>
      <c r="C6" t="n" s="5">
        <v>20238</v>
      </c>
    </row>
    <row r="7" spans="1:11">
      <c r="A7" t="s" s="4">
        <v>158</v>
      </c>
      <c r="B7" t="n" s="5">
        <v>-838</v>
      </c>
      <c r="G7" t="n" s="5">
        <v>-838</v>
      </c>
    </row>
    <row r="8" spans="1:11">
      <c r="A8" t="s" s="4">
        <v>159</v>
      </c>
      <c r="C8" t="n" s="5">
        <v>-72856</v>
      </c>
    </row>
    <row r="9" spans="1:11">
      <c r="A9" t="s" s="4">
        <v>160</v>
      </c>
      <c r="B9" t="n" s="5">
        <v>65</v>
      </c>
      <c r="E9" t="n" s="5">
        <v>65</v>
      </c>
    </row>
    <row r="10" spans="1:11">
      <c r="A10" t="s" s="4">
        <v>161</v>
      </c>
      <c r="B10" t="n" s="5">
        <v>4219</v>
      </c>
      <c r="H10" t="n" s="5">
        <v>4219</v>
      </c>
    </row>
    <row r="11" spans="1:11">
      <c r="A11" t="s" s="4">
        <v>162</v>
      </c>
      <c r="B11" t="n" s="5">
        <v>109</v>
      </c>
      <c r="H11" t="n" s="5">
        <v>109</v>
      </c>
    </row>
    <row r="12" spans="1:11">
      <c r="A12" t="s" s="4">
        <v>163</v>
      </c>
      <c r="B12" t="n" s="5">
        <v>-591</v>
      </c>
      <c r="F12" t="n" s="5">
        <v>-591</v>
      </c>
    </row>
    <row r="13" spans="1:11">
      <c r="A13" t="s" s="4">
        <v>164</v>
      </c>
      <c r="B13" t="n" s="5">
        <v>99960</v>
      </c>
      <c r="C13" t="n" s="7">
        <v>79</v>
      </c>
      <c r="E13" t="n" s="7">
        <v>58367</v>
      </c>
      <c r="F13" t="n" s="5">
        <v>45382</v>
      </c>
      <c r="G13" t="n" s="7">
        <v>-6767</v>
      </c>
      <c r="H13" t="n" s="5">
        <v>2899</v>
      </c>
    </row>
    <row r="14" spans="1:11">
      <c r="A14" t="s" s="4">
        <v>165</v>
      </c>
      <c r="C14" t="n" s="5">
        <v>7395285</v>
      </c>
    </row>
    <row r="15" spans="1:11">
      <c r="A15" t="s" s="4">
        <v>166</v>
      </c>
      <c r="B15" t="n" s="5">
        <v>98402</v>
      </c>
      <c r="C15" t="n" s="7">
        <v>-9429</v>
      </c>
      <c r="F15" t="n" s="5">
        <v>45729</v>
      </c>
      <c r="H15" t="n" s="5">
        <v>3557</v>
      </c>
      <c r="I15" t="n" s="7">
        <v>79</v>
      </c>
      <c r="J15" t="n" s="7">
        <v>58466</v>
      </c>
    </row>
    <row r="16" spans="1:11">
      <c r="A16" t="s" s="4">
        <v>167</v>
      </c>
      <c r="C16" t="n" s="5">
        <v>7171282</v>
      </c>
    </row>
    <row r="17" spans="1:11">
      <c r="A17" t="s" s="4">
        <v>155</v>
      </c>
      <c r="B17" t="n" s="5">
        <v>1238</v>
      </c>
      <c r="F17" t="n" s="5">
        <v>1238</v>
      </c>
    </row>
    <row r="18" spans="1:11">
      <c r="A18" t="s" s="4">
        <v>168</v>
      </c>
      <c r="C18" t="n" s="7">
        <v>7884</v>
      </c>
      <c r="K18" t="n" s="7">
        <v>-7884</v>
      </c>
    </row>
    <row r="19" spans="1:11">
      <c r="A19" t="s" s="4">
        <v>169</v>
      </c>
      <c r="C19" t="n" s="5">
        <v>600000</v>
      </c>
    </row>
    <row r="20" spans="1:11">
      <c r="A20" t="s" s="4">
        <v>156</v>
      </c>
      <c r="B20" t="n" s="5">
        <v>0</v>
      </c>
      <c r="C20" t="n" s="7">
        <v>0</v>
      </c>
      <c r="F20" t="n" s="5">
        <v>0</v>
      </c>
      <c r="H20" t="n" s="5">
        <v>0</v>
      </c>
      <c r="I20" t="n" s="5">
        <v>0</v>
      </c>
      <c r="J20" t="n" s="5">
        <v>0</v>
      </c>
      <c r="K20" t="n" s="5">
        <v>0</v>
      </c>
    </row>
    <row r="21" spans="1:11">
      <c r="A21" t="s" s="4">
        <v>157</v>
      </c>
      <c r="C21" t="n" s="5">
        <v>771</v>
      </c>
    </row>
    <row r="22" spans="1:11">
      <c r="A22" t="s" s="4">
        <v>158</v>
      </c>
      <c r="B22" t="n" s="5">
        <v>-10614</v>
      </c>
      <c r="C22" t="n" s="7">
        <v>-10614</v>
      </c>
    </row>
    <row r="23" spans="1:11">
      <c r="A23" t="s" s="4">
        <v>159</v>
      </c>
      <c r="C23" t="n" s="5">
        <v>-794808</v>
      </c>
    </row>
    <row r="24" spans="1:11">
      <c r="A24" t="s" s="4">
        <v>170</v>
      </c>
      <c r="B24" t="n" s="5">
        <v>359</v>
      </c>
      <c r="K24" t="n" s="5">
        <v>359</v>
      </c>
    </row>
    <row r="25" spans="1:11">
      <c r="A25" t="s" s="4">
        <v>171</v>
      </c>
      <c r="B25" t="n" s="5">
        <v>-12</v>
      </c>
      <c r="J25" t="n" s="5">
        <v>-12</v>
      </c>
    </row>
    <row r="26" spans="1:11">
      <c r="A26" t="s" s="4">
        <v>160</v>
      </c>
      <c r="B26" t="n" s="5">
        <v>98</v>
      </c>
      <c r="J26" t="n" s="5">
        <v>98</v>
      </c>
    </row>
    <row r="27" spans="1:11">
      <c r="A27" t="s" s="4">
        <v>161</v>
      </c>
      <c r="B27" t="n" s="5">
        <v>-830</v>
      </c>
      <c r="H27" t="n" s="5">
        <v>-830</v>
      </c>
    </row>
    <row r="28" spans="1:11">
      <c r="A28" t="s" s="4">
        <v>162</v>
      </c>
      <c r="B28" t="n" s="5">
        <v>127</v>
      </c>
      <c r="H28" t="n" s="5">
        <v>127</v>
      </c>
    </row>
    <row r="29" spans="1:11">
      <c r="A29" t="s" s="4">
        <v>163</v>
      </c>
      <c r="B29" t="n" s="5">
        <v>-512</v>
      </c>
      <c r="F29" t="n" s="5">
        <v>-512</v>
      </c>
    </row>
    <row r="30" spans="1:11">
      <c r="A30" t="s" s="4">
        <v>172</v>
      </c>
      <c r="B30" t="n" s="7">
        <v>88256</v>
      </c>
      <c r="C30" t="n" s="7">
        <v>-12159</v>
      </c>
      <c r="F30" t="n" s="7">
        <v>46455</v>
      </c>
      <c r="H30" t="n" s="7">
        <v>2854</v>
      </c>
      <c r="I30" t="n" s="7">
        <v>79</v>
      </c>
      <c r="J30" t="n" s="7">
        <v>58552</v>
      </c>
      <c r="K30" t="n" s="7">
        <v>-7525</v>
      </c>
    </row>
    <row r="31" spans="1:11">
      <c r="A31" t="s" s="4">
        <v>173</v>
      </c>
      <c r="C31" t="n" s="5">
        <v>69772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4</v>
      </c>
      <c r="B1" t="s" s="2">
        <v>1</v>
      </c>
    </row>
    <row r="2" spans="1:3">
      <c r="B2" t="s" s="2">
        <v>2</v>
      </c>
      <c r="C2" t="s" s="2">
        <v>81</v>
      </c>
    </row>
    <row r="3" spans="1:3">
      <c r="A3" t="s" s="4">
        <v>175</v>
      </c>
      <c r="B3" t="n" s="7">
        <v>428</v>
      </c>
      <c r="C3" t="n" s="7">
        <v>2173</v>
      </c>
    </row>
    <row r="4" spans="1:3">
      <c r="A4" t="s" s="4">
        <v>176</v>
      </c>
      <c r="B4" t="n" s="5">
        <v>-65</v>
      </c>
      <c r="C4" t="n" s="5">
        <v>56</v>
      </c>
    </row>
    <row r="5" spans="1:3">
      <c r="A5" t="s" s="4">
        <v>149</v>
      </c>
    </row>
    <row r="6" spans="1:3">
      <c r="A6" t="s" s="4">
        <v>175</v>
      </c>
      <c r="B6" t="n" s="5">
        <v>428</v>
      </c>
      <c r="C6" t="n" s="5">
        <v>2173</v>
      </c>
    </row>
    <row r="7" spans="1:3">
      <c r="A7" t="s" s="4">
        <v>176</v>
      </c>
      <c r="B7" t="n" s="7">
        <v>-65</v>
      </c>
      <c r="C7" t="n" s="7">
        <v>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7</v>
      </c>
      <c r="B1" t="s" s="2">
        <v>1</v>
      </c>
    </row>
    <row r="2" spans="1:3">
      <c r="B2" t="s" s="2">
        <v>2</v>
      </c>
      <c r="C2" t="s" s="2">
        <v>81</v>
      </c>
    </row>
    <row r="3" spans="1:3">
      <c r="A3" t="s" s="3">
        <v>178</v>
      </c>
    </row>
    <row r="4" spans="1:3">
      <c r="A4" t="s" s="4">
        <v>179</v>
      </c>
      <c r="B4" t="n" s="7">
        <v>2306</v>
      </c>
      <c r="C4" t="n" s="7">
        <v>4477</v>
      </c>
    </row>
    <row r="5" spans="1:3">
      <c r="A5" t="s" s="3">
        <v>180</v>
      </c>
    </row>
    <row r="6" spans="1:3">
      <c r="A6" t="s" s="4">
        <v>181</v>
      </c>
      <c r="B6" t="n" s="5">
        <v>80197</v>
      </c>
      <c r="C6" t="n" s="5">
        <v>52414</v>
      </c>
    </row>
    <row r="7" spans="1:3">
      <c r="A7" t="s" s="4">
        <v>182</v>
      </c>
      <c r="B7" t="n" s="5">
        <v>-25989</v>
      </c>
      <c r="C7" t="n" s="5">
        <v>-59556</v>
      </c>
    </row>
    <row r="8" spans="1:3">
      <c r="A8" t="s" s="4">
        <v>183</v>
      </c>
      <c r="B8" t="n" s="5">
        <v>-16874</v>
      </c>
      <c r="C8" t="n" s="5">
        <v>5560</v>
      </c>
    </row>
    <row r="9" spans="1:3">
      <c r="A9" t="s" s="4">
        <v>184</v>
      </c>
      <c r="B9" t="n" s="5">
        <v>240</v>
      </c>
      <c r="C9" t="n" s="5">
        <v>249</v>
      </c>
    </row>
    <row r="10" spans="1:3">
      <c r="A10" t="s" s="4">
        <v>185</v>
      </c>
      <c r="B10" t="n" s="5">
        <v>-1842</v>
      </c>
      <c r="C10" t="n" s="5">
        <v>-508</v>
      </c>
    </row>
    <row r="11" spans="1:3">
      <c r="A11" t="s" s="4">
        <v>186</v>
      </c>
      <c r="B11" t="n" s="5">
        <v>35732</v>
      </c>
      <c r="C11" t="n" s="5">
        <v>-1841</v>
      </c>
    </row>
    <row r="12" spans="1:3">
      <c r="A12" t="s" s="3">
        <v>187</v>
      </c>
    </row>
    <row r="13" spans="1:3">
      <c r="A13" t="s" s="4">
        <v>188</v>
      </c>
      <c r="B13" t="n" s="5">
        <v>-2655</v>
      </c>
      <c r="C13" t="n" s="5">
        <v>-1702</v>
      </c>
    </row>
    <row r="14" spans="1:3">
      <c r="A14" t="s" s="4">
        <v>189</v>
      </c>
      <c r="B14" t="n" s="5">
        <v>-11134</v>
      </c>
      <c r="C14" t="n" s="5">
        <v>-18026</v>
      </c>
    </row>
    <row r="15" spans="1:3">
      <c r="A15" t="s" s="4">
        <v>190</v>
      </c>
      <c r="B15" t="n" s="5">
        <v>279</v>
      </c>
      <c r="C15" t="n" s="5">
        <v>202</v>
      </c>
    </row>
    <row r="16" spans="1:3">
      <c r="A16" t="s" s="4">
        <v>49</v>
      </c>
      <c r="B16" t="n" s="5">
        <v>15000</v>
      </c>
      <c r="C16" t="n" s="5">
        <v>15000</v>
      </c>
    </row>
    <row r="17" spans="1:3">
      <c r="A17" t="s" s="4">
        <v>191</v>
      </c>
      <c r="B17" t="n" s="5">
        <v>-40000</v>
      </c>
      <c r="C17" t="n" s="5">
        <v>-21004</v>
      </c>
    </row>
    <row r="18" spans="1:3">
      <c r="A18" t="s" s="4">
        <v>192</v>
      </c>
      <c r="B18" t="n" s="5">
        <v>-9134</v>
      </c>
      <c r="C18" t="n" s="5">
        <v>-1634</v>
      </c>
    </row>
    <row r="19" spans="1:3">
      <c r="A19" t="s" s="4">
        <v>193</v>
      </c>
      <c r="B19" t="n" s="5">
        <v>-10614</v>
      </c>
      <c r="C19" t="n" s="5">
        <v>-838</v>
      </c>
    </row>
    <row r="20" spans="1:3">
      <c r="A20" t="s" s="4">
        <v>194</v>
      </c>
      <c r="B20" t="n" s="5">
        <v>-536</v>
      </c>
      <c r="C20" t="n" s="5">
        <v>-591</v>
      </c>
    </row>
    <row r="21" spans="1:3">
      <c r="A21" t="s" s="4">
        <v>195</v>
      </c>
      <c r="B21" t="n" s="5">
        <v>-58794</v>
      </c>
      <c r="C21" t="n" s="5">
        <v>-28593</v>
      </c>
    </row>
    <row r="22" spans="1:3">
      <c r="A22" t="s" s="4">
        <v>196</v>
      </c>
      <c r="B22" t="n" s="5">
        <v>-20756</v>
      </c>
      <c r="C22" t="n" s="5">
        <v>-25957</v>
      </c>
    </row>
    <row r="23" spans="1:3">
      <c r="A23" t="s" s="4">
        <v>197</v>
      </c>
      <c r="B23" t="n" s="5">
        <v>40439</v>
      </c>
      <c r="C23" t="n" s="5">
        <v>55848</v>
      </c>
    </row>
    <row r="24" spans="1:3">
      <c r="A24" t="s" s="4">
        <v>198</v>
      </c>
      <c r="B24" t="n" s="5">
        <v>19683</v>
      </c>
      <c r="C24" t="n" s="5">
        <v>29891</v>
      </c>
    </row>
    <row r="25" spans="1:3">
      <c r="A25" t="s" s="3">
        <v>199</v>
      </c>
    </row>
    <row r="26" spans="1:3">
      <c r="A26" t="s" s="4">
        <v>200</v>
      </c>
      <c r="B26" t="n" s="5">
        <v>3279</v>
      </c>
      <c r="C26" t="n" s="5">
        <v>4752</v>
      </c>
    </row>
    <row r="27" spans="1:3">
      <c r="A27" t="s" s="4">
        <v>201</v>
      </c>
      <c r="B27" t="n" s="5">
        <v>55</v>
      </c>
    </row>
    <row r="28" spans="1:3">
      <c r="A28" t="s" s="3">
        <v>202</v>
      </c>
    </row>
    <row r="29" spans="1:3">
      <c r="A29" t="s" s="4">
        <v>203</v>
      </c>
      <c r="B29" t="n" s="5">
        <v>1357</v>
      </c>
      <c r="C29" t="n" s="5">
        <v>588</v>
      </c>
    </row>
    <row r="30" spans="1:3">
      <c r="A30" t="s" s="4">
        <v>204</v>
      </c>
      <c r="B30" t="n" s="5">
        <v>842</v>
      </c>
      <c r="C30" t="n" s="5">
        <v>190</v>
      </c>
    </row>
    <row r="31" spans="1:3">
      <c r="A31" t="s" s="4">
        <v>205</v>
      </c>
      <c r="B31" t="n" s="5">
        <v>-1258</v>
      </c>
      <c r="C31" t="n" s="5">
        <v>6392</v>
      </c>
    </row>
    <row r="32" spans="1:3">
      <c r="A32" t="s" s="4">
        <v>206</v>
      </c>
      <c r="B32" t="n" s="5">
        <v>428</v>
      </c>
      <c r="C32" t="n" s="5">
        <v>-2173</v>
      </c>
    </row>
    <row r="33" spans="1:3">
      <c r="A33" t="s" s="4">
        <v>207</v>
      </c>
      <c r="B33" t="n" s="5">
        <v>296</v>
      </c>
      <c r="C33" t="n" s="7">
        <v>308</v>
      </c>
    </row>
    <row r="34" spans="1:3">
      <c r="A34" t="s" s="4">
        <v>208</v>
      </c>
      <c r="B34" t="n" s="7">
        <v>788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Condensed Statemen</vt:lpstr>
      <vt:lpstr>Consolidated Condensed Stateme3</vt:lpstr>
      <vt:lpstr>Consolidated Condensed Stateme4</vt:lpstr>
      <vt:lpstr>Consolidated Condensed Stateme5</vt:lpstr>
      <vt:lpstr>Consolidated Condensed Stateme6</vt:lpstr>
      <vt:lpstr>Consolidated Condensed Stateme7</vt:lpstr>
      <vt:lpstr>Consolidated Condensed Stateme8</vt:lpstr>
      <vt:lpstr>Consolidated Condensed Stateme9</vt:lpstr>
      <vt:lpstr>Basis of Presentation</vt:lpstr>
      <vt:lpstr>Income (Loss) Per Share</vt:lpstr>
      <vt:lpstr>Stock Compensation</vt:lpstr>
      <vt:lpstr>Securities</vt:lpstr>
      <vt:lpstr>Loans</vt:lpstr>
      <vt:lpstr>Real Estate and Other Assets Ow</vt:lpstr>
      <vt:lpstr>Investments in Affiliated Compa</vt:lpstr>
      <vt:lpstr>Fair Value of Assets and Liabil</vt:lpstr>
      <vt:lpstr>Derivative Instruments</vt:lpstr>
      <vt:lpstr>Effect of New Accounting Pronou</vt:lpstr>
      <vt:lpstr>Income Taxes</vt:lpstr>
      <vt:lpstr>Other Assets</vt:lpstr>
      <vt:lpstr>Esop Plan</vt:lpstr>
      <vt:lpstr>Loans (Policies)</vt:lpstr>
      <vt:lpstr>Income (Loss) Per Share (Tables</vt:lpstr>
      <vt:lpstr>Stock Compensation (Tables)</vt:lpstr>
      <vt:lpstr>Securities (Tables)</vt:lpstr>
      <vt:lpstr>Loans (Tables)</vt:lpstr>
      <vt:lpstr>Real Estate and Other Assets 28</vt:lpstr>
      <vt:lpstr>Investments in Affiliated Com29</vt:lpstr>
      <vt:lpstr>Fair Value of Assets and Liab30</vt:lpstr>
      <vt:lpstr>Other Assets (Tables)</vt:lpstr>
      <vt:lpstr>Esop Plan (Tables)</vt:lpstr>
      <vt:lpstr>Income (Loss) Per Share - Addit</vt:lpstr>
      <vt:lpstr>Income (Loss) Per Share - Recon</vt:lpstr>
      <vt:lpstr>Stock Compensation - Additional</vt:lpstr>
      <vt:lpstr>Stock Compensation - Company's </vt:lpstr>
      <vt:lpstr>Securities - Additional Informa</vt:lpstr>
      <vt:lpstr>Securities - Amortized Cost of </vt:lpstr>
      <vt:lpstr>Securities - Maturities of Debt</vt:lpstr>
      <vt:lpstr>Loans - Components of Loans Rec</vt:lpstr>
      <vt:lpstr>Loans - Additional Information </vt:lpstr>
      <vt:lpstr>Loans - Non-Accrual Loans (Deta</vt:lpstr>
      <vt:lpstr>Loans - Allowance for Loan Loss</vt:lpstr>
      <vt:lpstr>Loans - Loan Balances by Loan C</vt:lpstr>
      <vt:lpstr>Loans - Allowance for Loan Lo45</vt:lpstr>
      <vt:lpstr>Loans - Loans by Classification</vt:lpstr>
      <vt:lpstr>Loans - Impaired Loans by Class</vt:lpstr>
      <vt:lpstr>Loans - Summary of the Activity</vt:lpstr>
      <vt:lpstr>Real Estate and Other Assets 49</vt:lpstr>
      <vt:lpstr>Real Estate and Other Assets 50</vt:lpstr>
      <vt:lpstr>Real Estate and Other Assets 51</vt:lpstr>
      <vt:lpstr>Investments in Affiliated Com52</vt:lpstr>
      <vt:lpstr>Investments in Affiliated Com53</vt:lpstr>
      <vt:lpstr>Investments in Affiliated Com54</vt:lpstr>
      <vt:lpstr>Investments in Affiliated Com55</vt:lpstr>
      <vt:lpstr>Investments in Affiliated Com56</vt:lpstr>
      <vt:lpstr>Fair Value of Assets and Liab57</vt:lpstr>
      <vt:lpstr>Fair Value of Assets and Liab58</vt:lpstr>
      <vt:lpstr>Fair Value of Assets and Liab59</vt:lpstr>
      <vt:lpstr>Fair Value of Assets and Liab60</vt:lpstr>
      <vt:lpstr>Fair Value of Assets and Liab61</vt:lpstr>
      <vt:lpstr>Fair Value of Assets and Liab62</vt:lpstr>
      <vt:lpstr>Derivative Instruments - Additi</vt:lpstr>
      <vt:lpstr>Income Taxes - Additional Infor</vt:lpstr>
      <vt:lpstr>Other Assets - Additional Infor</vt:lpstr>
      <vt:lpstr>Other Assets - Schedule of Inve</vt:lpstr>
      <vt:lpstr>Esop Plan - Additional Informat</vt:lpstr>
      <vt:lpstr>Esop Plan - Summary of Shares 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31:39Z</dcterms:created>
  <dcterms:modified xmlns:dcterms="http://purl.org/dc/terms/" xmlns:xsi="http://www.w3.org/2001/XMLSchema-instance" xsi:type="dcterms:W3CDTF">2015-08-10T18:31:39Z</dcterms:modified>
  <dc:title xmlns:dc="http://purl.org/dc/elements/1.1/">Untitled</dc:title>
  <dc:description xmlns:dc="http://purl.org/dc/elements/1.1/"/>
  <dc:subject xmlns:dc="http://purl.org/dc/elements/1.1/"/>
  <cp:keywords/>
  <cp:category/>
</cp:coreProperties>
</file>